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CASH" sheetId="7" state="visible" r:id="rId7"/>
    <sheet xmlns:r="http://schemas.openxmlformats.org/officeDocument/2006/relationships" name="Basis of Presentation" sheetId="8" state="visible" r:id="rId8"/>
    <sheet xmlns:r="http://schemas.openxmlformats.org/officeDocument/2006/relationships" name="Significant Accounting Policies" sheetId="9" state="visible" r:id="rId9"/>
    <sheet xmlns:r="http://schemas.openxmlformats.org/officeDocument/2006/relationships" name="Acquisitions" sheetId="10" state="visible" r:id="rId10"/>
    <sheet xmlns:r="http://schemas.openxmlformats.org/officeDocument/2006/relationships" name="Revenue" sheetId="11" state="visible" r:id="rId11"/>
    <sheet xmlns:r="http://schemas.openxmlformats.org/officeDocument/2006/relationships" name="Inventories" sheetId="12" state="visible" r:id="rId12"/>
    <sheet xmlns:r="http://schemas.openxmlformats.org/officeDocument/2006/relationships" name="Property and Equipment" sheetId="13" state="visible" r:id="rId13"/>
    <sheet xmlns:r="http://schemas.openxmlformats.org/officeDocument/2006/relationships" name="Intangible Assets" sheetId="14" state="visible" r:id="rId14"/>
    <sheet xmlns:r="http://schemas.openxmlformats.org/officeDocument/2006/relationships" name="Goodwill" sheetId="15" state="visible" r:id="rId15"/>
    <sheet xmlns:r="http://schemas.openxmlformats.org/officeDocument/2006/relationships" name="Employee Benefits" sheetId="16" state="visible" r:id="rId16"/>
    <sheet xmlns:r="http://schemas.openxmlformats.org/officeDocument/2006/relationships" name="Accrued and Other Liabilities" sheetId="17" state="visible" r:id="rId17"/>
    <sheet xmlns:r="http://schemas.openxmlformats.org/officeDocument/2006/relationships" name="Hedging Activities and Financia" sheetId="18" state="visible" r:id="rId18"/>
    <sheet xmlns:r="http://schemas.openxmlformats.org/officeDocument/2006/relationships" name="Borrowings" sheetId="19" state="visible" r:id="rId19"/>
    <sheet xmlns:r="http://schemas.openxmlformats.org/officeDocument/2006/relationships" name="Lease Obligations" sheetId="20" state="visible" r:id="rId20"/>
    <sheet xmlns:r="http://schemas.openxmlformats.org/officeDocument/2006/relationships" name="Preferred Stock" sheetId="21" state="visible" r:id="rId21"/>
    <sheet xmlns:r="http://schemas.openxmlformats.org/officeDocument/2006/relationships" name="Stock-Based Compensation" sheetId="22" state="visible" r:id="rId22"/>
    <sheet xmlns:r="http://schemas.openxmlformats.org/officeDocument/2006/relationships" name="International Retirement Plan" sheetId="23" state="visible" r:id="rId23"/>
    <sheet xmlns:r="http://schemas.openxmlformats.org/officeDocument/2006/relationships" name="Computation of Net Loss Per Sha" sheetId="24" state="visible" r:id="rId24"/>
    <sheet xmlns:r="http://schemas.openxmlformats.org/officeDocument/2006/relationships" name="Noncontrolling Interests" sheetId="25" state="visible" r:id="rId25"/>
    <sheet xmlns:r="http://schemas.openxmlformats.org/officeDocument/2006/relationships" name="Fair Value Measurements" sheetId="26" state="visible" r:id="rId26"/>
    <sheet xmlns:r="http://schemas.openxmlformats.org/officeDocument/2006/relationships" name="Income Taxes" sheetId="27" state="visible" r:id="rId27"/>
    <sheet xmlns:r="http://schemas.openxmlformats.org/officeDocument/2006/relationships" name="Segment Information" sheetId="28" state="visible" r:id="rId28"/>
    <sheet xmlns:r="http://schemas.openxmlformats.org/officeDocument/2006/relationships" name="Commitments and Contingencies" sheetId="29" state="visible" r:id="rId29"/>
    <sheet xmlns:r="http://schemas.openxmlformats.org/officeDocument/2006/relationships" name="Accumulated Other Comprehensive" sheetId="30" state="visible" r:id="rId30"/>
    <sheet xmlns:r="http://schemas.openxmlformats.org/officeDocument/2006/relationships" name="Selected Quarterly Financial Da" sheetId="31" state="visible" r:id="rId31"/>
    <sheet xmlns:r="http://schemas.openxmlformats.org/officeDocument/2006/relationships" name="Subsequent Events" sheetId="32" state="visible" r:id="rId32"/>
    <sheet xmlns:r="http://schemas.openxmlformats.org/officeDocument/2006/relationships" name="Significant Accounting Polici_2" sheetId="33" state="visible" r:id="rId33"/>
    <sheet xmlns:r="http://schemas.openxmlformats.org/officeDocument/2006/relationships" name="Significant Accounting Polici_3" sheetId="34" state="visible" r:id="rId34"/>
    <sheet xmlns:r="http://schemas.openxmlformats.org/officeDocument/2006/relationships" name="Inventories (Tables)" sheetId="35" state="visible" r:id="rId35"/>
    <sheet xmlns:r="http://schemas.openxmlformats.org/officeDocument/2006/relationships" name="Property and Equipment (Tables)" sheetId="36" state="visible" r:id="rId36"/>
    <sheet xmlns:r="http://schemas.openxmlformats.org/officeDocument/2006/relationships" name="Intangible Assets (Tables)" sheetId="37" state="visible" r:id="rId37"/>
    <sheet xmlns:r="http://schemas.openxmlformats.org/officeDocument/2006/relationships" name="Goodwill (Tables)" sheetId="38" state="visible" r:id="rId38"/>
    <sheet xmlns:r="http://schemas.openxmlformats.org/officeDocument/2006/relationships" name="Accrued and Other Liabilities (" sheetId="39" state="visible" r:id="rId39"/>
    <sheet xmlns:r="http://schemas.openxmlformats.org/officeDocument/2006/relationships" name="Lease Obligations (Tables)" sheetId="40" state="visible" r:id="rId40"/>
    <sheet xmlns:r="http://schemas.openxmlformats.org/officeDocument/2006/relationships" name="Stock-Based Compensation (Table" sheetId="41" state="visible" r:id="rId41"/>
    <sheet xmlns:r="http://schemas.openxmlformats.org/officeDocument/2006/relationships" name="International Retirement Plan (" sheetId="42" state="visible" r:id="rId42"/>
    <sheet xmlns:r="http://schemas.openxmlformats.org/officeDocument/2006/relationships" name="Computation of Net Loss Per S_2" sheetId="43" state="visible" r:id="rId43"/>
    <sheet xmlns:r="http://schemas.openxmlformats.org/officeDocument/2006/relationships" name="Fair Value Measurements (Tables" sheetId="44" state="visible" r:id="rId44"/>
    <sheet xmlns:r="http://schemas.openxmlformats.org/officeDocument/2006/relationships" name="Income Taxes (Tables)" sheetId="45" state="visible" r:id="rId45"/>
    <sheet xmlns:r="http://schemas.openxmlformats.org/officeDocument/2006/relationships" name="Segment Information (Tables)" sheetId="46" state="visible" r:id="rId46"/>
    <sheet xmlns:r="http://schemas.openxmlformats.org/officeDocument/2006/relationships" name="Accumulated Other Comprehensi_2" sheetId="47" state="visible" r:id="rId47"/>
    <sheet xmlns:r="http://schemas.openxmlformats.org/officeDocument/2006/relationships" name="Selected Quarterly Financial _2" sheetId="48" state="visible" r:id="rId48"/>
    <sheet xmlns:r="http://schemas.openxmlformats.org/officeDocument/2006/relationships" name="Significant Accounting Polici_4" sheetId="49" state="visible" r:id="rId49"/>
    <sheet xmlns:r="http://schemas.openxmlformats.org/officeDocument/2006/relationships" name="Significant Accounting Polici_5" sheetId="50" state="visible" r:id="rId50"/>
    <sheet xmlns:r="http://schemas.openxmlformats.org/officeDocument/2006/relationships" name="Acquisitions (Narrative) (Detai" sheetId="51" state="visible" r:id="rId51"/>
    <sheet xmlns:r="http://schemas.openxmlformats.org/officeDocument/2006/relationships" name="Revenue (Narrative) (Details)" sheetId="52" state="visible" r:id="rId52"/>
    <sheet xmlns:r="http://schemas.openxmlformats.org/officeDocument/2006/relationships" name="Inventories (Components of Inve" sheetId="53" state="visible" r:id="rId53"/>
    <sheet xmlns:r="http://schemas.openxmlformats.org/officeDocument/2006/relationships" name="Property and Equipment (Schedul" sheetId="54" state="visible" r:id="rId54"/>
    <sheet xmlns:r="http://schemas.openxmlformats.org/officeDocument/2006/relationships" name="Property and Equipment (Narrati" sheetId="55" state="visible" r:id="rId55"/>
    <sheet xmlns:r="http://schemas.openxmlformats.org/officeDocument/2006/relationships" name="Intangible Assets (Intangible A" sheetId="56" state="visible" r:id="rId56"/>
    <sheet xmlns:r="http://schemas.openxmlformats.org/officeDocument/2006/relationships" name="Intangible Assets (Narrative) (" sheetId="57" state="visible" r:id="rId57"/>
    <sheet xmlns:r="http://schemas.openxmlformats.org/officeDocument/2006/relationships" name="Goodwill (Schedule of Goodwill)" sheetId="58" state="visible" r:id="rId58"/>
    <sheet xmlns:r="http://schemas.openxmlformats.org/officeDocument/2006/relationships" name="Employee Benefits (Narrative) (" sheetId="59" state="visible" r:id="rId59"/>
    <sheet xmlns:r="http://schemas.openxmlformats.org/officeDocument/2006/relationships" name="Accrued and Other Liabilities_2" sheetId="60" state="visible" r:id="rId60"/>
    <sheet xmlns:r="http://schemas.openxmlformats.org/officeDocument/2006/relationships" name="Accrued and Other Liabilities_3" sheetId="61" state="visible" r:id="rId61"/>
    <sheet xmlns:r="http://schemas.openxmlformats.org/officeDocument/2006/relationships" name="Accrued and Other Liabilities_4" sheetId="62" state="visible" r:id="rId62"/>
    <sheet xmlns:r="http://schemas.openxmlformats.org/officeDocument/2006/relationships" name="Hedging Activities and Financ_2" sheetId="63" state="visible" r:id="rId63"/>
    <sheet xmlns:r="http://schemas.openxmlformats.org/officeDocument/2006/relationships" name="Borrowings (Narrative) (Details" sheetId="64" state="visible" r:id="rId64"/>
    <sheet xmlns:r="http://schemas.openxmlformats.org/officeDocument/2006/relationships" name="Lease Obligations (Narrative) (" sheetId="65" state="visible" r:id="rId65"/>
    <sheet xmlns:r="http://schemas.openxmlformats.org/officeDocument/2006/relationships" name="Lease Obligations (Schedule Of " sheetId="66" state="visible" r:id="rId66"/>
    <sheet xmlns:r="http://schemas.openxmlformats.org/officeDocument/2006/relationships" name="Preferred Stock (Narrative) (De" sheetId="67" state="visible" r:id="rId67"/>
    <sheet xmlns:r="http://schemas.openxmlformats.org/officeDocument/2006/relationships" name="Stock-Based Compensation (Narra" sheetId="68" state="visible" r:id="rId68"/>
    <sheet xmlns:r="http://schemas.openxmlformats.org/officeDocument/2006/relationships" name="Stock-Based Compensation (Sched" sheetId="69" state="visible" r:id="rId69"/>
    <sheet xmlns:r="http://schemas.openxmlformats.org/officeDocument/2006/relationships" name="Stock-Based Compensation (Sch_2" sheetId="70" state="visible" r:id="rId70"/>
    <sheet xmlns:r="http://schemas.openxmlformats.org/officeDocument/2006/relationships" name="Stock-Based Compensation (Sch_3" sheetId="71" state="visible" r:id="rId71"/>
    <sheet xmlns:r="http://schemas.openxmlformats.org/officeDocument/2006/relationships" name="Stock-Based Compensation (Sch_4" sheetId="72" state="visible" r:id="rId72"/>
    <sheet xmlns:r="http://schemas.openxmlformats.org/officeDocument/2006/relationships" name="International Retirement Plan_2" sheetId="73" state="visible" r:id="rId73"/>
    <sheet xmlns:r="http://schemas.openxmlformats.org/officeDocument/2006/relationships" name="International Retirement Plan_3" sheetId="74" state="visible" r:id="rId74"/>
    <sheet xmlns:r="http://schemas.openxmlformats.org/officeDocument/2006/relationships" name="International Retirement Plan_4" sheetId="75" state="visible" r:id="rId75"/>
    <sheet xmlns:r="http://schemas.openxmlformats.org/officeDocument/2006/relationships" name="International Retirement Plan_5" sheetId="76" state="visible" r:id="rId76"/>
    <sheet xmlns:r="http://schemas.openxmlformats.org/officeDocument/2006/relationships" name="International Retirement Plan_6" sheetId="77" state="visible" r:id="rId77"/>
    <sheet xmlns:r="http://schemas.openxmlformats.org/officeDocument/2006/relationships" name="International Retirement Plan_7" sheetId="78" state="visible" r:id="rId78"/>
    <sheet xmlns:r="http://schemas.openxmlformats.org/officeDocument/2006/relationships" name="International Retirement Plan_8" sheetId="79" state="visible" r:id="rId79"/>
    <sheet xmlns:r="http://schemas.openxmlformats.org/officeDocument/2006/relationships" name="Computation of Net Loss Per S_3" sheetId="80" state="visible" r:id="rId80"/>
    <sheet xmlns:r="http://schemas.openxmlformats.org/officeDocument/2006/relationships" name="Computation of Net Loss Per S_4" sheetId="81" state="visible" r:id="rId81"/>
    <sheet xmlns:r="http://schemas.openxmlformats.org/officeDocument/2006/relationships" name="Noncontrolling Interests (Narra" sheetId="82" state="visible" r:id="rId82"/>
    <sheet xmlns:r="http://schemas.openxmlformats.org/officeDocument/2006/relationships" name="Fair Value Measurements (Summar" sheetId="83" state="visible" r:id="rId83"/>
    <sheet xmlns:r="http://schemas.openxmlformats.org/officeDocument/2006/relationships" name="Income Taxes (Narrative) (Detai" sheetId="84" state="visible" r:id="rId84"/>
    <sheet xmlns:r="http://schemas.openxmlformats.org/officeDocument/2006/relationships" name="Income Taxes (Components of Inc" sheetId="85" state="visible" r:id="rId85"/>
    <sheet xmlns:r="http://schemas.openxmlformats.org/officeDocument/2006/relationships" name="Income Taxes (Components of I_2" sheetId="86" state="visible" r:id="rId86"/>
    <sheet xmlns:r="http://schemas.openxmlformats.org/officeDocument/2006/relationships" name="Income Taxes (Schedule of Effec" sheetId="87" state="visible" r:id="rId87"/>
    <sheet xmlns:r="http://schemas.openxmlformats.org/officeDocument/2006/relationships" name="Income Taxes (Components of Net" sheetId="88" state="visible" r:id="rId88"/>
    <sheet xmlns:r="http://schemas.openxmlformats.org/officeDocument/2006/relationships" name="Income Taxes (Schedule of Unrec" sheetId="89" state="visible" r:id="rId89"/>
    <sheet xmlns:r="http://schemas.openxmlformats.org/officeDocument/2006/relationships" name="Income Taxes (Summary of Deferr" sheetId="90" state="visible" r:id="rId90"/>
    <sheet xmlns:r="http://schemas.openxmlformats.org/officeDocument/2006/relationships" name="Segment Information (Schedule o" sheetId="91" state="visible" r:id="rId91"/>
    <sheet xmlns:r="http://schemas.openxmlformats.org/officeDocument/2006/relationships" name="Segment Information (Schedule_2" sheetId="92" state="visible" r:id="rId92"/>
    <sheet xmlns:r="http://schemas.openxmlformats.org/officeDocument/2006/relationships" name="Segment Information (Schedule_3" sheetId="93" state="visible" r:id="rId93"/>
    <sheet xmlns:r="http://schemas.openxmlformats.org/officeDocument/2006/relationships" name="Segment Information (Schedule_4" sheetId="94" state="visible" r:id="rId94"/>
    <sheet xmlns:r="http://schemas.openxmlformats.org/officeDocument/2006/relationships" name="Segment Information (Schedule_5" sheetId="95" state="visible" r:id="rId95"/>
    <sheet xmlns:r="http://schemas.openxmlformats.org/officeDocument/2006/relationships" name="Segment Information (Schedule_6" sheetId="96" state="visible" r:id="rId96"/>
    <sheet xmlns:r="http://schemas.openxmlformats.org/officeDocument/2006/relationships" name="Segment Information (Schedule_7" sheetId="97" state="visible" r:id="rId97"/>
    <sheet xmlns:r="http://schemas.openxmlformats.org/officeDocument/2006/relationships" name="Segment Information (Schedule_8" sheetId="98" state="visible" r:id="rId98"/>
    <sheet xmlns:r="http://schemas.openxmlformats.org/officeDocument/2006/relationships" name="Commitments And Contingencies ("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Selected Quarterly Financial _3" sheetId="102" state="visible" r:id="rId102"/>
    <sheet xmlns:r="http://schemas.openxmlformats.org/officeDocument/2006/relationships" name="Uncategorized Items - ddd-20181" sheetId="103" state="visible" r:id="rId103"/>
  </sheets>
  <definedNames/>
  <calcPr calcId="124519" fullCalcOnLoad="1"/>
</workbook>
</file>

<file path=xl/sharedStrings.xml><?xml version="1.0" encoding="utf-8"?>
<sst xmlns="http://schemas.openxmlformats.org/spreadsheetml/2006/main" uniqueCount="926">
  <si>
    <t>Document And Entity Information - USD ($)</t>
  </si>
  <si>
    <t>12 Months Ended</t>
  </si>
  <si>
    <t>Dec. 31, 2018</t>
  </si>
  <si>
    <t>Feb. 15, 2019</t>
  </si>
  <si>
    <t>Jun. 30, 2018</t>
  </si>
  <si>
    <t>Document And Entity Information [Abstract]</t>
  </si>
  <si>
    <t>Entity Registrant Name</t>
  </si>
  <si>
    <t>3D SYSTEMS CORP</t>
  </si>
  <si>
    <t>Entity Filer Category</t>
  </si>
  <si>
    <t>Large Accelerated Filer</t>
  </si>
  <si>
    <t>Entity Central Index Key</t>
  </si>
  <si>
    <t>Trading Symbol</t>
  </si>
  <si>
    <t>ddd</t>
  </si>
  <si>
    <t>Amendment Flag</t>
  </si>
  <si>
    <t>false</t>
  </si>
  <si>
    <t>Document Type</t>
  </si>
  <si>
    <t>10-K</t>
  </si>
  <si>
    <t>Document Fiscal Period Focus</t>
  </si>
  <si>
    <t>FY</t>
  </si>
  <si>
    <t>Document Period End Date</t>
  </si>
  <si>
    <t>Dec. 31,
		2018</t>
  </si>
  <si>
    <t>Document Fiscal Year Focus</t>
  </si>
  <si>
    <t>Current Fiscal Year End Date</t>
  </si>
  <si>
    <t>--12-31</t>
  </si>
  <si>
    <t>Entity Well-known Seasoned Issuer</t>
  </si>
  <si>
    <t>Yes</t>
  </si>
  <si>
    <t>Entity Current Reporting Status</t>
  </si>
  <si>
    <t>Entity Voluntary Filers</t>
  </si>
  <si>
    <t>No</t>
  </si>
  <si>
    <t>Entity Emerging Growth Company</t>
  </si>
  <si>
    <t>Entity Small Business</t>
  </si>
  <si>
    <t>Entity Shell Company</t>
  </si>
  <si>
    <t>Entity Common Stock, Shares Outstanding</t>
  </si>
  <si>
    <t>Entity Public Float</t>
  </si>
  <si>
    <t>CONSOLIDATED BALANCE SHEETS - USD ($) $ in Thousands</t>
  </si>
  <si>
    <t>Dec. 31, 2017</t>
  </si>
  <si>
    <t>Current assets:</t>
  </si>
  <si>
    <t>Cash and cash equivalents</t>
  </si>
  <si>
    <t>Accounts receivable, net of reserves — $8,423 (2018) and $10,258 (2017)</t>
  </si>
  <si>
    <t>Inventories</t>
  </si>
  <si>
    <t>Insurance proceeds receivable</t>
  </si>
  <si>
    <t>Prepaid expenses and other current assets</t>
  </si>
  <si>
    <t>Total current assets</t>
  </si>
  <si>
    <t>Property and equipment, net</t>
  </si>
  <si>
    <t>Intangible assets, net</t>
  </si>
  <si>
    <t>Goodwill</t>
  </si>
  <si>
    <t>Deferred income tax asset</t>
  </si>
  <si>
    <t>Other assets, net</t>
  </si>
  <si>
    <t>Total assets</t>
  </si>
  <si>
    <t>Current liabilities:</t>
  </si>
  <si>
    <t>Current portion of capitalized lease obligations</t>
  </si>
  <si>
    <t>Accounts payable</t>
  </si>
  <si>
    <t>Accrued and other liabilities</t>
  </si>
  <si>
    <t>Accrued litigation settlement</t>
  </si>
  <si>
    <t>Customer deposits</t>
  </si>
  <si>
    <t>Deferred revenue</t>
  </si>
  <si>
    <t>Total current liabilities</t>
  </si>
  <si>
    <t>Long-term debt</t>
  </si>
  <si>
    <t>Long-term portion of capitalized lease obligations</t>
  </si>
  <si>
    <t>Deferred income tax liability</t>
  </si>
  <si>
    <t>Other liabilities</t>
  </si>
  <si>
    <t>Total liabilities</t>
  </si>
  <si>
    <t>Redeemable noncontrolling interests</t>
  </si>
  <si>
    <t>Commitments and contingencies (Note 22)</t>
  </si>
  <si>
    <t xml:space="preserve"> </t>
  </si>
  <si>
    <t>Stockholders’ equity:</t>
  </si>
  <si>
    <t>Common stock, $0.001 par value, authorized 220,000 shares; issued 118,650 (2018) and 117,025 (2017)</t>
  </si>
  <si>
    <t>Additional paid-in capital</t>
  </si>
  <si>
    <t>Treasury stock, at cost — 2,946 shares (2018) and 2,219 shares (2017)</t>
  </si>
  <si>
    <t>Accumulated deficit</t>
  </si>
  <si>
    <t>Accumulated other comprehensive loss</t>
  </si>
  <si>
    <t>Total 3D Systems Corporation stockholders' equity</t>
  </si>
  <si>
    <t>Noncontrolling interests</t>
  </si>
  <si>
    <t>Total stockholders’ equity</t>
  </si>
  <si>
    <t>Total liabilities, redeemable noncontrolling interests and stockholders’ equity</t>
  </si>
  <si>
    <t>CONSOLIDATED BALANCE SHEETS (Parenthetical) - USD ($) $ in Thousands</t>
  </si>
  <si>
    <t>Statement of Financial Position [Abstract]</t>
  </si>
  <si>
    <t>Accounts receivable, reserves</t>
  </si>
  <si>
    <t>Common stock, par value (in usd per share)</t>
  </si>
  <si>
    <t>Common stock, authorized (in shares)</t>
  </si>
  <si>
    <t>Common stock, issued (in shares)</t>
  </si>
  <si>
    <t>Treasury stock (in shares)</t>
  </si>
  <si>
    <t>CONSOLIDATED STATEMENTS OF OPERATIONS - USD ($) $ in Thousands</t>
  </si>
  <si>
    <t>Dec. 31, 2016</t>
  </si>
  <si>
    <t>Revenue:</t>
  </si>
  <si>
    <t>Total revenue</t>
  </si>
  <si>
    <t>Cost of sales:</t>
  </si>
  <si>
    <t>Total cost of sales</t>
  </si>
  <si>
    <t>Gross profit</t>
  </si>
  <si>
    <t>Operating expenses:</t>
  </si>
  <si>
    <t>Selling, general and administrative</t>
  </si>
  <si>
    <t>Research and development</t>
  </si>
  <si>
    <t>Total operating expenses</t>
  </si>
  <si>
    <t>Loss from operations</t>
  </si>
  <si>
    <t>Interest and other expense, net</t>
  </si>
  <si>
    <t>Loss before income taxes</t>
  </si>
  <si>
    <t>Provision (benefit) for income taxes</t>
  </si>
  <si>
    <t>Net loss</t>
  </si>
  <si>
    <t>Less: net income (loss) attributable to noncontrolling interests</t>
  </si>
  <si>
    <t>Net loss attributable to 3D Systems Corporation</t>
  </si>
  <si>
    <t>Net loss per share available to 3D Systems Corporation common stockholders — basic and diluted (in usd per share)</t>
  </si>
  <si>
    <t>Products</t>
  </si>
  <si>
    <t>Services</t>
  </si>
  <si>
    <t>CONSOLIDATED STATEMENTS OF COMPREHENSIVE LOSS - USD ($) $ in Thousands</t>
  </si>
  <si>
    <t>Statement of Comprehensive Income [Abstract]</t>
  </si>
  <si>
    <t>Other comprehensive income (loss), net of taxes:</t>
  </si>
  <si>
    <t>Pension adjustments</t>
  </si>
  <si>
    <t>Gain on liquidation of non-US entity</t>
  </si>
  <si>
    <t>Foreign currency translation</t>
  </si>
  <si>
    <t>Total other comprehensive income (loss), net of taxes:</t>
  </si>
  <si>
    <t>Total comprehensive loss, net of taxes</t>
  </si>
  <si>
    <t>Comprehensive income attributable to noncontrolling interests</t>
  </si>
  <si>
    <t>Comprehensive loss attributable to 3D Systems Corporation</t>
  </si>
  <si>
    <t>CONSOLIDATED STATEMENTS OF EQUITY - USD ($) $ in Thousands</t>
  </si>
  <si>
    <t>Total</t>
  </si>
  <si>
    <t>Common Stock</t>
  </si>
  <si>
    <t>Additional Paid In Capital</t>
  </si>
  <si>
    <t>Treasury Stock</t>
  </si>
  <si>
    <t>Accumulated (Deficit) Earnings</t>
  </si>
  <si>
    <t>Accumulated Other Comprehensive (Loss) Income</t>
  </si>
  <si>
    <t>Total 3D Systems Corporation Stockholders' Equity</t>
  </si>
  <si>
    <t>Equity Attributable to Noncontrolling Interests</t>
  </si>
  <si>
    <t>Beginning balance at Dec. 31, 2015</t>
  </si>
  <si>
    <t>Increase (Decrease) in Stockholders' Equity [Roll Forward]</t>
  </si>
  <si>
    <t>Issuance (repurchase) of stock</t>
  </si>
  <si>
    <t>Issuance of stock for acquisitions</t>
  </si>
  <si>
    <t>Acquisition of noncontrolling interest</t>
  </si>
  <si>
    <t>Stock-based compensation expense</t>
  </si>
  <si>
    <t>Liquidation of non-US entity</t>
  </si>
  <si>
    <t>Pension adjustment</t>
  </si>
  <si>
    <t>Foreign currency translation adjustment</t>
  </si>
  <si>
    <t>Ending balance at Dec. 31, 2016</t>
  </si>
  <si>
    <t>Ending balance at Dec. 31, 2017</t>
  </si>
  <si>
    <t>Ending balance at Dec. 31, 2018</t>
  </si>
  <si>
    <t>CONSOLIDATED STATEMENTS OF CASH FLOWS - USD ($) $ in Thousands</t>
  </si>
  <si>
    <t>Net Cash Provided by (Used in) Operating Activities [Abstract]</t>
  </si>
  <si>
    <t>Adjustments to reconcile net loss to net cash provided by (used in) operating activities:</t>
  </si>
  <si>
    <t>Depreciation and amortization</t>
  </si>
  <si>
    <t>Stock-based compensation</t>
  </si>
  <si>
    <t>Lower of cost or market adjustment</t>
  </si>
  <si>
    <t>Impairment of assets</t>
  </si>
  <si>
    <t>Provision for bad debts</t>
  </si>
  <si>
    <t>Provision for deferred income taxes</t>
  </si>
  <si>
    <t>Loss on the disposition of property and equipment</t>
  </si>
  <si>
    <t>Changes in operating accounts, net of acquisitions:</t>
  </si>
  <si>
    <t>Accounts receivable</t>
  </si>
  <si>
    <t>Accrued and other current liabilities</t>
  </si>
  <si>
    <t>All other operating activities</t>
  </si>
  <si>
    <t>Net cash provided by operating activities</t>
  </si>
  <si>
    <t>Cash flows from investing activities:</t>
  </si>
  <si>
    <t>Cash paid for acquisitions, net of cash assumed</t>
  </si>
  <si>
    <t>Purchases of property and equipment</t>
  </si>
  <si>
    <t>Additions to license and patent costs</t>
  </si>
  <si>
    <t>Proceeds from disposition of property and equipment</t>
  </si>
  <si>
    <t>Purchase of noncontrolling interest</t>
  </si>
  <si>
    <t>Other investing activities</t>
  </si>
  <si>
    <t>Net cash used in investing activities</t>
  </si>
  <si>
    <t>Cash flows from financing activities:</t>
  </si>
  <si>
    <t>Proceeds from borrowings</t>
  </si>
  <si>
    <t>Payments related to net-share settlement of stock-based compensation</t>
  </si>
  <si>
    <t>Payments on earnout consideration</t>
  </si>
  <si>
    <t>Repayment of capital lease obligations</t>
  </si>
  <si>
    <t>Net cash provided by (used in) financing activities</t>
  </si>
  <si>
    <t>Effect of exchange rate changes on cash and cash equivalents</t>
  </si>
  <si>
    <t>Net (decrease) increase in cash and cash equivalents</t>
  </si>
  <si>
    <t>Cash, cash equivalents and restricted cash at the beginning of the period</t>
  </si>
  <si>
    <t>[1]</t>
  </si>
  <si>
    <t>Cash, cash equivalents and restricted cash at the end of the period</t>
  </si>
  <si>
    <t>Supplemental Cash Flow Information [Abstract]</t>
  </si>
  <si>
    <t>Cash interest payments</t>
  </si>
  <si>
    <t>Cash income tax payments, net</t>
  </si>
  <si>
    <t>Transfer of equipment from inventory to property and equipment, net</t>
  </si>
  <si>
    <t>[2]</t>
  </si>
  <si>
    <t>Transfer of equipment to inventory from property and equipment, net</t>
  </si>
  <si>
    <t>[3]</t>
  </si>
  <si>
    <t>Stock issued for acquisitions of businesses</t>
  </si>
  <si>
    <t>Restricted cash</t>
  </si>
  <si>
    <t>The amounts for cash and cash equivalents shown above include restricted cash of $921, $487, $301 and $299 as of December 31, 2018, 2017, 2016 and 2015, respectively, which were included in other assets, net, in the Consolidated Balance Sheets.</t>
  </si>
  <si>
    <t>Inventory is transferred from inventory to property and equipment at cost when the Company requires additional machines for training or demonstration or for placement into on demand manufacturing services locations.</t>
  </si>
  <si>
    <t>In general, an asset is transferred from property and equ</t>
  </si>
  <si>
    <t>Basis of Presentation</t>
  </si>
  <si>
    <t>Organization, Consolidation and Presentation of Financial Statements [Abstract]</t>
  </si>
  <si>
    <t>Note 1 Basis of Presentation The Consolidated Financial Statements include the accounts of 3D Systems Corporation and all majority-owned subsidiaries and entities in which a controlling interest is maintained (the “Company”). A non-controlling interest in a subsidiary is considered an ownership interest in a majority-owned subsidiary that is not attributable to the parent. The Company includes noncontrolling interests as a component of total equity in the Consolidated Balance Sheets and the net income (loss) attributable to noncontrolling interests are presented as an adjustment from net loss used to arrive at net loss attributable to 3D Systems Corporation in the consolidated statements of operations and comprehensive loss. The Company’s annual reporting period is the calendar year. The Consolidated Financial Statements have been prepared in accordance with accounting principles generally accepted in the United States (“GAAP”). All significant intercompany accounts and transactions have been eliminated in consolidation. Certain prior period amounts have been reclassified to conform to the current year presentation. Beginning in 2018, the Company classifies product warranty revenue and related expenses within the "Products" line items of the Consolidated Statements of Operations. All amounts presented in the accompanying footnotes are presented in thousands, except for per share information.</t>
  </si>
  <si>
    <t>Significant Accounting Policies</t>
  </si>
  <si>
    <t>Accounting Policies [Abstract]</t>
  </si>
  <si>
    <t>Note 2 Significant Accounting Policies 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bases its estimates on historical experience, currently available information and various other assumptions that we believe are reasonable under the circumstances. Actual results could differ from these estimates. Revenue Recognition The Company accounts for revenue in accordance with ASC Topic 606, “Revenue from Contracts with Customers,” which it adopted on January 1, 2018, using the modified-retrospective method. See Recent Accounting Pronouncements in this Note 2 and Note 4 for further discussion of the adoption. Cash and Cash Equivalents Cash and cash equivalents consist of cash and temporary investments with maturities of three months or less when acquired. Investments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The Company assesses declines in the fair value of investments to determine whether such declines are other-than-temporary. Other-than-temporary impairments of investments are recorded to interest and other expense, net, in the period in which they become impaired. For the years ended December 31, 2018 and 2017 , the Company recorded impairment charges of $1,373 and $1,743 , respectively, related to certain cost-method investments. The aggregate carrying amount of all investments accounted for under the cost method totaled $8,483 and $8,263 at December 31, 2018 and 2017 , respectively, and is included in other assets, net, on the Company’s Consolidated Balance Sheets. Accounts Receivable and Allowances for Doubtful Accounts Trade accounts receivable are recorded at the invoiced amount and do not bear interest.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The following presents the changes in the balance of our allowance for doubtful accounts: ໿ Year Ended Item Balance at beginning of year Additions charged to expense Other Balance at end of year 2018 Allowance for doubtful accounts $ 10,258 $ 1,824 $ (3,659 ) $ 8,423 2017 Allowance for doubtful accounts 12,920 1,051 (3,713 ) 10,258 2016 Allowance for doubtful accounts 14,139 1,552 (2,771 ) 12,920 Inventories Inventories are stated at the lower of cost or net realizable value, with cost being determined using the first-in, first-out method. Long-Lived Assets and Goodwill The Company reviews long-lived assets, including intangible assets subject to amortization, for impairment whenever events or changes in circumstances indicate that the carrying value of the asset may not be recoverable. Recoverability is assessed as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8 , 2017 and 2016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to first identify potential goodwill impairment for each reporting unit and then, if necessary, measure the amount of the impairment loss. The Company's reporting units are consistent with our geographies in Note 21 . The Company completed the required annual goodwill impairment test during the fourth quarter of 2018 . The first step of the goodwill impairment test compares the fair value of each of our reporting units to its carrying value. The Company estimates the fair value of its reporting units based primarily on the discounted projected cash flows of the underlying operations. The estimated fair value for each of its reporting units was in excess of its respective carrying values as of December 31, 2018 . For a summary of our goodwill by reporting unit, see Note 8 . Redeemable Noncontrolling Interests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2 . The Company has recorded the put option as mezzanine equity at their current estimated redemption amount. For the years ended December 31, 2018 and 2017 , the balance of redeemable noncontrolling interests was $8,872 . Contingencies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 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 Derivative Financial Instruments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1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 Research and Development Costs Research and development costs are expensed as incurred. Earnings (Loss) per Share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 See Note 17 . Advertising Costs Advertising costs are expensed as incurred. Advertising costs, including trade shows, were $13,562 , $13,683 and $12,469 for the years ended December 31, 2018 , 2017 and 2016 , respectively. Pension costs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 See Note 16 . Equity Compensation Plans The Company recognizes compensation expense for its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recognizes forfeitures when they occur. Income Taxes The Company and the majority of its domestic subsidiaries file a consolidated U.S. federal income tax return while it has four entities that file separate U.S. federal tax returns. The Company’s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the Company’s income tax returns is recognized at the largest amount that is more likely than not to be required to be recognized upon audit by the relevant taxing authority. The Company includes interest and penalties accrued in the Consolidated Financial Statements as a component of income tax expense. See Note 20 to the Consolidated Financial Statements. Recent Accounting Pronouncements Recently Adopted Accounting Standards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adopted ASU 2017-09 beginning January 1, 2018 and the implementation of this guidance did not have a material effect on its Consolidated Financial Statements.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ASU 2017-07 in the first quarter of 2018 and the implementation of this guidance did not have a material effect on its Consolidated Financial Statements. On January 1, 2018, the Company adopted Accounting Standards Codification ("ASC") Topic 606, “ Revenue from Contracts with Customers. ” The standard outlines a five-step model whereby revenue is recognized as performance obligations within a contract are satisfied. The standard also requires new, expanded disclosures regarding revenue recognition. The Company adopted the standard using the modified retrospective transition method and applied its guidance to contracts not completed at the adoption date. The cumulative effect of initial adoption was recorded as a $576 decrease to the January 1, 2018 opening Accumulated Deficit balance and driven primarily by the timing of recognition related to marketing incentives. The effect of this adoption was immaterial to the Consolidated Financial Statements, and the Company does not expect a material effect to its Consolidated Financial Statements on an ongoing basis. Information for comparative periods has not been restated and continues to be reported under the previously applicable revenue accounting guidance ("ASC 605"). Had ASC 605 been applied to the twelve months ended December 31, 2018 , the Consolidated Statements of Operations and Comprehensive Loss would have shown increased Revenue and a decrease in Net Loss Attributable to 3D Systems Corporation of $332 . On the Consolidated Balance Sheets, Other Assets would have been $567 lower, Deferred Revenues would have been $323 lower and the Accumulated Deficit would have increased by $244 . Recently Issued Accounting Standards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In February 2018, the FASB issued ASU No. 2018-02, "Income Statement - Reporting Comprehensive Income (Topic 220): Reclassification of Certain Tax Effects from Accumulated Other Comprehensive Income" (ASU 2018-02), which provides companies with an option to reclassify stranded tax effects resulting from the U.S. Tax Cuts and Jobs Act from accumulated other comprehensive income to retained earnings. ASU 2018-02 is effective for fiscal years beginning after December 15, 2018, with early adoption permitted. The Company elected not to early adopt the provisions of this ASU and expects there will not be a material impact on its Consolidated Financial Statements.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In January 2017, the FASB issued ASU No. 2017-4, “ Intangibles - Goodwill and Other (Topic 350): Simplifying the Test for Goodwill Impairment ” (“ASU 2017-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has elected not to early adopt the provisions of this ASU but will re-evaluate as part of performing our 2019 impairment analysis. In June 2016, the FASB issued ASU 2016-13, " Measurement of Credit Losses on Financial Instruments"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The Company is currently evaluating the impact of adoption of this standard on its Consolidated Financial Statements. In February 2016, the FASB issued ASU No. 2016-02, “ Leases (Topic 842) ” (“ASU 2016-02”). ASU 2016-02 requires lessees to recognize assets and liabilities on the balance sheet for all leases with terms longer than twelve months. The ASU also requires disclosure of key information about leasing arrangements. ASU 2016-02 is effective on January 1, 2019, using a modified retrospective method of adoption. In August 2018, the FASB issued ASU 2018-11, “ Targeted Improvements to ASC 842”, which includes an option to not restate comparative periods in transition and elect to use the effective date of ASC Topic 842, “ Leases," as the date of initial application of transition. The Company adopted this ASU on January 1, 2019 and elected the transition option provided under ASU 2018-11 to recognize a cumulative-effect adjustment to the opening balance of retained earnings in the period of adoption. The Company also applied the package of practical expedients that allows it to avoid the reassessment of: (1) whether any expired or existing contracts are or contain leases, (2) lease classification for any expired or existing leases and (3) initial direct costs for any expired or existing leases. The Company also elected the practical expedient that allows it to treat the lease and non-lease components of its leases as a single component for its real estate leases. While the Company continues to review its population of leased assets, it expects to recognize operating lease liabilities ranging from $40 to $50 million , with corresponding right of use assets of the same amount based on the present value of the remaining lease payments over the lease term. Our accounting for capital leases will remain substantially unchanged. This standard is not expected to have a material impact on our results of operations or cash flows. No other new accounting pronouncements, issued or effective during 2018 , have had or are expected to have a significant impact on the Company’s consolidated financial statements.</t>
  </si>
  <si>
    <t>Acquisitions</t>
  </si>
  <si>
    <t>Business Combinations [Abstract]</t>
  </si>
  <si>
    <t>Note 3 Acquisitions 2018 Acquisitions No acquisitions were made by the Company for the year ended December 31, 2018. 2017 Acquisitions On January 31, 2017 , the Company acquired 100 percent of the shares of Vertex-Global Holding B.V. (“Vertex”), a provider of dental materials worldwide under the Vertex and NextDent brands. The fair value of the consideration paid for this acquisition, net of cash acquired, was $37,562 , and consisted of cash and shares. The cash portion of the purchase price is included in cash paid for acquisitions, net of cash assumed, in the Consolidated Statement of Cash Flows. The share portion of the purchase price is included in issuance of stock for acquisitions in the Consolidated Statement of Equity. The operating results of Vertex have been included in the Company’s reported results since the closing date. The purchase price of the acquisition has been allocated to the estimated fair value of net tangible and intangible assets acquired, with any excess purchase price recorded as goodwill. 2016 Acquisitions No acquisitions were made by the Company for the year ended December 31, 2016.</t>
  </si>
  <si>
    <t>Revenue</t>
  </si>
  <si>
    <t>Revenue from Contract with Customer [Abstract]</t>
  </si>
  <si>
    <t>Note 4 Revenue The Company accounts for revenue in accordance with ASC Topic 606, “ Revenue from Contracts with Customers ,” which it adopted on January 1, 2018, using the modified-retrospective method. Performance Obligations A performance obligation is a promise in a contract to transfer a distinct good or service to the customer, and is the unit of account in ASC Topic 606. A contract’s transaction price is allocated to each distinct performance obligation and recognized as revenue when, or as, the performance obligation is satisfied. At December 31, 2018 , the Company had $ 132,337 of outstanding performance obligations. The Company expects to recognize approximately 93 percent of its remaining performance obligations as revenue within the next twelve months, an additional 4 percent by the end of 2020 and the balance thereafter. Revenue Recognition Revenue is recognized when control of the promised products or services is transferred to customers in an amount that reflects the consideration the Company expects to receive in exchange for those products or services. The Company enters into contracts that can include various combinations of products and services, which are generally capable of being distinct and accounted for as separate performance obligations. Many of its contracts with customers include multiple performance obligations. For such arrangements, the Company allocates revenue to each performance obligation based on its relative standalone selling price (“SSP”). Revenue is recognized net of allowances for returns and any taxes collected from customers, which are subsequently remitted to governmental authorities. The amount of consideration received and revenue recognized may vary based on changes in marketing incentive programs offered to our customers. The Company's marketing incentive programs take many forms, including volume discounts, trade-in allowances, rebates and other discounts. A majority of the Company’s revenue is recognized at the point in time when products are shipped or services are delivered to customers. Please see below for further discussion. Hardware and Materials Revenue from hardware and material sales is recognized when control has transferred to the customer which typically occurs when the goods have been shipped to the customer, risk of loss has transferred to the customer and the Company has a present right to payment for the hardware. In limited circumstances when a printer or other hardware sales include substantive customer acceptance provisions, revenue is recognized either when customer acceptance has been obtained, customer acceptance provisions have lapsed, or the Company has objective evidence that the criteria specified in the customer acceptance provisions have been satisfied. Printers and certain other products include a warranty under which the Company provides maintenance for periods up to one year. For these initial product warranties, estimated costs are accrued at the time of the sale of the product. These cost estimates are established using historical information on the nature, frequency and average cost of claims for each type of printer or other product as well as assumptions about future activity and events. Revisions to expense accruals are made as necessary based on changes in these historical and future factors. Software The Company also markets and sells software tools that enable our customers to capture and customize content using our printers, as well as reverse engineering and inspection software. Software does not require significant modification or customization and the license provides the customer with a right to use the software as it exists when made available. Revenue from these software licenses is recognized either upon delivery of the product or of a key code which allows the customer to download the software. Customers may purchase post-sale support. Generally, the first year is included but subsequent years are optional. This optional support is considered a separate obligation from the software and is deferred at the time of sale and subsequently recognized ratably over future periods. Services The Company offers training, installation and non-contract maintenance services for its products. Additionally, the Company offers maintenance contracts customers can purchase at their option. For maintenance contracts, revenue is deferred at the time of sale based on the stand-alone selling prices of these services and costs are expensed as incurred. Deferred revenue is recognized ratably over the term of the maintenance period on a straight-line basis. Revenue from training, installation and non-contract maintenance services is recognized at the time of performance of the service. On demand manufacturing and healthcare service sales are included within services revenue and revenue is recognized upon shipment or delivery of the parts or performance of the service, based on the terms of the arrangement. Terms of sale Shipping and handling activities are treated as fulfillment costs rather than as an additional promised service. The Company accrues the costs of shipping and handling when the related revenue is recognized. Costs incurred by the Company associated with shipping and handling are included in product cost of sales. Credit is extended, and creditworthiness is determined, based on an evaluation of each customer’s financial condition. New customers are generally required to complete a credit application and provide references and bank information to facilitate an analysis of creditworthiness. Customers with a favorable profile may receive credit terms that differ from the Company’s general credit terms. Creditworthiness is considered, among other things, in evaluating the Company’s relationship with customers with past due balances. The Company’s terms of sale generally provide payment terms that are customary in the countries where it transacts business. To reduce credit risk in connection with certain sales, the Company may, depending upon the circumstances, require significant deposits or payment in full prior to shipment. For maintenance services, the Company either bills customers on a time-and-materials basis or sells maintenance contracts that provide for payment in advance on either an annual or other periodic basis. See Note 21 for additional information related to revenue by reportable segment and major lines of business. Significant Judgments The Company’s contracts with customers often include promises to transfer multiple products and services to a customer. For such arrangements, the Company allocates revenues to each performance obligation based on its relative SSP. Judgment is required to determine the SSP for each distinct performance obligation in a contract. For the majority of items, the Company estimates SSP using historical transaction data. The Company uses a range of amounts to estimate SSP when we sell each of the products and services separately and need to determine whether there is a discount to be allocated based on the relative SSP of the various products and services. In instances where SSP is not directly observable, such as when the product or service is not sold separately, the Company determines the SSP using information that may include market conditions and other observable inputs. In some circumstances, the Company has more than one SSP for individual products and services due to the stratification of those products and services by customers, geographic region or other factors. In these instances, it may use information such as the size of the customer and geographic region in determining the SSP. The determination of SSP is an ongoing process and information is reviewed regularly in order to ensure SSP reflects the most current information or trends. The nature of the Company’s marketing incentives may lead to consideration that is variable. Judgment is exercised at contract inception to determine the most likely outcome of the contract and resulting transaction price. Ongoing assessments are performed to determine if updates are needed to the original estimates. Contract Balances The timing of revenue recognition, billings and cash collections results in billed accounts receivable, unbilled receivables (contract assets), and customer deposits and deferred revenues (contract liabilities) on the Consolidated Balance Sheets. Timing of revenue recognition may differ from the timing of invoicing to customers. The Company records a receivable when revenue is recognized at the time of invoicing, or unbilled receivables when revenue is recognized prior to invoicing. For most of the Company’s contracts, customers are invoiced when products are shipped or when services are performed resulting in billed accounts receivables for the remainder of the owed contract price. Unbilled receivables generally result from items being shipped where the customer has not been charged, but for which revenue had been recognized. In the Company’s on demand manufacturing business, customers may be required to pay in full before work begins on their orders, resulting in customer deposits. The Company typically bills in advance for installation, training and maintenance contracts as well as extended warranties, resulting in deferred revenue. Changes in contract asset and liability balances were not materially impacted by any other factors for the period ended December 31, 2018 . For the year ended December 31, 2018 , the Company recognized revenue of $ 37,206 related to our contract liabilities at January 1, 2018. Practical Expedients and Exemptions The Company generally expenses sales commissions when incurred because the amortization period would be one year or less. These costs are recorded within selling, general and administrative expenses.</t>
  </si>
  <si>
    <t>Inventory Disclosure [Abstract]</t>
  </si>
  <si>
    <t>Note 5 Inventories Components of inventories, net, at December 31, 2018 and 2017 are as follows: (in thousands) 2018 2017 Raw materials $ 49,624 $ 37,660 Work in process 2,969 3,906 Finished goods and parts 80,568 62,337 Inventories, net $ 133,161 $ 103,903 During the year ended December 31, 2018 , inventory levels increased in support of new product launches and manufacturing ramp for those products, including certain parts which have long lead times. Additionally, during the year ended December 31, 2017 , the Company recorded inventory adjustments totaling $12.9 million resulting from its lower of cost or net realizable value analysis. The charge was effected because of ongoing efforts to focus and prioritize the Company’s portfolio based on year-to-date demand, market trends and a better understanding of where the Company’s offerings meet and will continue to meet customers’ needs and demand. The inventory adjustments related primarily to legacy plastics printers, refurbished and used metals printers and parts which have shown little to no use over extended periods. ໿ ໿</t>
  </si>
  <si>
    <t>Property and Equipment</t>
  </si>
  <si>
    <t>Property, Plant and Equipment [Abstract]</t>
  </si>
  <si>
    <t>Note 6 Property and Equipment Property and equipment at December 31, 2018 and 2017 are summarized as follows: ໿ (in thousands) 2018 2017 Useful Life (in years) Land $ 903 $ 903 N/A Building 12,408 11,276 25-30 Machinery and equipment 151,429 134,666 2-7 Capitalized software 18,357 8,834 3-5 Office furniture and equipment 4,955 4,677 1-5 Leasehold improvements 31,514 29,503 Life of lease (a) Construction in progress 15,083 13,527 N/A Total property and equipment 234,649 203,386 Less: Accumulated depreciation and amortization (126,931 ) (105,865 ) Total property and equipment, net $ 107,718 $ 97,521 (a) Leasehold improvements are amortized on a straight-line basis over the shorter of (i) their estimated useful lives and (ii) the estimated or contractual life of the related lease. The Company includes all depreciation from assets attributable to the generation of revenue in the Cost of Sales line item in the Statement of Operations. Depreciation related to assets that are not attributable to the generation of revenue are included in the Research and Development and Selling and General Administrative line items in the Statement of Operations. Depreciation expense on property and equipment for the years ended 2018 , 2017 and 2016 was $29,302 , $25,561 and $24,331 , respectively. For the years ended December 31, 2018 , 2017 and 2016 , the Company recognized impairment charges of $625 , $636 , and $7,408 , respectively, on property and equipment, net.</t>
  </si>
  <si>
    <t>Intangible Assets</t>
  </si>
  <si>
    <t>Goodwill and Intangible Assets Disclosure [Abstract]</t>
  </si>
  <si>
    <t>Intangible assets other than goodwill at December 31, 2018 and December 31, 2017 are summarized as follows: ﻿ 2018 2017 (in thousands) Gross Accumulated Amortization Net Gross Accumulated Amortization Net Useful Life (in years) Weighted Average Useful Life Remaining (in years) Intangible assets with finite lives: Customer relationships $ 103,332 $ (67,129 ) $ 36,203 $ 105,505 $ (57,796 ) $ 47,709 1-12 5 Acquired technology 52,691 (47,546 ) 5,145 54,716 (39,644 ) 15,072 1-2 2 Trade names 25,096 (17,669 ) 7,427 25,813 (15,552 ) 10,261 3-6 5 Patent costs 11,032 (8,382 ) 2,650 17,909 (7,338 ) 10,571 1-19 14 Trade secrets 19,374 (13,574 ) 5,800 19,431 (11,530 ) 7,901 2-4 3 Acquired patents 16,212 (13,160 ) 3,052 16,661 (11,969 ) 4,692 6-8 7 Other 26,551 (18,553 ) 7,998 20,012 (17,435 ) 2,577 1-2 1 Total intangible assets $ 254,288 $ (186,013 ) $ 68,275 $ 260,047 $ (161,264 ) $ 98,783 1-19 5 The Company includes all amortization from assets attributable to the generation of revenue in the Cost of Sales line item in the Statement of Operations. Amortization related to assets that are not attributable to the generation of revenue are included in the Research and Development and Selling and General Administrative line items in the Statement of Operations. Amortization expense related to intangible assets was $29,722 , $35,559 and $35,124 for the years ended December 31, 2018 , 2017 and 2016 , respectively. Amortization of these intangible assets is calculated on a straight-line basis. Annual amortization expense for intangible assets is expected to be $20,411 in 2019 , $17,308 in 2020 , $12,859 in 2021 , $7,493 in 2022 and $2,526 in 2023 . For discussion on intangible asset impairment testing, see Note 2 .</t>
  </si>
  <si>
    <t>Note 8 Goodwill The following are the changes in the carrying amount of goodwill by geographic reporting unit: (in thousands) Americas EMEA Asia Pacific Total Balance at December 31, 2016 $ — $ 144,971 $ 36,259 $ 181,230 Acquisitions and adjustments — 31,438 41 31,479 Effect of foreign currency exchange rates — 15,539 2,634 18,173 Balance at December 31, 2017 — 191,948 38,934 230,882 Acquisitions and adjustments — (331 ) — (331 ) Effect of foreign currency exchange rates — (7,597 ) (1,620 ) (9,217 ) Balance at December 31, 2018 $ — $ 184,020 $ 37,314 $ 221,334 The effect of foreign currency exchange in this table reflects the impact on goodwill of amounts recorded in currencies other than the U.S. dollar on the financial statements of subsidiaries in these geographic areas resulting from the yearly effect of foreign currency translation between the applicable functional currency and the U.S. dollar. For discussion on acquisitions, see Note 3 . For discussion on goodwill impairment testing, see Note 2 .</t>
  </si>
  <si>
    <t>Employee Benefits</t>
  </si>
  <si>
    <t>Retirement Benefits [Abstract]</t>
  </si>
  <si>
    <t>Note 9 Employee Benefits The Company sponsors a Section 401(k) plan (the “Plan”) covering substantially all its eligible U.S. employees. The Plan entitles eligible employees to make contributions to the Plan after meeting certain eligibility requirements. Contributions are limited to the maximum contribution allowances permitted under the Internal Revenue Code. The Company matches 50.0% of contributions on the first 6.0% of the participant’s eligible compensation. The Company will give a minimum match of $1,500 to participants who average a minimum 6.0% deferral contribution rate per plan year. In addition, the Company has several other U.S. and non-U.S. defined contribution plans covering eligible U.S. and non-U.S. employees, respectively. For the years ended December 31, 2018 , 2017 and 2016 , the Company expensed $2,606 , $2,360 and $1,175 , respectively, for matching contributions to defined contribution plans.</t>
  </si>
  <si>
    <t>Accrued and Other Liabilities</t>
  </si>
  <si>
    <t>Payables and Accruals [Abstract]</t>
  </si>
  <si>
    <t>Note 10 Accrued and Other Liabilities Accrued liabilities at December 31, 2018 and 2017 are summarized below: (in thousands) 2018 2017 Compensation and benefits $ 23,787 $ 20,432 Accrued taxes 17,246 13,861 Arbitration awards 2,256 11,282 Vendor accruals 6,895 7,044 Product warranty liability 3,788 5,564 Accrued earnouts related to acquisitions — 2,772 Accrued other 2,108 2,485 Royalties payable 1,417 1,679 Accrued professional fees 1,657 742 Accrued interest 111 38 Total $ 59,265 $ 65,899 Other liabilities at December 31, 2018 and 2017 are summarized below: (in thousands) 2018 2017 Long term employee indemnity $ 13,609 $ 13,887 Defined benefit pension obligation 8,518 8,290 Other long term liabilities 4,915 7,596 Long term deferred revenue 8,121 7,298 Long term tax liability 4,168 9,340 Long term earnouts related to acquisitions — 2,343 Total $ 39,331 $ 48,754 Changes in product warranty obligations, including deferred revenue on extended warranty contracts, for the years ended December 31, 2018 , 2017 and 2016 are summarized below: (in thousands) Beginning Balance Additional Accrual/ Revenue Deferred Costs Incurred/ Deferred Revenue Amortization Ending Balance Year Ended December 31, 2018 $ 10,202 $ 9,347 $ (11,889 ) $ 7,660 2017 9,051 13,623 (12,472 ) 10,202 2016 10,663 12,859 (14,471 ) 9,051</t>
  </si>
  <si>
    <t>Hedging Activities and Financial Instruments</t>
  </si>
  <si>
    <t>Derivative Instruments and Hedging Activities Disclosure [Abstract]</t>
  </si>
  <si>
    <t>Note 11 Hedging Activities and Financial Instruments The Company had $75,304 , $39,600 and $0 in notional foreign exchange contracts outstanding as of December 31, 2018 , 2017 , and 2016 , respectively. The fair values of these contracts were not material. Gains and losses (realized or unrealized) are recognized in “Interest and other expense, net” in the Consolidated Statements of Operations. The Company translates foreign currency balance sheets from each international businesses' functional currency (generally the respective local currency) to U.S. dollars at end-of-period exchange rates, and statements of earnings at average exchange rates for each period. The resulting foreign currency translation adjustments are a component of Other Comprehensive Income (Loss). The Company does not hedge the fluctuation in reported revenue and earnings resulting from the translation of these international operations' results into U.S. dollars. The impact of translating the Company’s non-U.S. operations’ revenue and earnings into U.S. dollars was not material to the Company’s results of operations for the years ended December 31, 2018 , 2017 and 2016 .</t>
  </si>
  <si>
    <t>Borrowings</t>
  </si>
  <si>
    <t>Debt Disclosure [Abstract]</t>
  </si>
  <si>
    <t>Note 12 Borrowings Credit Facility On October 10, 2014 , the Company, as borrower, and certain of its subsidiaries, as guarantors, entered into a $150,000 5 -year revolving, unsecured credit facility (the “Prior Credit Agreement”). The Prior Credit Agreement comprised a revolving loan facility that provided for advances in the initial aggregate principal amount of up to $150,000 (the “Prior Credit Facility”). The Prior Credit Agreement was guaranteed by certain of the Company’s material domestic subsidiaries. The Prior Credit Facility contained customary covenants, some of which required the Company to maintain certain financial ratios that determined the amounts available and terms of borrowings and events of default. The Company was in compliance with all covenants at both December 31, 2018 and December 31, 2017 . There was $25,000 outstanding balance under the Prior Credit Facility as of December 31, 2018 , which was due on March 1, 2019. There was no outstanding balance as of December 31, 2017 . The Prior Credit Agreement was terminated on February 27, 2019. On February 27, 2019, the Company, as borrower, and certain of its subsidiaries, as guarantors, entered into a 5 -year $100,000 senior secured term loan facility (the “Term Facility”) and a 5 -year $100,000 senior secured revolving credit facility (the “Revolving Facility” and, together with the Term Facility, the “Senior Credit Facility”) which replaced the Prior Credit Agreement. The proceeds of the Senior Credit Facility were used to refinance the existing indebtedness under the Prior Credit Agreement and will be used to support working capital and for general corporate purposes. Subject to certain terms and conditions contained in the Revolving Facility, the Company has the right to request up to four increases to the amount of the Revolving Facility in an aggregate amount not to exceed $100,000 . The Senior Credit Facility is scheduled to mature on February 26, 2024 , at which time all amounts outstanding thereunder will be due and payable. However, the maturity date of the Revolving Facility may be extended at the election of the Company with the consent of the lenders subject to the terms set forth in the Senior Credit Facility. Pursuant to the Senior Credit Facility, the guarantors guarantee, among other things, all of the obligations of the Company and each other guarantor under the Senior Credit Facility. From time to time, the Company may be required to cause additional domestic subsidiaries to become guarantors under the Senior Credit Facility. The payment of dividends on the Company’s common stock is restricted under provisions of the Senior Credit Facility, which limits the amount of cash dividends that the Company may pay in any one fiscal year to $30,000 . The Company currently does not pay, and has not paid, any dividends on its common stock, and currently intends to retain any future earnings for use in its business. Interest Income and Expense Interest income totaled $789 , $784 and $807 for the years ended December 31, 2018 , 2017 and 2016 , respectively. Interest expense totaled $1,188 , $919 and $1,282 for the years ended December 31, 2018 , 2017 and 2016 , respectively.</t>
  </si>
  <si>
    <t>Lease Obligations</t>
  </si>
  <si>
    <t>Leases [Abstract]</t>
  </si>
  <si>
    <t>Note 13 Lease Obligations The Company leases certain of its facilities and equipment under capitalized leases and other facilities and equipment under non-cancelable operating leases. The leases are generally on a net-rent basis, under which the Company pays taxes, maintenance and insurance. Leases that expire at various dates through 2028 are expected to be renewed or replaced by leases on other properties. Rent expense for the years ended December 31, 2018 , 2017 and 2016 was $15,809 , $14,899 and $13,232 , respectively. The Company’s future minimum lease payments as of December 31, 2018 under capitalized leases and non-cancelable operating leases, with initial or remaining lease terms in excess of one year, were as follows: ໿ (in thousands) Capitalized Leases Operating Leases Years ending December 31: 2019 $ 1,099 $ 15,123 2020 1,011 9,153 2021 736 6,997 2022 752 5,847 2023 752 5,095 Later years 5,990 7,707 Total minimum lease payments 10,340 $ 49,922 Less: amounts representing imputed interest (3,294 ) Present value of minimum lease payments 7,046 Less: current portion of capitalized lease obligations (654 ) Capitalized lease obligations, excluding current portion $ 6,392 Capital Lease Obligations The Company leases its headquarters and research and development facility located in Rock Hill, SC, pursuant to a lease agreement with 3D Fields, LLC. After its initial term ending January 31, 2021 , the lease provides the Company with the option to renew the lease for two additional 5 -year terms. The lease also grants the Company the right to cause 3D Fields, LLC, subject to certain terms and conditions, to expand the leased premises during the term of the lease, in which case the term of the lease would be extended. The lease is a triple net lease and provides for the payment of base rent of $710 in 2019 through 2020 and $723 in 2021. Under the terms of the lease, the Company is obligated to pay all taxes, insurance, utilities and other operating costs with respect to the leased premises. This lease is recorded as a capitalized lease obligation under ASC 840, “ Leases .” The implicit interest rate was 6.93% as of December 31, 2018 and 2017 . The Company leases certain equipment with lease terms through February, 2021 . In accordance with ASC 840, the Company has recorded these leases as capitalized leases. The implicit interest rate ranged from 1.75% to 8.06% at December 31, 2018 and 2017 .</t>
  </si>
  <si>
    <t>Preferred Stock</t>
  </si>
  <si>
    <t>Equity [Abstract]</t>
  </si>
  <si>
    <t>Note 14 Preferred Stock The Company had $5,000 shares of preferred stock that were authorized but unissued at December 31, 2018 and 2017 .</t>
  </si>
  <si>
    <t>Stock-Based Compensation</t>
  </si>
  <si>
    <t>Disclosure of Compensation Related Costs, Share-based Payments [Abstract]</t>
  </si>
  <si>
    <t>Note 15 Stock-Based Compensation Effective May 19, 2004, the Company adopted its 2004 Incentive Stock Plan, as further amended and restated on February 3, 2015 (the “2004 Stock Plan”), and its 2004 Restricted Stock Plan for Non-Employee Directors, as further amended and restated on April 1, 2013 (the “Director Plan”). On May 19, 2015, the Company’s stockholders approved the 2015 Incentive Plan of 3D Systems Corporation, as further amended and restated on May 16, 2017 (the “2015 Plan” and, together with the 2004 Stock Plan, the “Incentive Plans”). The 2015 Plan authorizes shares of restricted stock, RSUs, stock appreciation rights, cash incentive awards and the grant of options to purchase shares of the Company’s common stock. The 2015 Plan also designates measures that may be used for performance awards. The Director Plan authorizes shares of restricted stock for non-employee directors of the Company. The 2004 Stock Plan authorized shares of restricted stock, RSUs, stock appreciation rights and the grant of options to purchase shares of the Company’s common stock. The 2004 Stock Plan also designated measures that may be used for performance awards. The 2004 Stock Plan was superseded by the 2015 Plan and, as of December 31, 2018, there were no outstanding awards under the 2004 Stock Plan as the final vesting of awards granted under the 2004 Stock Plan occurred during 2018. Generally, awards granted prior to November 13, 2015 become fully-vested on the 3 -year anniversary of the grant date and awards granted on or after November 13, 2015 vest one third each year over 3 years. Stock-based compensation expense is included in selling, general and administrative expenses in the Consolidated Statements of Operations and Comprehensive Income (Loss). The following table details the components of stock-based compensation expense recognized in net earnings in each of the past three years: ໿ ﻿ Year Ended December 31, (in thousands) 2018 2017 2016 Restricted Stock $ 24,933 $ 22,920 $ 28,612 Stock Options 4,320 4,340 2,683 Total stock-based compensation expense $ 29,253 $ 27,260 $ 31,295 Restricted Stock The Company determines the fair value of restricted stock and RSUs based on the closing price of its stock on the date of grant. The Company generally recognizes compensation expense related to restricted stock and RSUs on a straight-line basis over the period during which the restriction lapses. Forfeitures are recognized in the period in which they occur. A summary of restricted stock and RSU activity during 2018 follows: ໿ (in thousands, except per share amounts) Number of Shares/Units Weighted Average Grant Date Fair Value Outstanding at beginning of period — unvested 4,267 $ 13.12 Granted 1,957 16.08 Cancelled (252 ) 11.98 Vested (2,141 ) 14.22 Outstanding at end of period — unvested 3,831 $ 14.03 Included in the outstanding balance above are 369 shares of restricted stock that vest under specified market conditions and 396 shares of restricted stock that vest under specified Company performance measures. The specified market condition shares were awarded to certain employees in 2017 and 2016 and were generally awarded in two equal tranches of market condition restricted stock that immediately vests when the Company’s common stock trades at either $30 or $40 per share for ninety consecutive calendar days. Some RSUs are granted with a performance measure derived from non-GAAP-based management targets. Depending on the Company’s performance with respect to this metric, the number of RSUs earned may be less than, equal to or greater than the original number of RSUs awarded, subject to a payout range. At December 31, 2018 , there was $1,049 of unrecognized pre-tax stock-based compensation expense related to non-vested restricted stock awards with market conditions, which the Company expects to recognize over a weighted-average period of 1.0 year. At December 31, 2018 , there was $37,828 of unrecognized pre-tax stock-based compensation expense related to all other non-vested restricted stock award shares and units, which the Company expects to recognize over a weighted-average period of 2.0 years. Stock Options During the year ended December 31, 2016, the Company awarded certain employees market condition stock options under the 2015 Plan, included in the activity above, that vest under specified market conditions. Each employee was generally awarded two equal tranches of market condition stock options that immediately vest when the Company’s common stock trades at either $30 or $40 per share for ninety consecutive calendar days. The Company recognizes compensation expense related to stock options on a straight-line basis over the derived term of the awards. Forfeitures are recognized in the period in which they occur. The fair value of stock options with market conditions is estimated using a binomial lattice Monte Carlo simulation model. The weighted-average fair value and the assumptions used to measure fair value were as follows: ໿ ﻿ Year Ended December 31, ﻿ 2018 2017 2016 Stock option assumptions: Weighted-average fair value $ — $ — $ 7.80 Expected volatility — % — % 60.0 % Risk-free interest rate — — 0.76-1.46% Expected dividend yield — % — % — % Derived term in years — — 3-4 Stock option activity for the year ended December 31, 2018 was as follows: ﻿ Year Ended Year Ended December 31, 2018 (in thousands, except per share amounts) Number of Shares Weighted Average Exercise Weighted Average Remaining Contractual Term (in years) Aggregate Intrinsic Value (in thousands) Stock option activity: Outstanding at beginning of period 1,820 $ 14.08 — — Granted — — — — Exercised — — — — Forfeited and expired (40 ) 13.25 — — Outstanding at end of period 1,780 $ 14.10 7.5 — In the table above, intrinsic value is calculated as the excess, if any, between the market price of the Company’s stock on the last trading day of the year and the exercise price of the options. Because the market price was lower than the exercise price, the intrinsic value is zero . At December 31, 2018 , there was $2,796 of unrecognized pre-tax stock-based compensation expense related to stock options, which the Company expects to recognize over a weighted-average period of 1.0 years.</t>
  </si>
  <si>
    <t>International Retirement Plan</t>
  </si>
  <si>
    <t>Retirement Benefits, Description [Abstract]</t>
  </si>
  <si>
    <t>Note 16 International Retirement Plan The Company sponsors a non-contributory defined benefit pension plan for certain employees of a non-U.S. subsidiary initiated by a predecessor of the subsidiary. The Company maintains insurance contracts that provide an annuity that is used to fund the current obligations under this plan. The following table provides a reconciliation of the changes in the projected benefit obligation for the years ended December 31, 2018 and 2017 : (in thousands) 2018 2017 Reconciliation of benefit obligations: Obligations as of January 1 $ 8,434 $ 7,727 Service cost 155 184 Interest cost 148 131 Actuarial loss (gain) 453 (555 ) Benefit payments (145 ) (136 ) Effect of foreign currency exchange rate changes (387 ) 1,083 Benefit obligations as of December 31 8,658 8,434 Fair value of assets as of December 31 (a) 3,224 3,207 Funded status as of December 31, net of tax benefit $ (5,434 ) $ (5,227 ) (a) No change in underlying asset value for the periods. The following table provides a reconciliation of the amounts recognized in “Accumulated other comprehensive income (loss)” in accordance with ASC 715, “ Compensation – Retirement Benefits ” for the years ended December 31, 2018 and 2017 : (in thousands) 2018 2017 Amounts recognized as accumulated other comprehensive income (loss): Current year actuarial gain (loss) $ 276 $ 555 Amortization of prior years' unrecognized loss 177 244 Tax benefit (provision) 88 (247 ) Total recognized as accumulated other comprehensive income (loss) $ 188 $ 552 The Company has recognized the following amounts in the Consolidated Balance Sheets at December 31, 2018 and 2017 : (in thousands) 2018 2017 Other assets $ 3,224 $ 3,207 Accrued liabilities (140 ) (144 ) Other liabilities (8,518 ) (8,290 ) Net liability $ (5,434 ) $ (5,227 ) The following projected benefit obligation and accumulated benefit obligation were estimated as of December 31, 2018 and 2017 : (in thousands) 2018 2017 Projected benefit obligation $ 8,658 $ 8,434 Accumulated benefit obligation $ 7,587 $ 7,570 The following table shows the components of net periodic benefit costs and other amounts recognized in Other Comprehensive Income (Loss): ໿ (in thousands) 2018 2017 Net periodic benefit cost: Service cost $ 155 $ 184 Interest cost 148 131 Amortization of actuarial loss 177 244 Total $ 480 $ 559 Other changes in plan assets and benefit obligations recognized in other comprehensive income: Net loss (gain) 276 (555 ) Total expense recognized in net periodic benefit cost and other comprehensive income $ 756 $ 4 The following assumptions are used to determine benefit obligations as of December 31: 2018 2017 Discount rate 1.80% 1.80% Rate of compensation 3.50% 3.00% The following benefit payments, including expected future service cost, are expected to be paid: (in thousands) Estimated future benefit payments: 2019 $ 142 2020 170 2021 177 2022 183 2023 187 2024-2028 1,162</t>
  </si>
  <si>
    <t>Computation of Net Loss Per Share</t>
  </si>
  <si>
    <t>Earnings Per Share [Abstract]</t>
  </si>
  <si>
    <t>Computation of Net Loss per Share</t>
  </si>
  <si>
    <t>Note 17 Computation of Net Loss per Share The Company computes basic loss per share using net loss attributable to 3D Systems Corporation and the weighted average number of common shares outstanding during the applicable period. Diluted loss per share incorporates the additional shares issuable upon assumed exercise of stock options and the release of restricted stock and RSUs, except in such case when their inclusion would be anti-dilutive. ໿ (in thousands, except per share amounts) 2018 2017 2016 Numerator for basic and diluted net loss per share: Net loss attributable to 3D Systems Corporation $ (45,505 ) $ (66,191 ) $ (38,419 ) ﻿ Denominator for basic and diluted net loss per share: Weighted average shares 112,327 111,554 111,189 ﻿ Net loss per share, basic and diluted $ (0.41 ) $ (0.59 ) $ (0.35 ) For the years ended December 31, 2018 , 2017 and 2016 , the effect of dilutive securities, including non-vested stock options, restricted stock awards and RSUs, was excluded from the denominator for the calculation of diluted net loss per share because the Company recognized a net loss for each period and their inclusion would be anti-dilutive. Dilutive securities excluded were 5,015 , 5,341 and 5,284 shares for the years ended December 31, 2018 , 2017 and 2016 , respectively.</t>
  </si>
  <si>
    <t>Noncontrolling Interests</t>
  </si>
  <si>
    <t>Noncontrolling Interest [Abstract]</t>
  </si>
  <si>
    <t>Note 18 Noncontrolling Interests ໿ ໿ As of December 31, 2018 , the Company owned approximately 70% of the capital and voting rights of Robtec, a service bureau and distributor of 3D printing and scanning products in Brazil which were originally acquired on November 25, 2014. As of December 31, 2018 , the Company owned approximately 70% of the capital and voting rights of Easyway, a service bureau and distributor of 3D printing and scanning products in China. Approximately 65% of the capital and voting rights of Easyway were acquired on April 2, 2015, and an additional 5% of the capital and voting rights of Easyway were acquired on July 19, 2017 for $2.3 million. The remaining 30% of the capital and voting rights of Easyway were acquired on January 21, 2019 for $13.5 million to be paid in installments over four years.</t>
  </si>
  <si>
    <t>Fair Value Measurements</t>
  </si>
  <si>
    <t>Fair Value Disclosures [Abstract]</t>
  </si>
  <si>
    <t>Note 19 Fair Value Measurements ASC 820, “ Fair Value Measurements and Disclosures ,”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that requires an entity to maximize the use of observable inputs that may be used to measure fair value: Level 1 - Quoted prices in active markets for identical assets or liabilities; Level 2 -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or Level 3 - Unobservable inputs that are supported by little or no market activity and that are significant to the fair value of the assets or liabilities. For the Company, the above standard applies to cash equivalents and earnout consideration. The Company utilizes the market approach to measure fair value for its financial assets and liabilities. The market approach uses prices and other relevant information generated by market transactions involving identical or comparable assets or liabilities. Assets and liabilities measured at fair value on a recurring basis are summarized below: ໿ Fair Value Measurements as of December 31, 2018 (in thousands) Level 1 Level 2 Level 3 Total Description Cash equivalents (a) $ 6,141 $ — $ — $ 6,141 Earnout consideration (b) $ — $ — $ — $ — ﻿ Fair Value Measurements as of December 31, 2017 (in thousands) Level 1 Level 2 Level 3 Total Description Cash equivalents (a) $ 20,244 $ — $ — $ 20,244 Earnout consideration (b) $ — $ — $ 5,115 $ 5,115 ໿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7 to December 31, 2018 reflects a payment of $2,675 , accretion of $268 and adjustments of $2,708 . The Company did not have any transfers of assets and liabilities between levels of the fair value measurement hierarchy during the year ended December 31, 2018 . In addition to the assets and liabilities included in the above table, certain of our assets and liabilities are to be initially measured at fair value on a non-recurring basis. This includes goodwill and other intangible assets measured at fair value for impairment assessment. For further discussion on the valuation techniques and inputs used in the fair value measurement of goodwill and other intangible assets, see Notes 2 , 7 and 8 .</t>
  </si>
  <si>
    <t>Income Taxes</t>
  </si>
  <si>
    <t>Income Tax Disclosure [Abstract]</t>
  </si>
  <si>
    <t>Note 20 Income Taxes The U.S. Tax Cuts and Jobs Act (“Tax Act”) was enacted in December 2017. The Tax Act significantly changed U.S. tax law by, among other things, lowering the U.S. corporate income tax rate from 35% to 21% effective January 1, 2018, extending the carryforward period for newly generated net operating losses, implementing a territorial tax system, and imposing a one-time transition tax on deemed repatriated earnings of foreign subsidiaries. The SEC staff issued Staff Accounting Bulletin No. 118 (“SAB 118”) to address the application of U.S. GAAP in situations when a registrant did not have the necessary information available, prepared, or analyzed (including computations) in reasonable detail to complete the accounting for certain income tax effects of the Tax Act and allowed the registrant to record provisional amounts during a measurement period not to extend beyond one year of the enactment date. The Company applied this guidance when accounting for the enactment date effects of the Tax Act in 2017, and at December 31, 2017, the Company provided for provisional amounts related to the Tax Act, including, re-measurement of deferred tax assets and liabilities, one-time transition tax, and tax on global intangible low-taxed Income Inclusion (“GILTI”). At December 31, 2018, we have completed our accounting for all of the enactment date income tax effects of the Tax Act, and we recorded an adjustment of a $1,524 tax benefit, which was offset by an adjustment to the Company’s valuation allowance of $1,524 tax expense. The Tax Act provides for a modified territorial tax system with GILTI provisions effective in 2018, which applies an incremental tax on low taxed foreign income. The GILTI provisions require the Company to include in its U.S. income tax return any foreign subsidiary earnings in excess of an allowable return on the foreign subsidiary’s tangible assets. The components of the Company’s income before income taxes are as follows: ໿ ﻿ 2018 2017 2016 Loss before income taxes: Domestic $ (59,233 ) $ (75,965 ) $ (53,868 ) Foreign 16,005 18,444 14,056 Total $ (43,228 ) $ (57,521 ) $ (39,812 ) The components of income tax provision for the years ended December 31, 2018 , 2017 and 2016 are as follows: ໿ ﻿ 2018 2017 2016 Current: U.S. federal $ (5,882 ) $ (83 ) $ (2,110 ) State 286 741 30 Foreign 10,621 12,711 8,099 Total 5,025 13,369 6,019 ﻿ Deferred: U.S. federal (322 ) — (1,245 ) State 3 1,097 — Foreign (2,671 ) (6,664 ) (5,321 ) Total (2,990 ) (5,567 ) (6,566 ) Total income tax provision (benefit) $ 2,035 $ 7,802 $ (547 ) The overall effective tax rate differs from the statutory federal tax rate for the years ended December 31, 2018 , 2017 and 2016 as follows: ﻿ % of Pretax Income ﻿ 2018 2017 2016 Tax provision based on the federal statutory rate 21.0 % 35.0 % 35.0 % Increase in valuation allowances (34.8 ) 48.8 (58.5 ) Global intangible low-taxed income inclusion (6.6 ) — — One-Time transition tax (2.8 ) (16.5 ) — Nondeductible expenses (2.3 ) (3.3 ) (1.1 ) Taxes related to distributions (2.3 ) — — Foreign income tax rate differential (1.5 ) — 3.1 Deemed income related to foreign operations (1.5 ) (4.1 ) (8.4 ) Foreign tax rate change (1.4 ) 2.2 — Employee share-based payments 0.1 (13.2 ) — Other 0.6 2.9 1.7 Deferred tax adjustments 0.9 (1.1 ) 13.0 State taxes, net of federal benefit, before valuation allowance 2.4 1.0 3.9 Return to provision adjustments 2.7 2.0 18.8 Foreign tax credits related to above — — 6.5 Other tax credits 5.1 — — U.S. Tax Cuts and Jobs Act - rate change adjustment 6.4 (65.9 ) — Uncertain tax positions and audit settlements 9.4 (1.4 ) (25.1 ) Foreign exchange loss — — 9.4 Impairment of definite lived intangibles — — 3.1 Effective tax rate (4.6 )% (13.6 )% 1.4 % The difference between the Company's effective tax rate for 2018 and the federal statutory rate was 25.6 percentage points. The difference in the effective rate is primarily due to the impact of the Tax Act, including adjustments related to the Tax Act, the new provisions for GILTI, tax credits, adjustments to uncertain tax positions related to statute of limitations expiration, as well as change in valuation allowances. The difference between the Company’s effective tax rate for 2017 and the federal statutory rate was 48.6 percentage points. The difference in the effective rate is due primarily to the impact of the Tax Act, change in valuation allowances that were recorded during the year, as well as the Company’s foreign income inclusions and employee share-based payments that were previously recognized through other comprehensive income. The difference between the Company’s effective tax rate for 2016 and the federal statutory rate was 33.6 percentage points. The Company recorded nondeductible expenses, including non-deductible goodwill impairment charges and a valuation allowance in the U.S. and certain foreign jurisdictions, which contributed to a difference in the effective tax rate. In 2018, there were no changes to the Company’s valuation allowance assertions. We continue to review results of operations and forecast estimates to determine if it is more likely than not that the deferred tax assets will be realized. During the third quarter of 2017, the Company determined that it is more likely than not that the deferred tax assets related to Phenix Systems would not be realized based on the Company’s review of results from operations and other evidence. During the fourth quarter of 2017, it was determined that it was more likely than not that Layerwise, located in Belgium, would realize benefits based on results from operations and utilization of existing net operating losses. There were no other changes to the Company’s valuation allowance assertions. In 2016, there were no changes to the Company’s valuation allowance assertions. During the fourth quarter of 2015, based upon the Company’s review of results of operations and forecast estimates in connection with the assessment of deferred tax benefits, the Company determined that it is more likely than not that the deferred tax assets in the US and certain foreign jurisdictions will not be realized. The components of the Company’s net deferred income tax assets and net deferred income tax liabilities at December 31, 2018 and 2017 are as follows: ໿ (in thousands) 2018 2017 Deferred income tax assets: Intangibles $ 22,530 $ 24,232 Stock options and restricted stock awards 5,916 5,988 Reserves and allowances 15,656 11,308 Net operating loss carryforwards 41,356 35,004 Tax credit carryforwards 13,669 10,908 Accrued liabilities 3,040 3,011 Deferred revenue 5,036 4,629 Valuation allowance (95,398 ) (80,796 ) Total deferred income tax assets 11,805 14,284 ﻿ Deferred income tax liabilities: Intangibles 6,994 11,301 Property, plant and equipment 5,265 7,304 Liabilities related to distributions 997 — Other 522 642 Total deferred income tax liabilities 13,778 19,247 ﻿ Net deferred income tax liabilities $ (1,973 ) $ (4,963 ) At December 31, 2018 , $41,356 of the Company’s deferred income tax assets was attributable to $288,959 of gross net operating loss carryforwards, which consisted of $156,685 of loss carryforwards for U.S. federal income tax purposes, $122,497 of loss carryforwards for U.S. state income tax purposes and $9,777 of loss carryforwards for foreign income tax purposes. At December 31, 2017 , $35,004 of the Company’s deferred income tax assets was attributable to $237,186 of gross operating loss carryforwards, which consisted of $115,846 of loss carryforwards for U.S. federal income tax purposes, $101,563 of loss carryforwards for U.S. state income tax purposes and $19,777 of loss carryforwards for foreign income tax purposes. The net operating loss carryforwards for U.S. federal income tax purposes begin to expire in 2035. The net operating loss carryforwards for U.S. state income tax purposes begin to expire in 2019. In addition, certain loss carryforwards for foreign income tax purposes begin to expire in 2019 and certain other loss carryforwards for foreign purposes do not expire. At December 31, 2018 , tax credit carryforwards included in the Company’s deferred income tax assets consisted of $2,934 of research and experimentation credit carryforwards for U.S. federal income tax purposes, $4,049 of research and experimentation tax credit carryforwards for U.S. state income tax purposes, $4,026 of foreign tax credits for U.S. federal income tax purposes, $474 of other U.S. federal tax credits, $915 of research and experimentation tax credit carryforwards for foreign income tax purposes and $729 of other state tax credits. Certain state research and experimentation and other state credits begin to expire in 2021. The Company has recorded a valuation allowance related to the U.S. federal and state tax credits. At December 31, 2017 , tax credit carryforwards included in the Company’s deferred income tax assets consisted of $2,845 of research and experimentation credit carryforwards for U.S. federal income tax purposes, $3,745 of research and experimentation tax credit carryforwards for U.S. state income tax purposes, $3,549 of foreign tax credits for U.S. federal income tax purposes, $474 of other U.S. federal tax credits, $170 of research and experimentation tax credit carryforwards for foreign income tax purposes and $600 of other state tax credits. Certain state research and experimentation and other state credits begin to expire in 2024. The Company has recorded a valuation allowance related to the U.S. federal and state tax credits. Due to the one time transition tax, the Company’s previously unremitted earnings have now been subjected to U.S. federal income tax, although, other additional taxes such as, withholding tax, could be applicable. The Company intends to permanently reinvest its earnings outside the U.S. and as such, it has not provided for any additional taxes on approximately $92,876 of unremitted earnings. The Company believes the unrecognized deferred tax liability related to these earnings is approximately $14,000 . Including interest and penalties, the Company decreased its unrecognized benefits by $8,272 for the year ended December 31, 2018 and increased its unrecognized tax benefits by $2,993 for the year ended December 31, 2017 . The decrease was primarily related to the release of unrecognized tax benefits due to the expiration of statute of limitations. The Company does not anticipate any additional unrecognized tax benefits during the next 12 months that would result in a material change to its consolidated financial position. The Company includes interest and penalties in the Consolidated Financial Statements as a component of income tax expense. ﻿ Unrecognized Tax Benefits (in thousands) 2018 2017 2016 Balance at January 1 $ (18,310 ) $ (18,251 ) $ (8,296 ) Increases related to prior year tax positions (1,400 ) (4,104 ) (2,658 ) Decreases related to prior year tax positions 8,272 4,045 — Increases related to current year tax positions (1,593 ) — (7,297 ) Balance at December 31 $ (13,031 ) $ (18,310 ) $ (18,251 ) Tax years 2013 and 2014 remain subject to examination by the U.S. Internal Revenue Service for certain credit carryforwards, while 2015 through 2017 remain subject to examination by the U.S. Internal Revenue Service. State income tax returns are generally subject to examination for a period of three to four years after filing the respective tax returns. The impact on such tax returns of any federal changes remains subject to examination by various states for a period of up to one year after formal notification to the states. The Company files income tax returns (which are open to examination beginning in the year shown in parentheses) in Australia ( 2014 ), Belgium ( 2015 ), Brazil ( 2013 ), China ( 2016 ), France ( 2015 ), Germany ( 2015 ), India ( 2014 ), Israel ( 2014 ), Italy ( 2013 ), Japan ( 2013 ), Korea ( 2013 ), Mexico ( 2013 ), Netherlands ( 2013 ), Switzerland ( 2013 ), the United Kingdom ( 2017 ) and Uruguay ( 2013 ). The following presents the changes in the balance of the Company’s deferred income tax asset valuation allowance: Year Ended Item Balance at beginning of year Additions (reductions) charged to expense Other Balance at end of year 2018 Deferred income tax asset valuation allowance $ 80,796 $ 14,602 $ — $ 95,398 2017 Deferred income tax asset valuation allowance 109,913 (28,071 ) (1,046 ) 80,796 2016 Deferred income tax asset valuation allowance 107,312 20,450 (17,849 ) 109,913</t>
  </si>
  <si>
    <t>Segment Information</t>
  </si>
  <si>
    <t>Segment Reporting [Abstract]</t>
  </si>
  <si>
    <t>Note 21 Segment Information The Company operates as one segment and conducts its business through various offices and facilities located throughout the Americas region (United States, Canada, Brazil, Mexico and Uruguay), EMEA region (Belgium, France, Germany, Israel, Italy, the Netherlands, Switzerland and the United Kingdom), and Asia Pacific region (Australia, China, India, Japan and South Korea). The Company has historically disclosed summarized financial information for the geographic areas of operations as if they were segments in accordance with ASC 280, “ Segment Reporting .” Financial information concerning the Company’s geographical locations is based on the location of the selling entity. For the year ended December 31, 2018 , one customer accounted for approximately 13% of our consolidated revenue. No single customer accounted for more than 10% of our consolidated revenue for the years ended December 31, 2017 or 2016 . Summarized financial information concerning the Company’s geographical operations is shown in the following tables: (in thousands) 2018 2017 2016 Revenue from unaffiliated customers: United States $ 332,611 $ 322,399 $ 329,553 Other Americas 8,154 11,377 11,332 EMEA 237,462 220,357 193,141 Asia Pacific 109,433 91,936 98,939 Total revenue $ 687,660 $ 646,069 $ 632,965 (in thousands) 2018 2017 2016 Revenue by class of product and service: Products $ 259,124 $ 222,750 $ 238,011 Materials 170,091 168,846 156,839 Services 258,445 254,473 238,115 Total revenue $ 687,660 $ 646,069 $ 632,965 ໿ Year Ended December 31, 2018 Intercompany Sales to (in thousands) Americas EMEA Asia Pacific Total Americas $ 2,342 $ 59,206 $ 22,962 $ 84,510 EMEA 75,875 28,075 7,209 111,159 Asia Pacific 4,633 32 3,570 8,235 Total $ 82,850 $ 87,313 $ 33,741 $ 203,904 ﻿ Year Ended December 31, 2017 Intercompany Sales to (in thousands) Americas EMEA Asia Pacific Total Americas $ 2,169 $ 51,689 $ 20,388 $ 74,246 EMEA 70,709 19,098 4,945 94,752 Asia Pacific 2,790 174 3,936 6,900 Total $ 75,668 $ 70,961 $ 29,269 $ 175,898 ﻿ Year Ended December 31, 2016 Intercompany Sales to (in thousands) Americas EMEA Asia Pacific Total Americas $ 3,013 $ 39,839 $ 21,639 $ 64,491 EMEA 65,209 12,286 6,091 83,586 Asia Pacific 3,046 369 3,959 7,374 Total $ 71,268 $ 52,494 $ 31,689 $ 155,451 (in thousands) 2018 2017 2016 Income (loss) from operations: Americas $ (69,081 ) $ (79,429 ) $ (64,377 ) EMEA 5,283 7,483 6,016 Asia Pacific 20,607 17,973 19,941 Total $ (43,191 ) $ (53,973 ) $ (38,420 ) (in thousands) 2018 2017 2016 Depreciation and amortization: Americas $ 25,005 $ 25,484 $ 25,892 EMEA 30,191 31,135 29,946 Asia Pacific 4,097 5,422 4,697 Total $ 59,293 $ 62,041 $ 60,535 (in thousands) 2018 2017 2016 Capital expenditures: Americas $ 19,668 $ 23,925 $ 8,172 EMEA 20,057 5,227 5,947 Asia Pacific 969 1,729 2,448 Total $ 40,694 $ 30,881 $ 16,567 ﻿ At December 31, (in thousands) 2018 2017 2016 Assets: Americas $ 284,676 $ 329,550 $ 345,412 EMEA 433,326 454,319 382,163 Asia Pacific 107,830 112,895 121,578 Total $ 825,832 $ 896,764 $ 849,153 ﻿ ﻿ At December 31, (in thousands) 2018 2017 2016 Cash and cash equivalents: Americas $ 39,316 $ 51,475 $ 105,750 EMEA 41,581 52,642 44,877 Asia Pacific 29,101 32,227 34,320 Total $ 109,998 $ 136,344 $ 184,947</t>
  </si>
  <si>
    <t>Commitments and Contingencies</t>
  </si>
  <si>
    <t>Commitments and Contingencies Disclosure [Abstract]</t>
  </si>
  <si>
    <t>Note 22 Commitments and Contingencies The Company leases certain of its facilities and equipment under non-cancelable operating leases. See Note 13 . Supply commitments totaled $54,972 and $83,305 as of December 31, 2018 and 2017 , respectively. Commitments for printer assemblies and inventory items at December 31, 2018 and 2017 were $27,851 and $57,592 , respectively. Commitments for operating costs and capital expenditures at December 31, 2018 and 2017 were $27,121 and $25,713 , respectively. Certain of the Company’s acquisitions contain earnout provisions under which the sellers of the acquired businesses can earn additional amounts. The total liability recorded for these earnouts as of December 31, 2018 and 2017 was $0 and $5,115 , respectively. Put Options Owners of interests in the Robtec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Management estimates, assuming that the subsidiary owned by the Company at December 31, 2018 , performs over the relevant future periods at its forecasted earnings levels, that these rights, if exercised, could require the Company, in future periods, to pay approximately $8,872 to the owners of such rights to acquire such ownership interests in the relevant subsidiary. This amount has been recorded as redeemable noncontrolling interests on the Consolidated Balance Sheet at December 31, 2018 and 2017 . The ultimate amount payable relating to this transaction will vary because it is dependent on the future results of operations of the subject business. Indemnification In the normal course of business, the Company periodically enters into agreements to indemnify customers or suppliers against claims of intellectual property infringement made by third parties arising from the use of the Company’s products. Historically, costs related to these indemnification provisions have not been significant, and the Company is unable to estimate the maximum potential impact of these indemnification provisions on its future results of operations. To the extent permitted under Delaware law, the Company indemnifies its directors and officers for certain events or occurrences while the director or officer is, or was, serving at the Company’s request in such capacity, subject to limited exceptions. The maximum potential amount of future payments the Company could be required to make under these indemnification obligations is unlimited; however, the Company has directors and officers insurance coverage that may enable the Company to recover future amounts paid, subject to a deductible and the policy limits. There is no assurance that the policy limits will be sufficient to cover all damages, if any. Litigation Derivative Litigation Nine related derivative complaints have been filed by purported Company stockholders against certain of the Company’s former executive officers and members of its Board of Directors. The Company is named as a nominal defendant in all nine actions. The derivative complaints are styled as follows: (1) Steyn v. Reichental, et al., Case No. 2015-CP-46-2225, filed on July 27, 2015 in the Court of Common Pleas for the 16th Judicial Circuit, County of York, South Carolina (“Steyn”); (2) Piguing v. Reichental, et al., Case No. 2015-CP-46-2396, filed on August 7, 2015 in the Court of Common Pleas for the 16th Judicial Circuit, County of York, South Carolina (“Piguing”); (3)Booth v. Reichental, et al., Case No. 15-692-RGA, filed on August 6, 2015 in the United States District Court for the District of Delaware; (4) Nally v. Reichental, et al., Case No. 15-cv-03756-MGL, filed on September 18, 2015 in the United States District Court for the District of South Carolina (“Nally”); (5) Gee v. Hull, et al., Case No. BC-610319, filed on February 17, 2016 in the Superior Court for the State of California, County of Los Angeles (“Gee”); (6) Foster v. Reichental, et al., Case No. 0:16-cv-01016-MGL, filed on April 1, 2016 in the United States District Court for the District of South Carolina (“Foster”); (7) Lu v. Hull, et al., Case No. BC629730, filed on August 5, 2016 in the Superior Court for the State of California, County of Los Angeles (“Lu”); (8) Howes v. Reichental, et al., Case No. 0:16-cv-2810-MGL, filed on August 11, 2016 in the United States District Court for the District of South Carolina (“Howes”); and (9) Ameduri v. Reichental, et al., Case No. 0:16-cv-02995-MGL, filed on September 1, 2016 in the United States District Court for the District of South Carolina (“Ameduri”). Steyn and Piguing were consolidated into one action styled as In re 3D Systems Corp. Shareholder Derivative Litig., Lead Case No. 2015-CP-46-2225 in the Court of Common Pleas for the 16th Judicial Circuit, County of York, South Carolina. Gee and Lu were consolidated into one action styled as Gee v. Hull, et al., Case No. BC610319 in the Superior Court for the State of California, County of Los Angeles. Nally, Foster, Howes, and Ameduri were consolidated into one action in the United States District Court for the District of South Carolina with Nally as the lead consolidated case. The derivative complaints allege claims for breach of fiduciary duty, abuse of control, gross mismanagement, waste of corporate assets and unjust enrichment and seek, among other things, monetary damages and certain corporate governance actions. All of the derivative complaints listed above have been stayed. The Company disputes these allegations and intends to defend the Company and its officers and directors vigorously. Ronald Barranco and Print3D Corporation v. 3D Systems Corporation, et. al. On August 23, 2013, Ronald Barranco, a former Company employee, filed two lawsuits against the Company and certain officers in the United States District Court for the District of Hawaii. The first lawsuit (“Barranco I”) is captioned Ronald Barranco and Print3D Corporation v. 3D Systems Corporation, 3D Systems, Inc., and Damon Gregoire, Case No. CV 13-411 LEK RLP, and alleges seven causes of action relating to the Company’s acquisition of Print3D Corporation (of which Mr. Barranco was a 50% shareholder) and the subsequent employment of Mr. Barranco by the Company. The second lawsuit (“Barranco II”) is captioned Ronald Barranco v. 3D Systems Corporation, 3D Systems, Inc., Abraham Reichental, and Damon Gregoire, Case No. CV 13-412 LEK RLP, and alleges the same seven causes of action relating to the Company’s acquisition of certain website domains from Mr. Barranco and the subsequent employment of Mr. Barranco by the Company. Both Barranco I and Barranco II allege the Company breached certain purchase agreements in order to avoid paying Mr. Barranco additional monies pursuant to royalty and earn out provisions in the agreements. With regard to Barranco I, the Hawaii district court, on February 28, 2014, denied the Company’s motion to dismiss and its motion to transfer venue to South Carolina for the convenience of the parties. However, the Hawaii court recognized that Barranco’s claims were all subject to mandatory and binding arbitration in Charlotte, North Carolina. The parties selected an arbitrator and arbitration took place in September 2015 in Charlotte, North Carolina. On September 28, 2015, the arbitrator issued a final award in favor of Barranco with respect to two alleged breaches of contract and implied covenants arising out of the contract. The arbitrator found that the Company did not commit fraud or make any negligent misrepresentations to Barranco. Pursuant to the award, the Company was directed to pay approximately $11,282 , which includes alleged actual damages of $7,254 , fees and expenses of $2,318 and prejudgment interest of $1,710 . On August 3, 2018, following an unsuccessful appeal to the federal court in the Western District of North Carolina and the United States Court of Appeals for the Fourth Circuit, the Company paid $9,127 of the Barranco I judgment, net setoff. On September 28, 2018, the parties filed a Consent Stipulation Resolving Motion for Setoff of Judgment, stipulating that subject only to vacatur or amendment reducing the Barranco II judgment in Barranco’s appeal to the Ninth Circuit related to the Barranco II action discussed below, the Barranco II judgment in the amount of $2,182 was setoff against the Barranco I judgment (“Stipulated Setoff”). The Company paid Barranco the $101 balance remaining due after the Stipulated Setoff. With regard to Barranco II, the case was tried to a jury in Hawaii district court in May 2016, and on May 27, 2016 the jury found that the Company was not liable for either breach of contract or breach of the implied covenant of good faith and fair dealing. Additionally, the jury found in favor of the Company on its counterclaim against Barranco and determined that Barranco violated his non-competition covenant with the Company. On March 30, 2018, the court entered Findings of Fact and Conclusions of Law and Order requiring Barranco to disgorge, and the Company recover, $523 , representing all but four months of the full amount paid to Barranco as salary during his employment with the Company as well as a portion of the up front and buyout payments made to Barranco in connection with the purchase of certain web domains. In addition, the court ordered Barranco to pay pre-judgment interest to the Company to be calculated beginning as of his first breach of the non-competition covenant in August 2011. Judgment entered thereafter on April 2, 2018. On September 13, 2018, the Hawaii district court entered its Amended Judgment in a Civil Case, awarding the Company a final amended judgment of $2,182 . On September 19, 2018, Barranco filed an Amended Notice of Appeal. On January 13, 2019, Barranco filed Appellant’s Opening Brief in the Ninth Circuit. The Company’s Answering Brief is due March 15, 2019. Appellant’s optional Reply Brief is due 21 days thereafter. The Company intends to defend the appeal vigorously. Export Controls and Government Contracts Compliance Matter In October 2017 the Company received an administrative subpoena from the Bureau of Industry and Security of the Department of Commerce (“BIS”) requesting the production of records in connection with possible violations of U.S. export control laws, including with regard to its Quickparts.com, Inc. subsidiary. In addition, while collecting information responsive to the above-referenced subpoena, the Company identified potential violations of the International Traffic in Arms Regulations (“ITAR”) administered by the Directorate of Defense Trade Controls of the Department of State (“DDTC”) and potential violations of the Export Administration Regulations administered by the BIS. On June 8, 2018 and thereafter, the Company submitted voluntary disclosures to BIS and DDTC identifying numerous potentially unauthorized exports of technical data, which supplemented an initial notice of voluntary disclosure that the Company submitted to DDTC in February 2018. The Company is conducting an internal review of its export control, trade sanctions, and government contracting compliance risks and potential violations; implementing associated compliance enhancements; and cooperating with DDTC and BIS, as well as the U.S. Departments of Justice, Defense and Homeland Security. Although the Company cannot predict the ultimate resolution of these matters, the Company has incurred and expects to continue to incur significant legal costs and other expenses in connection with responding to the U.S. government agencies. Other The Company is involved in various other legal matters incidental to its business. Although the Company cannot predict the results of the litigation with certainty, the Company believes that the disposition of all these various other legal matters will not have a material adverse effect, individually or in the aggregate, on its consolidated results of operations, consolidated statement of cash flows or consolidated financial position.</t>
  </si>
  <si>
    <t>Accumulated Other Comprehensive Income (Loss)</t>
  </si>
  <si>
    <t>Stockholders' Equity Note [Abstract]</t>
  </si>
  <si>
    <t>Note 23 Accumulated Other Comprehensive Income (Loss) The changes in the balances of accumulated other comprehensive loss by component are as follows: (in thousands) Foreign currency translation adjustment Defined benefit pension plan Liquidation of non-US entity and purchase of non-controlling interests Total Balance at December 31, 2016 $ (50,738 ) $ (2,775 ) $ 288 $ (53,225 ) Other comprehensive income (loss) 31,419 220 50 31,689 Balance at December 31, 2017 (19,319 ) (2,555 ) 338 (21,536 ) Other comprehensive income (18,751 ) (92 ) — (18,843 ) Amounts reclassified from accumulated other comprehensive income 1,401 — — 1,401 Balance at December 31, 2018 $ (36,669 ) $ (2,647 ) $ 338 $ (38,978 ) Amounts reclassified out of accumulated other comprehensive loss are as follows: (in thousands) 2018 2017 Statement of Operations Caption Currency translation adjustments: Gain on dissolution $ 1,401 $ — Interest and other expense, net The amounts presented above are in other comprehensive loss and are net of taxes. For additional information about foreign currency translation, see Note 11 . For additional information about the pension plan, see Note 16 .</t>
  </si>
  <si>
    <t>Selected Quarterly Financial Data (unaudited)</t>
  </si>
  <si>
    <t>Quarterly Financial Information Disclosure [Abstract]</t>
  </si>
  <si>
    <t>Note 24 Selected Quarterly Financial Data (unaudited) The following tables set forth unaudited selected quarterly financial data: ໿ ﻿ 2018 Quarter Ended (in thousands, except per share amounts) December 31 September 30 June 30 March 31 Consolidated revenue $ 180,712 $ 164,511 $ 176,568 $ 165,869 Gross profit 82,553 77,810 86,162 77,869 Total operating expenses 89,572 88,794 93,884 95,335 Loss from operations (7,019 ) (10,984 ) (7,722 ) (17,466 ) Provision for income taxes (4,051 ) 1,593 2,539 1,954 Net loss attributable to 3D Systems (4,136 ) (11,550 ) (8,862 ) (20,957 ) Basic and diluted net loss per share $ (0.04 ) $ (0.10 ) $ (0.08 ) $ (0.19 ) ﻿ ﻿ 2017 Quarter Ended (in thousands, except per share amounts) December 31 September 30 June 30 March 31 Consolidated revenue $ 177,264 $ 152,907 $ 159,467 $ 156,431 Gross profit 85,458 58,522 80,673 80,186 Total operating expenses 91,161 90,857 87,537 89,257 Loss from operations (5,703 ) (32,335 ) (6,864 ) (9,071 ) Provision for income taxes 971 3,723 2,067 1,041 Net loss attributable to 3D Systems (10,134 ) (37,670 ) (8,416 ) (9,971 ) Basic and diluted net income (loss) per share $ (0.08 ) $ (0.34 ) $ (0.08 ) $ (0.09 ) ﻿ 2016 Quarter Ended (in thousands, except per share amounts) December 31 September 30 June 30 March 31 Consolidated revenue $ 165,937 $ 156,362 $ 158,111 $ 152,555 Gross profit 82,890 68,937 80,411 77,513 Total operating expenses 78,817 90,954 84,128 94,272 Income (loss) from operations 4,073 (22,017 ) (3,717 ) (16,759 ) Provision (benefit) for income taxes (1,212 ) (2,214 ) 1,700 1,179 Net income (loss) attributable to 3D Systems 5,230 (21,213 ) (4,648 ) (17,788 ) Basic and diluted net income (loss) per share $ 0.05 $ (0.19 ) $ (0.04 ) $ (0.16 ) The sum of per share amounts for each of the quarterly periods presented does not necessarily equal the total presented for the year because each quarterly amount is independently calculated at the end of each period based on the net income (loss) available to common stockholders for such period and the weighted average shares of outstanding common stock for such period.</t>
  </si>
  <si>
    <t>Subsequent Events</t>
  </si>
  <si>
    <t>Subsequent Events [Abstract]</t>
  </si>
  <si>
    <t>Note 25 Subsequent Events There are no subsequent events except as disclosed within Note 12 , Note 18 and Note 22 .</t>
  </si>
  <si>
    <t>Significant Accounting Policies (Policies)</t>
  </si>
  <si>
    <t>Use of Estimates</t>
  </si>
  <si>
    <t>Use of Estimates The preparation of financial statements in conformity with GAAP requires management to make estimates and assumptions that affect the reported amounts of assets and liabilities and the disclosure of contingent assets and liabilities at the date of the financial statements, and the reported amounts of revenues and expenses during the reporting period. The Company bases its estimates on historical experience, currently available information and various other assumptions that we believe are reasonable under the circumstances. Actual results could differ from these estimates.</t>
  </si>
  <si>
    <t>Revenue Recognition</t>
  </si>
  <si>
    <t>Revenue Recognition The Company accounts for revenue in accordance with ASC Topic 606, “Revenue from Contracts with Customers,” which it adopted on January 1, 2018, using the modified-retrospective method.</t>
  </si>
  <si>
    <t>Cash and Cash Equivalents</t>
  </si>
  <si>
    <t>Cash and Cash Equivalents Cash and cash equivalents consist of cash and temporary investments with maturities of three months or less when acquired.</t>
  </si>
  <si>
    <t>Investments</t>
  </si>
  <si>
    <t>Investments Investments in non-consolidated affiliates ( 20 - 50 percent owned companies and joint ventures) are accounted for using the equity method. Investments through which we are not able to exercise significant influence over the investee and which we do not have readily determinable fair values are generally accounted for under the cost method. The Company assesses declines in the fair value of investments to determine whether such declines are other-than-temporary. Other-than-temporary impairments of investments are recorded to interest and other expense, net, in the period in which they become impaired. For the years ended December 31, 2018 and 2017 , the Company recorded impairment charges of $1,373 and $1,743 , respectively, related to certain cost-method investments. The aggregate carrying amount of all investments accounted for under the cost method totaled $8,483 and $8,263 at December 31, 2018 and 2017 , respectively, and is included in other assets, net, on the Company’s Consolidated Balance Sheets.</t>
  </si>
  <si>
    <t>Accounts Receivable and Allowances for Doubtful Accounts</t>
  </si>
  <si>
    <t>Accounts Receivable and Allowances for Doubtful Accounts Trade accounts receivable are recorded at the invoiced amount and do not bear interest. In evaluating the collectability of accounts receivable, the Company assesses a number of factors, including specific customers’ ability to meet their financial obligations to us, the length of time receivables are past due and historical collection experience. Based on these assessments, the Company may record a reserve for specific customers, as well as a general reserve and allowance for returns and discounts. If circumstances related to specific customers change, or economic conditions deteriorate such that the Company’s past collection experience is no longer relevant, its estimate of the recoverability of accounts receivable could be further reduced from the levels provided for in the Consolidated Financial Statements. The following presents the changes in the balance of our allowance for doubtful accounts: ໿ Year Ended Item Balance at beginning of year Additions charged to expense Other Balance at end of year 2018 Allowance for doubtful accounts $ 10,258 $ 1,824 $ (3,659 ) $ 8,423 2017 Allowance for doubtful accounts 12,920 1,051 (3,713 ) 10,258 2016 Allowance for doubtful accounts 14,139 1,552 (2,771 ) 12,920</t>
  </si>
  <si>
    <t>Inventories Inventories are stated at the lower of cost or net realizable value, with cost being determined using the first-in, first-out method.</t>
  </si>
  <si>
    <t>Long-Lived Assets and Goodwill</t>
  </si>
  <si>
    <t>Long-Lived Assets and Goodwill The Company reviews long-lived assets, including intangible assets subject to amortization, for impairment whenever events or changes in circumstances indicate that the carrying value of the asset may not be recoverable. Recoverability is assessed as the carrying value of assets held for use based on a review of undiscounted projected cash flows. Impairment losses, where identified, are measured as the excess of the carrying value of the long-lived asset over its estimated fair value as determined by discounted projected cash flows. No impairment charges for intangible assets with finite lives were recorded for the years ended December 31, 2018 , 2017 and 2016 . Goodwill is the excess of cost of an acquired entity over the amounts assigned to assets acquired and liabilities assumed in a business combination. Goodwill is not amortized. Goodwill is tested for impairment annually in the fourth quarter of each year, and is tested for impairment between annual tests if an event occurs or circumstances change that would indicate the carrying amount may be impaired. Impairment testing for goodwill is done at a reporting unit level, with all goodwill assigned to a reporting unit. The test for goodwill impairment is a two-step process to first identify potential goodwill impairment for each reporting unit and then, if necessary, measure the amount of the impairment loss. The Company's reporting units are consistent with our geographies in Note 21 . The Company completed the required annual goodwill impairment test during the fourth quarter of 2018 . The first step of the goodwill impairment test compares the fair value of each of our reporting units to its carrying value. The Company estimates the fair value of its reporting units based primarily on the discounted projected cash flows of the underlying operations. The estimated fair value for each of its reporting units was in excess of its respective carrying values as of December 31, 2018 .</t>
  </si>
  <si>
    <t>Redeemable Noncontrolling Interest</t>
  </si>
  <si>
    <t xml:space="preserve">Redeemable Noncontrolling Interests The minority interest shareholders of a certain subsidiary have the right in certain circumstances to require the Company to acquire either a portion of or all of the remaining ownership interests held by them. The owners’ ability to exercise any such “put option” right is subject to the satisfaction of certain conditions, including conditions requiring notice in advance of exercise. In addition, these rights cannot be exercised prior to a specified exercise date. The exercise of these rights at their earliest contractual date would result in obligations of the Company to fund the related amounts in 2019. See Note 22 . The Company has recorded the put option as mezzanine equity at their current estimated redemption amount. For the years ended December 31, 2018 and 2017 , the balance of redeemable noncontrolling interests was $8,872 . </t>
  </si>
  <si>
    <t>Contingencies</t>
  </si>
  <si>
    <t>Contingencies The Company follows the provisions of ASC 450, “ Contingencies ,” which requires that an estimated loss from a loss contingency be accrued by a charge to income if it is both probable that an asset has been impaired or that a liability has been incurred and that the amount of the loss can be reasonably estimated.</t>
  </si>
  <si>
    <t>Foreign Currency Translation</t>
  </si>
  <si>
    <t>Foreign Currency Translation Local currencies generally are considered the functional currencies outside the United States. Assets and liabilities for operations in local-currency environments are translated at month-end exchange rates of the period reported. Income and expense items are translated at average exchange rates of each applicable month. Cumulative translation adjustments are recorded as a component of accumulated other comprehensive income (loss) in shareholders’ equity.</t>
  </si>
  <si>
    <t>Derivative Financial Instruments</t>
  </si>
  <si>
    <t>Derivative Financial Instruments The Company is exposed to market risk from changes in interest rates and foreign currency exchange rates and commodity prices, which may adversely affect its results of operations and financial condition. The Company seeks to minimize these risks through regular operating and financing activities and, when the Company considers it to be appropriate, through the use of derivative financial instruments. The Company does not purchase, hold or sell derivative financial instruments for trading or speculative purposes. The Company has elected not to prepare and maintain the documentation to qualify for hedge accounting treatment under ASC 815, “ Derivatives and Hedging ,” and therefore, all gains and losses (realized or unrealized) related to derivative instruments are recognized in interest and other expense, net in the consolidated statements of operations and comprehensive loss and depending on the fair value at the end of the reporting period, derivatives are recorded either in prepaid and other current assets or in accrued liabilities in the Consolidated Balance Sheets. The Company and its subsidiaries conduct business in various countries using both their functional currencies and other currencies to effect cross border transactions. As a result, they are subject to the risk that fluctuations in foreign exchange rates between the dates that those transactions are entered into and their respective settlement dates will result in a foreign exchange gain or loss. When practicable, the Company endeavors to match assets and liabilities in the same currency on its U.S. balance sheet and those of its subsidiaries in order to reduce these risks. The Company, when it considers it to be appropriate, enters into foreign currency contracts to hedge the exposures arising from those transactions. See Note 11 . The Company is exposed to credit risk if the counterparties to such transactions are unable to perform their obligations. However, the Company seeks to minimize such risk by entering into transactions with counterparties that are believed to be creditworthy financial institutions.</t>
  </si>
  <si>
    <t>Research and Development Costs</t>
  </si>
  <si>
    <t>Research and Development Costs Research and development costs are expensed as incurred.</t>
  </si>
  <si>
    <t>Earnings (Loss) per Share</t>
  </si>
  <si>
    <t>Earnings (Loss) per Share Basic earnings (loss) per share are calculated on the weighted-average number of common shares outstanding during each period. Diluted earnings per share include shares issuable upon exercise of outstanding stock options and stock-based awards where the conversion of such instruments would be dilutive.</t>
  </si>
  <si>
    <t>Advertising Costs</t>
  </si>
  <si>
    <t>Advertising Costs Advertising costs are expensed as incurred. Advertising costs, including trade shows, were $13,562 , $13,683 and $12,469 for the years ended December 31, 2018 , 2017 and 2016 , respectively.</t>
  </si>
  <si>
    <t>Pension costs</t>
  </si>
  <si>
    <t>Pension costs The Company sponsors a retirement benefit for one of its non-U.S. subsidiaries in the form of a defined benefit pension plan. Accounting standards require the cost of providing this pension benefit be measured on an actuarial basis. Actuarial gains and losses resulting from both normal year-to-year changes in valuation assumptions and differences from actual experience are deferred and amortized. The application of these accounting standards requires management to make assumptions and judgements that can significantly affect these measurements. Critical assumptions made by management in performing these actuarial valuations include the selection of the discount rate to determine the present value of the pension obligations that affects the amount of pension expense recorded in any given period. Changes in the discount rate could have a material effect on the Company’s reported pension obligations and related pension expense.</t>
  </si>
  <si>
    <t>Equity Compensation Plans</t>
  </si>
  <si>
    <t xml:space="preserve">Equity Compensation Plans The Company recognizes compensation expense for its stock-based compensation programs, which include stock options, restricted stock, restricted stock units ("RSU") and performance shares. For service-based awards, stock-based compensation is estimated at the grant date based on the fair value of the awards expected to vest and recognized as expense ratably over the requisite service period of the award. For stock options and awards with market conditions, compensation cost is determined at the individual tranche level. The Company recognizes forfeitures when they occur. </t>
  </si>
  <si>
    <t>Income Taxes The Company and the majority of its domestic subsidiaries file a consolidated U.S. federal income tax return while it has four entities that file separate U.S. federal tax returns. The Company’s non-U.S. subsidiaries file income tax returns in their respective jurisdictions. Income taxes are accounted for under the asset and liability method. Deferred income tax assets and liabilities are recognized for the future tax consequences attributable to differences between the financial statement carrying amounts of existing assets and liabilities and their respective tax bases and tax benefit carryforwards. Deferred income tax liabilities and assets at the end of each period are determined using enacted tax rates. The Company establishes a valuation allowance for those jurisdictions in which the expiration date of tax benefit carryforwards or projected taxable earnings leads the Company to conclude that it is “more likely than not” that a deferred tax asset will not be realized. The evaluation process includes the consideration of all available evidence regarding historical results and future projections including the estimated timing of reversals of existing taxable temporary differences and potential tax planning strategies. Once a valuation allowance is established, it is maintained until a change in factual circumstances gives rise to sufficient income of the appropriate character and timing that will allow a partial or full utilization of the deferred tax asset. In accordance with ASC 740, “ Income Taxes ,” the impact of an uncertain tax position on the Company’s income tax returns is recognized at the largest amount that is more likely than not to be required to be recognized upon audit by the relevant taxing authority. The Company includes interest and penalties accrued in the Consolidated Financial Statements as a component of income tax expense.</t>
  </si>
  <si>
    <t>Recent Accounting Pronouncements</t>
  </si>
  <si>
    <t>Recent Accounting Pronouncements Recently Adopted Accounting Standards In May 2017, the FASB issued ASU No. 2017-09, “ Compensation - Stock Compensation (Topic 718): Scope of Modification Accounting ” (“ASU 2017-09”), in an effort to reduce diversity and clarify what constitutes a modification, as it relates to the change in terms or conditions of a share-based payment award. According to ASU 2017-09, the Company should account for the effects of a modification unless all of the following are met: (1) the fair value of the modified award is the same as the fair value of the original award immediately before the original award is modified, (2) the vesting conditions of the modified award are the same as the vesting conditions of the original award immediately before the original award is modified, and (3) the classification of the modified award as an equity instrument or a liability instrument is the same as the classification of the original award immediately before the original award is modified. The amendments in ASU 2017-09 are effective for annual periods, and interim periods within those annual periods, beginning after December 15, 2017, with early adoption permitted. The Company adopted ASU 2017-09 beginning January 1, 2018 and the implementation of this guidance did not have a material effect on its Consolidated Financial Statements. In March 2017, the FASB issued ASU No. 2017-07, “ Compensation - Retirement Benefits (Topic 715): Improving the Presentation of Net Periodic Pension Cost and Net Periodic Postretirement Benefit Cost ” (“ASU 2017-07”), which standardizes the presentation of net benefit cost in the income statement and on the components eligible for capitalization in assets. ASU 2017-07 is effective for fiscal years beginning after December 15, 2017, including interim periods within those annual periods. The amendments in ASU 2017-07 should be applied retrospectively for the presentation of the service cost component and the other components of net periodic pension cost and net periodic postretirement benefit cost in the income statement and prospectively, on and after the effective date, for the capitalization of the service cost component of net periodic pension cost and net periodic postretirement benefit in assets. The Company adopted ASU 2017-07 in the first quarter of 2018 and the implementation of this guidance did not have a material effect on its Consolidated Financial Statements. On January 1, 2018, the Company adopted Accounting Standards Codification ("ASC") Topic 606, “ Revenue from Contracts with Customers. ” The standard outlines a five-step model whereby revenue is recognized as performance obligations within a contract are satisfied. The standard also requires new, expanded disclosures regarding revenue recognition. The Company adopted the standard using the modified retrospective transition method and applied its guidance to contracts not completed at the adoption date. The cumulative effect of initial adoption was recorded as a $576 decrease to the January 1, 2018 opening Accumulated Deficit balance and driven primarily by the timing of recognition related to marketing incentives. The effect of this adoption was immaterial to the Consolidated Financial Statements, and the Company does not expect a material effect to its Consolidated Financial Statements on an ongoing basis. Information for comparative periods has not been restated and continues to be reported under the previously applicable revenue accounting guidance ("ASC 605"). Had ASC 605 been applied to the twelve months ended December 31, 2018 , the Consolidated Statements of Operations and Comprehensive Loss would have shown increased Revenue and a decrease in Net Loss Attributable to 3D Systems Corporation of $332 . On the Consolidated Balance Sheets, Other Assets would have been $567 lower, Deferred Revenues would have been $323 lower and the Accumulated Deficit would have increased by $244 . Recently Issued Accounting Standards In August 2018, the FASB issued ASU 2018-15, " Intangibles - Goodwill and Other - Internal-Use Software (Subtopic 350-40) ," which aligns the requirements for capitalizing implementation costs incurred in a service contract hosting arrangement with those of developing or obtaining internal-use software. This standard is effective for interim and annual reporting periods beginning after December 15, 2019, and early adoption is permitted. The Company is currently evaluating the impact the new standard will have on its Consolidated Financial Statements. In February 2018, the FASB issued ASU No. 2018-02, "Income Statement - Reporting Comprehensive Income (Topic 220): Reclassification of Certain Tax Effects from Accumulated Other Comprehensive Income" (ASU 2018-02), which provides companies with an option to reclassify stranded tax effects resulting from the U.S. Tax Cuts and Jobs Act from accumulated other comprehensive income to retained earnings. ASU 2018-02 is effective for fiscal years beginning after December 15, 2018, with early adoption permitted. The Company elected not to early adopt the provisions of this ASU and expects there will not be a material impact on its Consolidated Financial Statements. In August 2017, the FASB issued ASU No. 2017-12, “Derivatives and Hedging (Topic 815): Targeted Improvements to Accounting for Hedging Activities” (“ASU 2017-12”), in order to create more transparency around how economic results are presented within both the financial statements and in the footnotes and to better align the results of cash flow and fair value hedge accounting with risk management activities. ASU 2017-12 is effective for fiscal years beginning after December 15, 2018, with early adoption permitted. The Company is currently in the process of evaluating when it will adopt ASU 2017-12 and its impact on its Consolidated Financial Statements. In January 2017, the FASB issued ASU No. 2017-4, “ Intangibles - Goodwill and Other (Topic 350): Simplifying the Test for Goodwill Impairment ” (“ASU 2017-4”), which eliminates the performance of Step 2 from the goodwill impairment test. In performing its annual or interim impairment testing, an entity will instead compare the fair value of the reporting unit with its carrying amount and recognize any impairment charge for the amount by which the carrying amount exceeds the reporting unit’s fair value. Additionally, an entity should consider income tax effects from any tax deductible goodwill on the carrying amount of the reporting unit when measuring the goodwill impairment loss. The standard is effective for fiscal years beginning after December 15, 2019. Early adoption is permitted for interim or annual impairment tests performed on testing dates after January 1, 2017. The Company has elected not to early adopt the provisions of this ASU but will re-evaluate as part of performing our 2019 impairment analysis. In June 2016, the FASB issued ASU 2016-13, " Measurement of Credit Losses on Financial Instruments" ("ASU 2016-13"), which provides guidance regarding the measurement of credit losses for financial assets and certain other instruments that are not accounted for at fair value through net income, including trade and other receivables, debt securities, net investment in leases, and off-balance sheet credit exposures. The new guidance requires companies to replace the current incurred loss impairment methodology with a methodology that measures all expected credit losses for financial assets based on historical experience, current conditions, and reasonable and supportable forecasts. The guidance expands the disclosure requirements regarding credit losses, including the credit loss methodology and credit quality indicators. ASU 2016-13 will be effective for annual reporting periods, including interim reporting within those periods, beginning after December 15, 2019. Early adoption is permitted for annual reporting periods, including interim periods after December 15, 2018 and will be applied using a modified retrospective approach. The Company is currently evaluating the impact of adoption of this standard on its Consolidated Financial Statements. In February 2016, the FASB issued ASU No. 2016-02, “ Leases (Topic 842) ” (“ASU 2016-02”). ASU 2016-02 requires lessees to recognize assets and liabilities on the balance sheet for all leases with terms longer than twelve months. The ASU also requires disclosure of key information about leasing arrangements. ASU 2016-02 is effective on January 1, 2019, using a modified retrospective method of adoption. In August 2018, the FASB issued ASU 2018-11, “ Targeted Improvements to ASC 842”, which includes an option to not restate comparative periods in transition and elect to use the effective date of ASC Topic 842, “ Leases," as the date of initial application of transition. The Company adopted this ASU on January 1, 2019 and elected the transition option provided under ASU 2018-11 to recognize a cumulative-effect adjustment to the opening balance of retained earnings in the period of adoption. The Company also applied the package of practical expedients that allows it to avoid the reassessment of: (1) whether any expired or existing contracts are or contain leases, (2) lease classification for any expired or existing leases and (3) initial direct costs for any expired or existing leases. The Company also elected the practical expedient that allows it to treat the lease and non-lease components of its leases as a single component for its real estate leases. While the Company continues to review its population of leased assets, it expects to recognize operating lease liabilities ranging from $40 to $50 million , with corresponding right of use assets of the same amount based on the present value of the remaining lease payments over the lease term. Our accounting for capital leases will remain substantially unchanged. This standard is not expected to have a material impact on our results of operations or cash flows. No other new accounting pronouncements, issued or effective during 2018 , have had or are expected to have a significant impact on the Company’s consolidated financial statements.</t>
  </si>
  <si>
    <t>Significant Accounting Policies (Tables)</t>
  </si>
  <si>
    <t>Schedule of Allowance for Doubtful Accounts</t>
  </si>
  <si>
    <t>The following presents the changes in the balance of our allowance for doubtful accounts: ໿ Year Ended Item Balance at beginning of year Additions charged to expense Other Balance at end of year 2018 Allowance for doubtful accounts $ 10,258 $ 1,824 $ (3,659 ) $ 8,423 2017 Allowance for doubtful accounts 12,920 1,051 (3,713 ) 10,258 2016 Allowance for doubtful accounts 14,139 1,552 (2,771 ) 12,920</t>
  </si>
  <si>
    <t>Inventories (Tables)</t>
  </si>
  <si>
    <t>Components of Inventories</t>
  </si>
  <si>
    <t>Components of inventories, net, at December 31, 2018 and 2017 are as follows: (in thousands) 2018 2017 Raw materials $ 49,624 $ 37,660 Work in process 2,969 3,906 Finished goods and parts 80,568 62,337 Inventories, net $ 133,161 $ 103,903</t>
  </si>
  <si>
    <t>Property and Equipment (Tables)</t>
  </si>
  <si>
    <t>Schedule of Property and Equipment</t>
  </si>
  <si>
    <t>Property and equipment at December 31, 2018 and 2017 are summarized as follows: ໿ (in thousands) 2018 2017 Useful Life (in years) Land $ 903 $ 903 N/A Building 12,408 11,276 25-30 Machinery and equipment 151,429 134,666 2-7 Capitalized software 18,357 8,834 3-5 Office furniture and equipment 4,955 4,677 1-5 Leasehold improvements 31,514 29,503 Life of lease (a) Construction in progress 15,083 13,527 N/A Total property and equipment 234,649 203,386 Less: Accumulated depreciation and amortization (126,931 ) (105,865 ) Total property and equipment, net $ 107,718 $ 97,521 (a) Leasehold improvements are amortized on a straight-line basis over the shorter of (i) their estimated useful lives and (ii) the estimated or contractual life of the related lease.</t>
  </si>
  <si>
    <t>Intangible Assets (Tables)</t>
  </si>
  <si>
    <t>Schedule of Intangible Assets Other Than Goodwill</t>
  </si>
  <si>
    <t>Intangible assets other than goodwill at December 31, 2018 and December 31, 2017 are summarized as follows: ﻿ 2018 2017 (in thousands) Gross Accumulated Amortization Net Gross Accumulated Amortization Net Useful Life (in years) Weighted Average Useful Life Remaining (in years) Intangible assets with finite lives: Customer relationships $ 103,332 $ (67,129 ) $ 36,203 $ 105,505 $ (57,796 ) $ 47,709 1-12 5 Acquired technology 52,691 (47,546 ) 5,145 54,716 (39,644 ) 15,072 1-2 2 Trade names 25,096 (17,669 ) 7,427 25,813 (15,552 ) 10,261 3-6 5 Patent costs 11,032 (8,382 ) 2,650 17,909 (7,338 ) 10,571 1-19 14 Trade secrets 19,374 (13,574 ) 5,800 19,431 (11,530 ) 7,901 2-4 3 Acquired patents 16,212 (13,160 ) 3,052 16,661 (11,969 ) 4,692 6-8 7 Other 26,551 (18,553 ) 7,998 20,012 (17,435 ) 2,577 1-2 1 Total intangible assets $ 254,288 $ (186,013 ) $ 68,275 $ 260,047 $ (161,264 ) $ 98,783 1-19 5</t>
  </si>
  <si>
    <t>Goodwill (Tables)</t>
  </si>
  <si>
    <t>Changes in the Carrying Amount of Goodwill by Geographic Reporting Unit</t>
  </si>
  <si>
    <t>The following are the changes in the carrying amount of goodwill by geographic reporting unit: (in thousands) Americas EMEA Asia Pacific Total Balance at December 31, 2016 $ — $ 144,971 $ 36,259 $ 181,230 Acquisitions and adjustments — 31,438 41 31,479 Effect of foreign currency exchange rates — 15,539 2,634 18,173 Balance at December 31, 2017 — 191,948 38,934 230,882 Acquisitions and adjustments — (331 ) — (331 ) Effect of foreign currency exchange rates — (7,597 ) (1,620 ) (9,217 ) Balance at December 31, 2018 $ — $ 184,020 $ 37,314 $ 221,334</t>
  </si>
  <si>
    <t>Accrued and Other Liabilities (Tables)</t>
  </si>
  <si>
    <t>Schedule of Accrued Liabilities</t>
  </si>
  <si>
    <t>Accrued liabilities at December 31, 2018 and 2017 are summarized below: (in thousands) 2018 2017 Compensation and benefits $ 23,787 $ 20,432 Accrued taxes 17,246 13,861 Arbitration awards 2,256 11,282 Vendor accruals 6,895 7,044 Product warranty liability 3,788 5,564 Accrued earnouts related to acquisitions — 2,772 Accrued other 2,108 2,485 Royalties payable 1,417 1,679 Accrued professional fees 1,657 742 Accrued interest 111 38 Total $ 59,265 $ 65,899</t>
  </si>
  <si>
    <t>Schedule of Other Liabilities</t>
  </si>
  <si>
    <t>Other liabilities at December 31, 2018 and 2017 are summarized below: (in thousands) 2018 2017 Long term employee indemnity $ 13,609 $ 13,887 Defined benefit pension obligation 8,518 8,290 Other long term liabilities 4,915 7,596 Long term deferred revenue 8,121 7,298 Long term tax liability 4,168 9,340 Long term earnouts related to acquisitions — 2,343 Total $ 39,331 $ 48,754</t>
  </si>
  <si>
    <t>Schedule of Recognized Warranty Revenue and Incurred Warranty Costs</t>
  </si>
  <si>
    <t>Changes in product warranty obligations, including deferred revenue on extended warranty contracts, for the years ended December 31, 2018 , 2017 and 2016 are summarized below: (in thousands) Beginning Balance Additional Accrual/ Revenue Deferred Costs Incurred/ Deferred Revenue Amortization Ending Balance Year Ended December 31, 2018 $ 10,202 $ 9,347 $ (11,889 ) $ 7,660 2017 9,051 13,623 (12,472 ) 10,202 2016 10,663 12,859 (14,471 ) 9,051</t>
  </si>
  <si>
    <t>Lease Obligations (Tables)</t>
  </si>
  <si>
    <t>Schedule of Future Minimum Lease Payments for Capitalized and Non-cancelable Operating Leases</t>
  </si>
  <si>
    <t xml:space="preserve">The Company’s future minimum lease payments as of December 31, 2018 under capitalized leases and non-cancelable operating leases, with initial or remaining lease terms in excess of one year, were as follows: ໿ (in thousands) Capitalized Leases Operating Leases Years ending December 31: 2019 $ 1,099 $ 15,123 2020 1,011 9,153 2021 736 6,997 2022 752 5,847 2023 752 5,095 Later years 5,990 7,707 Total minimum lease payments 10,340 $ 49,922 Less: amounts representing imputed interest (3,294 ) Present value of minimum lease payments 7,046 Less: current portion of capitalized lease obligations (654 ) Capitalized lease obligations, excluding current portion $ 6,392 </t>
  </si>
  <si>
    <t>Stock-Based Compensation (Tables)</t>
  </si>
  <si>
    <t>Schedule of Stock-based Compensation Expense</t>
  </si>
  <si>
    <t>The following table details the components of stock-based compensation expense recognized in net earnings in each of the past three years: ໿ ﻿ Year Ended December 31, (in thousands) 2018 2017 2016 Restricted Stock $ 24,933 $ 22,920 $ 28,612 Stock Options 4,320 4,340 2,683 Total stock-based compensation expense $ 29,253 $ 27,260 $ 31,295</t>
  </si>
  <si>
    <t>Schedule of Shares and Units of Restricted Common Stock</t>
  </si>
  <si>
    <t>A summary of restricted stock and RSU activity during 2018 follows: ໿ (in thousands, except per share amounts) Number of Shares/Units Weighted Average Grant Date Fair Value Outstanding at beginning of period — unvested 4,267 $ 13.12 Granted 1,957 16.08 Cancelled (252 ) 11.98 Vested (2,141 ) 14.22 Outstanding at end of period — unvested 3,831 $ 14.03</t>
  </si>
  <si>
    <t>Schedule of Weighted-average Fair Value Assumptions</t>
  </si>
  <si>
    <t>The weighted-average fair value and the assumptions used to measure fair value were as follows: ໿ ﻿ Year Ended December 31, ﻿ 2018 2017 2016 Stock option assumptions: Weighted-average fair value $ — $ — $ 7.80 Expected volatility — % — % 60.0 % Risk-free interest rate — — 0.76-1.46% Expected dividend yield — % — % — % Derived term in years — — 3-4</t>
  </si>
  <si>
    <t>Schedule of Stock Option Activity</t>
  </si>
  <si>
    <t>Stock option activity for the year ended December 31, 2018 was as follows: ﻿ Year Ended Year Ended December 31, 2018 (in thousands, except per share amounts) Number of Shares Weighted Average Exercise Weighted Average Remaining Contractual Term (in years) Aggregate Intrinsic Value (in thousands) Stock option activity: Outstanding at beginning of period 1,820 $ 14.08 — — Granted — — — — Exercised — — — — Forfeited and expired (40 ) 13.25 — — Outstanding at end of period 1,780 $ 14.10 7.5 —</t>
  </si>
  <si>
    <t>International Retirement Plan (Tables)</t>
  </si>
  <si>
    <t>Reconciliation of Changes in Projected Benefit Obligation</t>
  </si>
  <si>
    <t xml:space="preserve">The following table provides a reconciliation of the changes in the projected benefit obligation for the years ended December 31, 2018 and 2017 : (in thousands) 2018 2017 Reconciliation of benefit obligations: Obligations as of January 1 $ 8,434 $ 7,727 Service cost 155 184 Interest cost 148 131 Actuarial loss (gain) 453 (555 ) Benefit payments (145 ) (136 ) Effect of foreign currency exchange rate changes (387 ) 1,083 Benefit obligations as of December 31 8,658 8,434 Fair value of assets as of December 31 (a) 3,224 3,207 Funded status as of December 31, net of tax benefit $ (5,434 ) $ (5,227 ) (a) No change in underlying asset value for the periods. </t>
  </si>
  <si>
    <t>Schedule of Amounts Recognized in Other Comprehensive Income (Loss)</t>
  </si>
  <si>
    <t>The following table provides a reconciliation of the amounts recognized in “Accumulated other comprehensive income (loss)” in accordance with ASC 715, “ Compensation – Retirement Benefits ” for the years ended December 31, 2018 and 2017 : (in thousands) 2018 2017 Amounts recognized as accumulated other comprehensive income (loss): Current year actuarial gain (loss) $ 276 $ 555 Amortization of prior years' unrecognized loss 177 244 Tax benefit (provision) 88 (247 ) Total recognized as accumulated other comprehensive income (loss) $ 188 $ 552</t>
  </si>
  <si>
    <t>Summary of Amounts Recognized in Consolidated Balance Sheets</t>
  </si>
  <si>
    <t>The Company has recognized the following amounts in the Consolidated Balance Sheets at December 31, 2018 and 2017 : (in thousands) 2018 2017 Other assets $ 3,224 $ 3,207 Accrued liabilities (140 ) (144 ) Other liabilities (8,518 ) (8,290 ) Net liability $ (5,434 ) $ (5,227 )</t>
  </si>
  <si>
    <t>Schedule of Accumulated and Projected Benefit Obligations</t>
  </si>
  <si>
    <t>The following projected benefit obligation and accumulated benefit obligation were estimated as of December 31, 2018 and 2017 : (in thousands) 2018 2017 Projected benefit obligation $ 8,658 $ 8,434 Accumulated benefit obligation $ 7,587 $ 7,570</t>
  </si>
  <si>
    <t>Components of Net Periodic Benefit Costs and Other Amounts Recognized in Other Comprehensive Income (Loss)</t>
  </si>
  <si>
    <t>The following table shows the components of net periodic benefit costs and other amounts recognized in Other Comprehensive Income (Loss): ໿ (in thousands) 2018 2017 Net periodic benefit cost: Service cost $ 155 $ 184 Interest cost 148 131 Amortization of actuarial loss 177 244 Total $ 480 $ 559 Other changes in plan assets and benefit obligations recognized in other comprehensive income: Net loss (gain) 276 (555 ) Total expense recognized in net periodic benefit cost and other comprehensive income $ 756 $ 4</t>
  </si>
  <si>
    <t>Assumptions Used to Determine Benefit Obligations</t>
  </si>
  <si>
    <t>The following assumptions are used to determine benefit obligations as of December 31: 2018 2017 Discount rate 1.80% 1.80% Rate of compensation 3.50% 3.00%</t>
  </si>
  <si>
    <t>Summary of Estimated Future Benefit Payments</t>
  </si>
  <si>
    <t>The following benefit payments, including expected future service cost, are expected to be paid: (in thousands) Estimated future benefit payments: 2019 $ 142 2020 170 2021 177 2022 183 2023 187 2024-2028 1,162</t>
  </si>
  <si>
    <t>Computation of Net Loss Per Share (Tables)</t>
  </si>
  <si>
    <t>Schedule of Computation of Net Loss Per Share Reconciliation</t>
  </si>
  <si>
    <t>(in thousands, except per share amounts) 2018 2017 2016 Numerator for basic and diluted net loss per share: Net loss attributable to 3D Systems Corporation $ (45,505 ) $ (66,191 ) $ (38,419 ) ﻿ Denominator for basic and diluted net loss per share: Weighted average shares 112,327 111,554 111,189 ﻿ Net loss per share, basic and diluted $ (0.41 ) $ (0.59 ) $ (0.35 )</t>
  </si>
  <si>
    <t>Fair Value Measurements (Tables)</t>
  </si>
  <si>
    <t>Summary of Assets and Liabilities Measured at Fair Value on Recurring Basis</t>
  </si>
  <si>
    <t>Assets and liabilities measured at fair value on a recurring basis are summarized below: ໿ Fair Value Measurements as of December 31, 2018 (in thousands) Level 1 Level 2 Level 3 Total Description Cash equivalents (a) $ 6,141 $ — $ — $ 6,141 Earnout consideration (b) $ — $ — $ — $ — ﻿ Fair Value Measurements as of December 31, 2017 (in thousands) Level 1 Level 2 Level 3 Total Description Cash equivalents (a) $ 20,244 $ — $ — $ 20,244 Earnout consideration (b) $ — $ — $ 5,115 $ 5,115 ໿ (a) Cash equivalents include funds held in money market instruments and are reported at their current carrying value, which approximates fair value due to the short-term nature of these instruments and are included in cash and cash equivalents in the Consolidated Balance Sheet. (b) The fair value of the earnout consideration, which is based on the present value of the expected future payments to be made to the sellers of the acquired businesses, was derived by analyzing the future performance of the acquired businesses using the earnout formula and performance targets specified in each purchase agreement and adjusting those amounts to reflect the ability of the acquired entities to achieve the stated targets. Given the significance of the unobservable inputs, the valuations are classified in Level 3 of the fair value hierarchy. The change in earnout consideration from December 31, 2017 to December 31, 2018 reflects a payment of $2,675 , accretion of $268 and adjustments of $2,708 .</t>
  </si>
  <si>
    <t>Income Taxes (Tables)</t>
  </si>
  <si>
    <t>Components of Income Before Income Taxes</t>
  </si>
  <si>
    <t>The components of the Company’s income before income taxes are as follows: ໿ ﻿ 2018 2017 2016 Loss before income taxes: Domestic $ (59,233 ) $ (75,965 ) $ (53,868 ) Foreign 16,005 18,444 14,056 Total $ (43,228 ) $ (57,521 ) $ (39,812 )</t>
  </si>
  <si>
    <t>Components of Income Tax Provision</t>
  </si>
  <si>
    <t>The components of income tax provision for the years ended December 31, 2018 , 2017 and 2016 are as follows: ໿ ﻿ 2018 2017 2016 Current: U.S. federal $ (5,882 ) $ (83 ) $ (2,110 ) State 286 741 30 Foreign 10,621 12,711 8,099 Total 5,025 13,369 6,019 ﻿ Deferred: U.S. federal (322 ) — (1,245 ) State 3 1,097 — Foreign (2,671 ) (6,664 ) (5,321 ) Total (2,990 ) (5,567 ) (6,566 ) Total income tax provision (benefit) $ 2,035 $ 7,802 $ (547 )</t>
  </si>
  <si>
    <t>Schedule of Effective Tax Rate Reconciliation</t>
  </si>
  <si>
    <t>The overall effective tax rate differs from the statutory federal tax rate for the years ended December 31, 2018 , 2017 and 2016 as follows: ﻿ % of Pretax Income ﻿ 2018 2017 2016 Tax provision based on the federal statutory rate 21.0 % 35.0 % 35.0 % Increase in valuation allowances (34.8 ) 48.8 (58.5 ) Global intangible low-taxed income inclusion (6.6 ) — — One-Time transition tax (2.8 ) (16.5 ) — Nondeductible expenses (2.3 ) (3.3 ) (1.1 ) Taxes related to distributions (2.3 ) — — Foreign income tax rate differential (1.5 ) — 3.1 Deemed income related to foreign operations (1.5 ) (4.1 ) (8.4 ) Foreign tax rate change (1.4 ) 2.2 — Employee share-based payments 0.1 (13.2 ) — Other 0.6 2.9 1.7 Deferred tax adjustments 0.9 (1.1 ) 13.0 State taxes, net of federal benefit, before valuation allowance 2.4 1.0 3.9 Return to provision adjustments 2.7 2.0 18.8 Foreign tax credits related to above — — 6.5 Other tax credits 5.1 — — U.S. Tax Cuts and Jobs Act - rate change adjustment 6.4 (65.9 ) — Uncertain tax positions and audit settlements 9.4 (1.4 ) (25.1 ) Foreign exchange loss — — 9.4 Impairment of definite lived intangibles — — 3.1 Effective tax rate (4.6 )% (13.6 )% 1.4 %</t>
  </si>
  <si>
    <t>Components of Net Deferred Income Tax Assets and Net Deferred Income Tax Liabilities</t>
  </si>
  <si>
    <t>The components of the Company’s net deferred income tax assets and net deferred income tax liabilities at December 31, 2018 and 2017 are as follows: ໿ (in thousands) 2018 2017 Deferred income tax assets: Intangibles $ 22,530 $ 24,232 Stock options and restricted stock awards 5,916 5,988 Reserves and allowances 15,656 11,308 Net operating loss carryforwards 41,356 35,004 Tax credit carryforwards 13,669 10,908 Accrued liabilities 3,040 3,011 Deferred revenue 5,036 4,629 Valuation allowance (95,398 ) (80,796 ) Total deferred income tax assets 11,805 14,284 ﻿ Deferred income tax liabilities: Intangibles 6,994 11,301 Property, plant and equipment 5,265 7,304 Liabilities related to distributions 997 — Other 522 642 Total deferred income tax liabilities 13,778 19,247 ﻿ Net deferred income tax liabilities $ (1,973 ) $ (4,963 )</t>
  </si>
  <si>
    <t>Schedule of Unrecognized Tax Benefits</t>
  </si>
  <si>
    <t>﻿ Unrecognized Tax Benefits (in thousands) 2018 2017 2016 Balance at January 1 $ (18,310 ) $ (18,251 ) $ (8,296 ) Increases related to prior year tax positions (1,400 ) (4,104 ) (2,658 ) Decreases related to prior year tax positions 8,272 4,045 — Increases related to current year tax positions (1,593 ) — (7,297 ) Balance at December 31 $ (13,031 ) $ (18,310 ) $ (18,251 )</t>
  </si>
  <si>
    <t>Summary of Deferred Income Tax Asset Valuation Allowance</t>
  </si>
  <si>
    <t>The following presents the changes in the balance of the Company’s deferred income tax asset valuation allowance: Year Ended Item Balance at beginning of year Additions (reductions) charged to expense Other Balance at end of year 2018 Deferred income tax asset valuation allowance $ 80,796 $ 14,602 $ — $ 95,398 2017 Deferred income tax asset valuation allowance 109,913 (28,071 ) (1,046 ) 80,796 2016 Deferred income tax asset valuation allowance 107,312 20,450 (17,849 ) 109,913</t>
  </si>
  <si>
    <t>Segment Information (Tables)</t>
  </si>
  <si>
    <t>Schedule of Segment Reporting Information, by Geographical Areas</t>
  </si>
  <si>
    <t>Summarized financial information concerning the Company’s geographical operations is shown in the following tables: (in thousands) 2018 2017 2016 Revenue from unaffiliated customers: United States $ 332,611 $ 322,399 $ 329,553 Other Americas 8,154 11,377 11,332 EMEA 237,462 220,357 193,141 Asia Pacific 109,433 91,936 98,939 Total revenue $ 687,660 $ 646,069 $ 632,965 (in thousands) 2018 2017 2016 Revenue by class of product and service: Products $ 259,124 $ 222,750 $ 238,011 Materials 170,091 168,846 156,839 Services 258,445 254,473 238,115 Total revenue $ 687,660 $ 646,069 $ 632,965 ໿ Year Ended December 31, 2018 Intercompany Sales to (in thousands) Americas EMEA Asia Pacific Total Americas $ 2,342 $ 59,206 $ 22,962 $ 84,510 EMEA 75,875 28,075 7,209 111,159 Asia Pacific 4,633 32 3,570 8,235 Total $ 82,850 $ 87,313 $ 33,741 $ 203,904 ﻿ Year Ended December 31, 2017 Intercompany Sales to (in thousands) Americas EMEA Asia Pacific Total Americas $ 2,169 $ 51,689 $ 20,388 $ 74,246 EMEA 70,709 19,098 4,945 94,752 Asia Pacific 2,790 174 3,936 6,900 Total $ 75,668 $ 70,961 $ 29,269 $ 175,898 ﻿ Year Ended December 31, 2016 Intercompany Sales to (in thousands) Americas EMEA Asia Pacific Total Americas $ 3,013 $ 39,839 $ 21,639 $ 64,491 EMEA 65,209 12,286 6,091 83,586 Asia Pacific 3,046 369 3,959 7,374 Total $ 71,268 $ 52,494 $ 31,689 $ 155,451 (in thousands) 2018 2017 2016 Income (loss) from operations: Americas $ (69,081 ) $ (79,429 ) $ (64,377 ) EMEA 5,283 7,483 6,016 Asia Pacific 20,607 17,973 19,941 Total $ (43,191 ) $ (53,973 ) $ (38,420 ) (in thousands) 2018 2017 2016 Depreciation and amortization: Americas $ 25,005 $ 25,484 $ 25,892 EMEA 30,191 31,135 29,946 Asia Pacific 4,097 5,422 4,697 Total $ 59,293 $ 62,041 $ 60,535 (in thousands) 2018 2017 2016 Capital expenditures: Americas $ 19,668 $ 23,925 $ 8,172 EMEA 20,057 5,227 5,947 Asia Pacific 969 1,729 2,448 Total $ 40,694 $ 30,881 $ 16,567 ﻿ At December 31, (in thousands) 2018 2017 2016 Assets: Americas $ 284,676 $ 329,550 $ 345,412 EMEA 433,326 454,319 382,163 Asia Pacific 107,830 112,895 121,578 Total $ 825,832 $ 896,764 $ 849,153 ﻿ ﻿ At December 31, (in thousands) 2018 2017 2016 Cash and cash equivalents: Americas $ 39,316 $ 51,475 $ 105,750 EMEA 41,581 52,642 44,877 Asia Pacific 29,101 32,227 34,320 Total $ 109,998 $ 136,344 $ 184,947</t>
  </si>
  <si>
    <t>Accumulated Other Comprehensive Income (Loss) (Tables)</t>
  </si>
  <si>
    <t>Schedule of Accumulated Other Comprehensive Income (Loss) By Component</t>
  </si>
  <si>
    <t>The changes in the balances of accumulated other comprehensive loss by component are as follows: (in thousands) Foreign currency translation adjustment Defined benefit pension plan Liquidation of non-US entity and purchase of non-controlling interests Total Balance at December 31, 2016 $ (50,738 ) $ (2,775 ) $ 288 $ (53,225 ) Other comprehensive income (loss) 31,419 220 50 31,689 Balance at December 31, 2017 (19,319 ) (2,555 ) 338 (21,536 ) Other comprehensive income (18,751 ) (92 ) — (18,843 ) Amounts reclassified from accumulated other comprehensive income 1,401 — — 1,401 Balance at December 31, 2018 $ (36,669 ) $ (2,647 ) $ 338 $ (38,978 ) Amounts reclassified out of accumulated other comprehensive loss are as follows: (in thousands) 2018 2017 Statement of Operations Caption Currency translation adjustments: Gain on dissolution $ 1,401 $ — Interest and other expense, net</t>
  </si>
  <si>
    <t>Selected Quarterly Financial Data (unaudited) (Tables)</t>
  </si>
  <si>
    <t>Schedule Of Selected Quarterly Financial Data</t>
  </si>
  <si>
    <t>The following tables set forth unaudited selected quarterly financial data: ໿ ﻿ 2018 Quarter Ended (in thousands, except per share amounts) December 31 September 30 June 30 March 31 Consolidated revenue $ 180,712 $ 164,511 $ 176,568 $ 165,869 Gross profit 82,553 77,810 86,162 77,869 Total operating expenses 89,572 88,794 93,884 95,335 Loss from operations (7,019 ) (10,984 ) (7,722 ) (17,466 ) Provision for income taxes (4,051 ) 1,593 2,539 1,954 Net loss attributable to 3D Systems (4,136 ) (11,550 ) (8,862 ) (20,957 ) Basic and diluted net loss per share $ (0.04 ) $ (0.10 ) $ (0.08 ) $ (0.19 ) ﻿ ﻿ 2017 Quarter Ended (in thousands, except per share amounts) December 31 September 30 June 30 March 31 Consolidated revenue $ 177,264 $ 152,907 $ 159,467 $ 156,431 Gross profit 85,458 58,522 80,673 80,186 Total operating expenses 91,161 90,857 87,537 89,257 Loss from operations (5,703 ) (32,335 ) (6,864 ) (9,071 ) Provision for income taxes 971 3,723 2,067 1,041 Net loss attributable to 3D Systems (10,134 ) (37,670 ) (8,416 ) (9,971 ) Basic and diluted net income (loss) per share $ (0.08 ) $ (0.34 ) $ (0.08 ) $ (0.09 ) ﻿ 2016 Quarter Ended (in thousands, except per share amounts) December 31 September 30 June 30 March 31 Consolidated revenue $ 165,937 $ 156,362 $ 158,111 $ 152,555 Gross profit 82,890 68,937 80,411 77,513 Total operating expenses 78,817 90,954 84,128 94,272 Income (loss) from operations 4,073 (22,017 ) (3,717 ) (16,759 ) Provision (benefit) for income taxes (1,212 ) (2,214 ) 1,700 1,179 Net income (loss) attributable to 3D Systems 5,230 (21,213 ) (4,648 ) (17,788 ) Basic and diluted net income (loss) per share $ 0.05 $ (0.19 ) $ (0.04 ) $ (0.16 )</t>
  </si>
  <si>
    <t>Significant Accounting Policies (Narrative) (Details) - USD ($)</t>
  </si>
  <si>
    <t>3 Months Ended</t>
  </si>
  <si>
    <t>Sep. 30, 2018</t>
  </si>
  <si>
    <t>Mar. 31, 2018</t>
  </si>
  <si>
    <t>Sep. 30, 2017</t>
  </si>
  <si>
    <t>Jun. 30, 2017</t>
  </si>
  <si>
    <t>Mar. 31, 2017</t>
  </si>
  <si>
    <t>Sep. 30, 2016</t>
  </si>
  <si>
    <t>Jun. 30, 2016</t>
  </si>
  <si>
    <t>Mar. 31, 2016</t>
  </si>
  <si>
    <t>Jan. 01, 2019</t>
  </si>
  <si>
    <t>Significant Accounting Policies [Line Items]</t>
  </si>
  <si>
    <t>Impairment charges on minority investments</t>
  </si>
  <si>
    <t>Carrying amount of cost method investments</t>
  </si>
  <si>
    <t>Finite lives impairment charge</t>
  </si>
  <si>
    <t>Advertising costs</t>
  </si>
  <si>
    <t>Decrease (increase) in accumulated deficit</t>
  </si>
  <si>
    <t>Decrease in other assets</t>
  </si>
  <si>
    <t>Decrease in deferred revenue</t>
  </si>
  <si>
    <t>Difference between Revenue Guidance in Effect before and after Topic 606 | Accounting Standards Update 2014-09</t>
  </si>
  <si>
    <t>Pro Forma | Difference between Revenue Guidance in Effect before and after Topic 606 | Accounting Standards Update 2014-09</t>
  </si>
  <si>
    <t>Forecast | Subsequent Event | Accounting Standards Update 2016-02 | Minimum</t>
  </si>
  <si>
    <t>Right-of-use asset. operating lease</t>
  </si>
  <si>
    <t>Operating lease liability</t>
  </si>
  <si>
    <t>Forecast | Subsequent Event | Accounting Standards Update 2016-02 | Maximum</t>
  </si>
  <si>
    <t>Significant Accounting Policies (Schedule of Allowance for Doubtful Accounts) (Details) - Allowance for doubtful accounts - USD ($) $ in Thousands</t>
  </si>
  <si>
    <t>SEC Schedule, 12-09, Valuation and Qualifying Accounts Disclosure [Line Items]</t>
  </si>
  <si>
    <t>Balance at beginning of year</t>
  </si>
  <si>
    <t>Additions charged to expense</t>
  </si>
  <si>
    <t>Other</t>
  </si>
  <si>
    <t>Balance at end of year</t>
  </si>
  <si>
    <t>Acquisitions (Narrative) (Details) $ in Thousands</t>
  </si>
  <si>
    <t>Jan. 31, 2017USD ($)</t>
  </si>
  <si>
    <t>Dec. 31, 2018business</t>
  </si>
  <si>
    <t>Dec. 31, 2016business</t>
  </si>
  <si>
    <t>Business Acquisition [Line Items]</t>
  </si>
  <si>
    <t>Number of businesses acquired | business</t>
  </si>
  <si>
    <t>Vertex</t>
  </si>
  <si>
    <t>Acquired ownership percentage</t>
  </si>
  <si>
    <t>100.00%</t>
  </si>
  <si>
    <t>Fair value of consideration paid | $</t>
  </si>
  <si>
    <t>Revenue (Narrative) (Details) $ in Thousands</t>
  </si>
  <si>
    <t>Dec. 31, 2018USD ($)</t>
  </si>
  <si>
    <t>Outstanding performance obligation</t>
  </si>
  <si>
    <t>Amounts included in contract liability at the beginning of period</t>
  </si>
  <si>
    <t>Maintenance period</t>
  </si>
  <si>
    <t>1 year</t>
  </si>
  <si>
    <t>Revenue Remaining Performance Obligation Expected Timing Of Satisfaction [Axis]: 2019-01-01</t>
  </si>
  <si>
    <t>Revenue, Remaining Performance Obligation, Expected Timing of Satisfaction [Line Items]</t>
  </si>
  <si>
    <t>Remaining performance obligation (as a precentage)</t>
  </si>
  <si>
    <t>4.00%</t>
  </si>
  <si>
    <t>Performance obligations expected to be satisfied, expected timing</t>
  </si>
  <si>
    <t>12 months</t>
  </si>
  <si>
    <t>Inventories (Components of Inventories) (Details) - USD ($) $ in Thousands</t>
  </si>
  <si>
    <t>Raw materials</t>
  </si>
  <si>
    <t>Work in process</t>
  </si>
  <si>
    <t>Finished goods and parts</t>
  </si>
  <si>
    <t>Inventories, net</t>
  </si>
  <si>
    <t>Property and Equipment (Schedule of Property and Equipment) (Details) - USD ($) $ in Thousands</t>
  </si>
  <si>
    <t>Property, Plant and Equipment [Line Items]</t>
  </si>
  <si>
    <t>Total property and equipment</t>
  </si>
  <si>
    <t>Less: Accumulated depreciation and amortization</t>
  </si>
  <si>
    <t>Total property and equipment, net</t>
  </si>
  <si>
    <t>Land</t>
  </si>
  <si>
    <t>Building</t>
  </si>
  <si>
    <t>Machinery and equipment</t>
  </si>
  <si>
    <t>Capitalized software</t>
  </si>
  <si>
    <t>Office furniture and equipment</t>
  </si>
  <si>
    <t>Leasehold improvements</t>
  </si>
  <si>
    <t>Construction in progress</t>
  </si>
  <si>
    <t>Minimum | Building</t>
  </si>
  <si>
    <t>Useful Life (in years)</t>
  </si>
  <si>
    <t>25 years</t>
  </si>
  <si>
    <t>Minimum | Machinery and equipment</t>
  </si>
  <si>
    <t>2 years</t>
  </si>
  <si>
    <t>Minimum | Capitalized software</t>
  </si>
  <si>
    <t>3 years</t>
  </si>
  <si>
    <t>Minimum | Office furniture and equipment</t>
  </si>
  <si>
    <t>Maximum | Building</t>
  </si>
  <si>
    <t>30 years</t>
  </si>
  <si>
    <t>Maximum | Machinery and equipment</t>
  </si>
  <si>
    <t>7 years</t>
  </si>
  <si>
    <t>Maximum | Capitalized software</t>
  </si>
  <si>
    <t>5 years</t>
  </si>
  <si>
    <t>Maximum | Office furniture and equipment</t>
  </si>
  <si>
    <t>Property and Equipment (Narrative) (Details) - USD ($) $ in Thousands</t>
  </si>
  <si>
    <t>Depreciation expense</t>
  </si>
  <si>
    <t>Property, Plant and Equipment</t>
  </si>
  <si>
    <t>Intangible Assets (Intangible Assets Other Than Goodwill) (Details) - USD ($) $ in Thousands</t>
  </si>
  <si>
    <t>Finite-Lived Intangible Assets [Line Items]</t>
  </si>
  <si>
    <t>Gross</t>
  </si>
  <si>
    <t>Accumulated Amortization</t>
  </si>
  <si>
    <t>Net</t>
  </si>
  <si>
    <t>Weighted Average Useful Life Remaining (in years)</t>
  </si>
  <si>
    <t>Customer relationships</t>
  </si>
  <si>
    <t>Acquired technology</t>
  </si>
  <si>
    <t>Trade names</t>
  </si>
  <si>
    <t>Patent costs</t>
  </si>
  <si>
    <t>14 years</t>
  </si>
  <si>
    <t>Trade secrets</t>
  </si>
  <si>
    <t>Acquired patents</t>
  </si>
  <si>
    <t>Minimum</t>
  </si>
  <si>
    <t>Minimum | Customer relationships</t>
  </si>
  <si>
    <t>Minimum | Acquired technology</t>
  </si>
  <si>
    <t>Minimum | Trade names</t>
  </si>
  <si>
    <t>Minimum | Patent costs</t>
  </si>
  <si>
    <t>Minimum | Trade secrets</t>
  </si>
  <si>
    <t>Minimum | Acquired patents</t>
  </si>
  <si>
    <t>6 years</t>
  </si>
  <si>
    <t>Minimum | Other</t>
  </si>
  <si>
    <t>Maximum</t>
  </si>
  <si>
    <t>19 years</t>
  </si>
  <si>
    <t>Maximum | Customer relationships</t>
  </si>
  <si>
    <t>12 years</t>
  </si>
  <si>
    <t>Maximum | Acquired technology</t>
  </si>
  <si>
    <t>Maximum | Trade names</t>
  </si>
  <si>
    <t>Maximum | Patent costs</t>
  </si>
  <si>
    <t>Maximum | Trade secrets</t>
  </si>
  <si>
    <t>4 years</t>
  </si>
  <si>
    <t>Maximum | Acquired patents</t>
  </si>
  <si>
    <t>8 years</t>
  </si>
  <si>
    <t>Maximum | Other</t>
  </si>
  <si>
    <t>Intangible Assets (Narrative) (Details) - USD ($) $ in Thousands</t>
  </si>
  <si>
    <t>Amortization expense</t>
  </si>
  <si>
    <t>Annual amortization expense in 2019</t>
  </si>
  <si>
    <t>Annual amortization expense in 2020</t>
  </si>
  <si>
    <t>Annual amortization expense in 2021</t>
  </si>
  <si>
    <t>Annual amortization expense in 2022</t>
  </si>
  <si>
    <t>Annual amortization expense in 2023</t>
  </si>
  <si>
    <t>Goodwill (Schedule of Goodwill) (Details) - USD ($) $ in Thousands</t>
  </si>
  <si>
    <t>Goodwill [Roll Forward]</t>
  </si>
  <si>
    <t>Balance at beginning of period</t>
  </si>
  <si>
    <t>Acquisitions and adjustments</t>
  </si>
  <si>
    <t>Effect of foreign currency exchange rates</t>
  </si>
  <si>
    <t>Balance at end of period</t>
  </si>
  <si>
    <t>Americas</t>
  </si>
  <si>
    <t>EMEA</t>
  </si>
  <si>
    <t>Asia Pacific</t>
  </si>
  <si>
    <t>Employee Benefits (Narrative) (Details) - USD ($)</t>
  </si>
  <si>
    <t>Employer matching contribution percentage</t>
  </si>
  <si>
    <t>50.00%</t>
  </si>
  <si>
    <t>Employee percentage of match</t>
  </si>
  <si>
    <t>6.00%</t>
  </si>
  <si>
    <t>Minimum match</t>
  </si>
  <si>
    <t>Employee benefit expenses</t>
  </si>
  <si>
    <t>Accrued and Other Liabilities (Schedule of Accrued Liabilities) (Details) - USD ($) $ in Thousands</t>
  </si>
  <si>
    <t>Compensation and benefits</t>
  </si>
  <si>
    <t>Accrued taxes</t>
  </si>
  <si>
    <t>Arbitration awards</t>
  </si>
  <si>
    <t>Vendor accruals</t>
  </si>
  <si>
    <t>Product warranty liability</t>
  </si>
  <si>
    <t>Accrued earnouts related to acquisitions</t>
  </si>
  <si>
    <t>Accrued other</t>
  </si>
  <si>
    <t>Royalties payable</t>
  </si>
  <si>
    <t>Accrued professional fees</t>
  </si>
  <si>
    <t>Accrued interest</t>
  </si>
  <si>
    <t>Accrued and Other Liabilities (Schedule of Other Liabilities) (Details) - USD ($) $ in Thousands</t>
  </si>
  <si>
    <t>Long term employee indemnity</t>
  </si>
  <si>
    <t>Defined benefit pension obligation</t>
  </si>
  <si>
    <t>Other long term liabilities</t>
  </si>
  <si>
    <t>Long term deferred revenue</t>
  </si>
  <si>
    <t>Long term tax liability</t>
  </si>
  <si>
    <t>Long term earnouts related to acquisitions</t>
  </si>
  <si>
    <t>Accrued and Other Liabilities (Schedule of Recognized Warranty Revenue and Incurred Warranty Costs) (Details) - USD ($) $ in Thousands</t>
  </si>
  <si>
    <t>Warranty obligations [Roll Forward]</t>
  </si>
  <si>
    <t>Beginning Balance</t>
  </si>
  <si>
    <t>Additional Accrual/ Revenue Deferred</t>
  </si>
  <si>
    <t>Costs Incurred/ Deferred Revenue Amortization</t>
  </si>
  <si>
    <t>Ending Balance</t>
  </si>
  <si>
    <t>Hedging Activities and Financial Instruments (Narrative) (Details) - USD ($) $ in Thousands</t>
  </si>
  <si>
    <t>Notional foreign exchange contracts</t>
  </si>
  <si>
    <t>Borrowings (Narrative) (Details)</t>
  </si>
  <si>
    <t>Feb. 27, 2019USD ($)credit_increase</t>
  </si>
  <si>
    <t>Dec. 31, 2017USD ($)</t>
  </si>
  <si>
    <t>Dec. 31, 2016USD ($)</t>
  </si>
  <si>
    <t>Line of Credit Facility [Line Items]</t>
  </si>
  <si>
    <t>Limit on annual cash dividends paid</t>
  </si>
  <si>
    <t>Interest income</t>
  </si>
  <si>
    <t>Interest expense</t>
  </si>
  <si>
    <t>Revolving Credit Facility</t>
  </si>
  <si>
    <t>Outstanding borrowings</t>
  </si>
  <si>
    <t>Credit Agreement | Revolving Credit Facility</t>
  </si>
  <si>
    <t>Credit Agreement, maximum borrowing capacity</t>
  </si>
  <si>
    <t>Credit Agreement term</t>
  </si>
  <si>
    <t>Subsequent Event | Revolving Credit Facility</t>
  </si>
  <si>
    <t>Number of credit increases | credit_increase</t>
  </si>
  <si>
    <t>Subsequent Event | Term Loan Facility</t>
  </si>
  <si>
    <t>Lease Obligations (Narrative) (Details) $ in Thousands</t>
  </si>
  <si>
    <t>Dec. 31, 2018USD ($)renewal</t>
  </si>
  <si>
    <t>Rent expense</t>
  </si>
  <si>
    <t>Implicit interest rate</t>
  </si>
  <si>
    <t>6.93%</t>
  </si>
  <si>
    <t>Rock Hill Facility</t>
  </si>
  <si>
    <t>Number of lease renewal terms | renewal</t>
  </si>
  <si>
    <t>Lease renewal terms</t>
  </si>
  <si>
    <t>Payment of base rent in 2019 through 2020</t>
  </si>
  <si>
    <t>Payment of base rent in 2021</t>
  </si>
  <si>
    <t>Minimum | Other Capital Lease Obligations</t>
  </si>
  <si>
    <t>1.75%</t>
  </si>
  <si>
    <t>Maximum | Other Capital Lease Obligations</t>
  </si>
  <si>
    <t>8.06%</t>
  </si>
  <si>
    <t>Lease Obligations (Schedule Of Future Minimum Lease Payments For Capitalized And Non-Cancelable Operating Leases) (Details) - USD ($) $ in Thousands</t>
  </si>
  <si>
    <t>Capitalized Leases</t>
  </si>
  <si>
    <t>Capitalized Leases, 2019</t>
  </si>
  <si>
    <t>Capitalized Leases, 2020</t>
  </si>
  <si>
    <t>Capitalized Leases, 2021</t>
  </si>
  <si>
    <t>Capitalized Leases, 2023</t>
  </si>
  <si>
    <t>Capitalized Leases, 2022</t>
  </si>
  <si>
    <t>Capitalized Leases, Later years</t>
  </si>
  <si>
    <t>Capitalized Leases, Total minimum lease payments</t>
  </si>
  <si>
    <t>Capitalized Leases, Less: amounts representing imputed interest</t>
  </si>
  <si>
    <t>Capitalized Leases, Present value of minimum lease payments</t>
  </si>
  <si>
    <t>Capitalized Leases, Less current portion of capitalized lease obligations</t>
  </si>
  <si>
    <t>Capitalized Leases, Capitalized lease obligations, excluding current portion</t>
  </si>
  <si>
    <t>Operating Leases</t>
  </si>
  <si>
    <t>Operating Leases, 2019</t>
  </si>
  <si>
    <t>Operating Leases, 2020</t>
  </si>
  <si>
    <t>Operating Leases, 2021</t>
  </si>
  <si>
    <t>Operating Leases, 2022</t>
  </si>
  <si>
    <t>Operating Leases, 2023</t>
  </si>
  <si>
    <t>Operating Leases, Later years</t>
  </si>
  <si>
    <t>Operating Leases, Total minimum lease payments</t>
  </si>
  <si>
    <t>Preferred Stock (Narrative) (Details) - shares</t>
  </si>
  <si>
    <t>Preferred stock, shares authorized (in shares)</t>
  </si>
  <si>
    <t>Stock-Based Compensation (Narrative) (Details) $ / shares in Units, shares in Thousands</t>
  </si>
  <si>
    <t>Dec. 31, 2018USD ($)tranche$ / sharesshares</t>
  </si>
  <si>
    <t>Share-based Compensation Arrangement by Share-based Payment Award [Line Items]</t>
  </si>
  <si>
    <t>Aggregate intrinsic value of stock option exercised</t>
  </si>
  <si>
    <t>Granted Before November 13, 2015</t>
  </si>
  <si>
    <t>Vesting period</t>
  </si>
  <si>
    <t>Granted After November 13, 2015</t>
  </si>
  <si>
    <t>Vesting percentage</t>
  </si>
  <si>
    <t>33.33%</t>
  </si>
  <si>
    <t>Restricted Stock - Market Conditions</t>
  </si>
  <si>
    <t>Shares awarded (in shares) | shares</t>
  </si>
  <si>
    <t>Restricted Stock - Performance Measures</t>
  </si>
  <si>
    <t>Restricted Stock Awards and Restricted Stock Unit Awards</t>
  </si>
  <si>
    <t>Stock compensation expense</t>
  </si>
  <si>
    <t>Restricted Stock Awards and Restricted Stock Unit Awards | Weighted Average</t>
  </si>
  <si>
    <t>Stock Options and Restricted Stock Awards | 2015 Plan</t>
  </si>
  <si>
    <t>Number of tranches | tranche</t>
  </si>
  <si>
    <t>Trading price for stock award tranche one (in usd per share) | $ / shares</t>
  </si>
  <si>
    <t>Trading price for stock award tranche two (in usd per share) | $ / shares</t>
  </si>
  <si>
    <t>Stock award tranche granting period</t>
  </si>
  <si>
    <t>90 days</t>
  </si>
  <si>
    <t>Restricted Stock</t>
  </si>
  <si>
    <t>Restricted Stock | Weighted Average</t>
  </si>
  <si>
    <t>11 months 28 days</t>
  </si>
  <si>
    <t>Stock Options</t>
  </si>
  <si>
    <t>Stock Options | Weighted Average</t>
  </si>
  <si>
    <t>11 months 18 days</t>
  </si>
  <si>
    <t>Stock-Based Compensation (Schedule of Stock-based Compensation Expense) (Details) - USD ($) $ in Thousands</t>
  </si>
  <si>
    <t>Stock-Based Compensation (Schedule of Shares and Units of Restricted Common Stock) (Details) - Restricted Stock Units (RSUs) shares in Thousands</t>
  </si>
  <si>
    <t>Dec. 31, 2018$ / sharesshares</t>
  </si>
  <si>
    <t>Number of Shares/Units</t>
  </si>
  <si>
    <t>Outstanding at beginning of period — unvested (in shares) | shares</t>
  </si>
  <si>
    <t>Granted (in shares) | shares</t>
  </si>
  <si>
    <t>Cancelled (in shares) | shares</t>
  </si>
  <si>
    <t>Vested (in shares) | shares</t>
  </si>
  <si>
    <t>Outstanding at end of period — unvested (in shares) | shares</t>
  </si>
  <si>
    <t>Weighted Average Grant Date Fair Value</t>
  </si>
  <si>
    <t>Outstanding at beginning of period — unvested (in usd per share) | $ / shares</t>
  </si>
  <si>
    <t>Granted (in usd per share) | $ / shares</t>
  </si>
  <si>
    <t>Cancelled (in usd per share) | $ / shares</t>
  </si>
  <si>
    <t>Vested (in usd per share) | $ / shares</t>
  </si>
  <si>
    <t>Outstanding at end of period — unvested (in usd per share) | $ / shares</t>
  </si>
  <si>
    <t>Stock-Based Compensation (Schedule of Weighted-average Fair Value Assumptions) (Details) - $ / shares</t>
  </si>
  <si>
    <t>Weighted-average fair value (in usd per share)</t>
  </si>
  <si>
    <t>Expected volatility</t>
  </si>
  <si>
    <t>0.00%</t>
  </si>
  <si>
    <t>60.00%</t>
  </si>
  <si>
    <t>Risk-free interest rate</t>
  </si>
  <si>
    <t>Expected dividend yield</t>
  </si>
  <si>
    <t>Derived term in years</t>
  </si>
  <si>
    <t>0 years</t>
  </si>
  <si>
    <t>Stock Options | Minimum</t>
  </si>
  <si>
    <t>0.76%</t>
  </si>
  <si>
    <t>Stock Options | Maximum</t>
  </si>
  <si>
    <t>1.46%</t>
  </si>
  <si>
    <t>Stock-Based Compensation (Schedule of Stock Option Activity) (Details) $ / shares in Units, shares in Thousands, $ in Thousands</t>
  </si>
  <si>
    <t>Dec. 31, 2018USD ($)$ / sharesshares</t>
  </si>
  <si>
    <t>Number of Shares</t>
  </si>
  <si>
    <t>Outstanding at beginning of period (in shares) | shares</t>
  </si>
  <si>
    <t>Exercised (in shares) | shares</t>
  </si>
  <si>
    <t>Forfeited and expired (in shares) | shares</t>
  </si>
  <si>
    <t>Outstanding at end of period (in shares) | shares</t>
  </si>
  <si>
    <t>Weighted Average Exercise</t>
  </si>
  <si>
    <t>Outstanding at beginning of period (in usd per share) | $ / shares</t>
  </si>
  <si>
    <t>Exercised (in usd per share) | $ / shares</t>
  </si>
  <si>
    <t>Forfeited and expired (in usd per share) | $ / shares</t>
  </si>
  <si>
    <t>Outstanding at end of period (in usd per share) | $ / shares</t>
  </si>
  <si>
    <t>Weighted Average Remaining Contractual Term (in years)</t>
  </si>
  <si>
    <t>7 years 6 months</t>
  </si>
  <si>
    <t>Aggregate Intrinsic Value (in thousands) | $</t>
  </si>
  <si>
    <t>International Retirement Plan (Reconciliation of Changes In Projected Benefit Obligation) (Details) - USD ($) $ in Thousands</t>
  </si>
  <si>
    <t>Reconciliation of benefit obligations:</t>
  </si>
  <si>
    <t>Obligations as of January 1</t>
  </si>
  <si>
    <t>Service cost</t>
  </si>
  <si>
    <t>Interest cost</t>
  </si>
  <si>
    <t>Actuarial loss (gain)</t>
  </si>
  <si>
    <t>Benefit payments</t>
  </si>
  <si>
    <t>Effect of foreign currency exchange rate changes</t>
  </si>
  <si>
    <t>Benefit obligations as of December 31</t>
  </si>
  <si>
    <t>Fair value of assets as of December 31</t>
  </si>
  <si>
    <t>Funded status as of December 31, net of tax benefit</t>
  </si>
  <si>
    <t>International Retirement Plan (Reconciliation of Amounts Recognized in Accumulated Other Comprehensive Income (Loss) (Details) - USD ($) $ in Thousands</t>
  </si>
  <si>
    <t>Current year actuarial gain (loss)</t>
  </si>
  <si>
    <t>Amortization of prior years' unrecognized loss</t>
  </si>
  <si>
    <t>Tax benefit (provision)</t>
  </si>
  <si>
    <t>Total recognized as accumulated other comprehensive income (loss)</t>
  </si>
  <si>
    <t>International Retirement Plan (Summary of Amounts Recognized in Consolidated Balance Sheets) (Details) - USD ($) $ in Thousands</t>
  </si>
  <si>
    <t>Other assets</t>
  </si>
  <si>
    <t>Accrued liabilities</t>
  </si>
  <si>
    <t>Net liability</t>
  </si>
  <si>
    <t>International Retirement Plan (Schedule of Accumulated And Projected Benefit Obligations) (Details) - USD ($) $ in Thousands</t>
  </si>
  <si>
    <t>Projected benefit obligation</t>
  </si>
  <si>
    <t>Accumulated benefit obligation</t>
  </si>
  <si>
    <t>International Retirement Plan (Components of Net Periodic Benefit Costs and Other Amounts Recognized in Other Comprehensive Income) (Details) - USD ($) $ in Thousands</t>
  </si>
  <si>
    <t>Net loss (gain)</t>
  </si>
  <si>
    <t>Total expense recognized in net periodic benefit cost and other comprehensive income</t>
  </si>
  <si>
    <t>International Retirement Plan (Assumptions Used to Determine Benefit Obligations) (Details)</t>
  </si>
  <si>
    <t>Discount rate</t>
  </si>
  <si>
    <t>1.80%</t>
  </si>
  <si>
    <t>Rate of compensation</t>
  </si>
  <si>
    <t>3.50%</t>
  </si>
  <si>
    <t>3.00%</t>
  </si>
  <si>
    <t>International Retirement Plan (Summary of Estimated Future Benefit Payments) (Details) $ in Thousands</t>
  </si>
  <si>
    <t>2024-2028</t>
  </si>
  <si>
    <t>Computation of Net Loss Per Share (Schedule of Computation of Net Loss Per Share Reconciliation) (Details) - USD ($) $ / shares in Units, shares in Thousands, $ in Thousands</t>
  </si>
  <si>
    <t>Numerator for basic and diluted net loss per share:</t>
  </si>
  <si>
    <t>Denominator for basic and diluted net loss per share:</t>
  </si>
  <si>
    <t>Weighted average shares (in shares)</t>
  </si>
  <si>
    <t>Net loss per share — basic and diluted (in usd per share)</t>
  </si>
  <si>
    <t>Computation of Net Loss Per Share (Narrative) (Details) - shares shares in Thousands</t>
  </si>
  <si>
    <t>Shares excluded from diluted loss per share calculation (in shares)</t>
  </si>
  <si>
    <t>Noncontrolling Interests (Narrative) (Details) - USD ($) $ in Millions</t>
  </si>
  <si>
    <t>Jan. 21, 2019</t>
  </si>
  <si>
    <t>Jul. 19, 2017</t>
  </si>
  <si>
    <t>Apr. 02, 2015</t>
  </si>
  <si>
    <t>Robtec</t>
  </si>
  <si>
    <t>70.00%</t>
  </si>
  <si>
    <t>Easyway</t>
  </si>
  <si>
    <t>5.00%</t>
  </si>
  <si>
    <t>65.00%</t>
  </si>
  <si>
    <t>Value of voting rights acquired</t>
  </si>
  <si>
    <t>Subsequent Event | Easyway</t>
  </si>
  <si>
    <t>30.00%</t>
  </si>
  <si>
    <t>Fair Value Measurements (Summary Of Assets And Liabilities Measured At Fair Value On Recurring Basis) (Details) - USD ($) $ in Thousands</t>
  </si>
  <si>
    <t>Fair Value, Assets and Liabilities Measured on Recurring and Nonrecurring Basis [Line Items]</t>
  </si>
  <si>
    <t>Cash equivalents</t>
  </si>
  <si>
    <t>Earnout consideration</t>
  </si>
  <si>
    <t>Deferred purchase payment provision</t>
  </si>
  <si>
    <t>Earnout accretion</t>
  </si>
  <si>
    <t>Adjustment</t>
  </si>
  <si>
    <t>Income Taxes (Narrative) (Details) - USD ($) $ in Thousands</t>
  </si>
  <si>
    <t>Income Tax Examination [Line Items]</t>
  </si>
  <si>
    <t>Tax benefit from adjustment</t>
  </si>
  <si>
    <t>Tax expense from revalue of deferred tax liabilities</t>
  </si>
  <si>
    <t>Difference between effective tax rate and federal statutory rate</t>
  </si>
  <si>
    <t>33.60%</t>
  </si>
  <si>
    <t>Deferred income tax assets</t>
  </si>
  <si>
    <t>Net operating loss carryforwards</t>
  </si>
  <si>
    <t>Loss carryforwards for U.S. federal income tax purposes</t>
  </si>
  <si>
    <t>Loss carryforwards for U.S. state income tax purposes</t>
  </si>
  <si>
    <t>Loss carryforwards for foreign income tax purposes</t>
  </si>
  <si>
    <t>Unremitted earnings</t>
  </si>
  <si>
    <t>Unrecognized deferred tax liabilities</t>
  </si>
  <si>
    <t>Unrecognized benefits</t>
  </si>
  <si>
    <t>U.S Federal Income Tax</t>
  </si>
  <si>
    <t>Difference in effective rate due to Tax Act</t>
  </si>
  <si>
    <t>25.60%</t>
  </si>
  <si>
    <t>48.60%</t>
  </si>
  <si>
    <t>Research and experimentation tax credit carryforwards</t>
  </si>
  <si>
    <t>Foreign tax credits</t>
  </si>
  <si>
    <t>Other tax credits</t>
  </si>
  <si>
    <t>U.S. State Income Tax</t>
  </si>
  <si>
    <t>Foreign Income Tax</t>
  </si>
  <si>
    <t>Other State Income Tax</t>
  </si>
  <si>
    <t>Income Taxes (Components of Income Before Income Taxes) (Details) - USD ($) $ in Thousands</t>
  </si>
  <si>
    <t>Domestic</t>
  </si>
  <si>
    <t>Foreign</t>
  </si>
  <si>
    <t>Income Taxes (Components of Income Tax Provision) (Details) - USD ($) $ in Thousands</t>
  </si>
  <si>
    <t>Current:</t>
  </si>
  <si>
    <t>U.S. federal</t>
  </si>
  <si>
    <t>State</t>
  </si>
  <si>
    <t>Deferred:</t>
  </si>
  <si>
    <t>Total income tax provision (benefit)</t>
  </si>
  <si>
    <t>Income Taxes (Schedule of Effective Tax Rate Reconciliation) (Details)</t>
  </si>
  <si>
    <t>Effective Income Tax Rate Reconciliation, Percent [Abstract]</t>
  </si>
  <si>
    <t>Tax provision based on the federal statutory rate</t>
  </si>
  <si>
    <t>21.00%</t>
  </si>
  <si>
    <t>35.00%</t>
  </si>
  <si>
    <t>Increase in valuation allowances</t>
  </si>
  <si>
    <t>(34.80%)</t>
  </si>
  <si>
    <t>48.80%</t>
  </si>
  <si>
    <t>(58.50%)</t>
  </si>
  <si>
    <t>Global intangible low-taxed income inclusion</t>
  </si>
  <si>
    <t>(6.60%)</t>
  </si>
  <si>
    <t>One-Time transition tax</t>
  </si>
  <si>
    <t>(2.80%)</t>
  </si>
  <si>
    <t>(16.50%)</t>
  </si>
  <si>
    <t>Nondeductible expenses</t>
  </si>
  <si>
    <t>(2.30%)</t>
  </si>
  <si>
    <t>(3.30%)</t>
  </si>
  <si>
    <t>(1.10%)</t>
  </si>
  <si>
    <t>Taxes related to distributions</t>
  </si>
  <si>
    <t>Foreign income tax rate differential</t>
  </si>
  <si>
    <t>(1.50%)</t>
  </si>
  <si>
    <t>3.10%</t>
  </si>
  <si>
    <t>Deemed income related to foreign operations</t>
  </si>
  <si>
    <t>(4.10%)</t>
  </si>
  <si>
    <t>(8.40%)</t>
  </si>
  <si>
    <t>Foreign tax rate change</t>
  </si>
  <si>
    <t>(1.40%)</t>
  </si>
  <si>
    <t>2.20%</t>
  </si>
  <si>
    <t>Employee share-based payments</t>
  </si>
  <si>
    <t>(0.10%)</t>
  </si>
  <si>
    <t>13.20%</t>
  </si>
  <si>
    <t>(0.00%)</t>
  </si>
  <si>
    <t>0.60%</t>
  </si>
  <si>
    <t>2.90%</t>
  </si>
  <si>
    <t>1.70%</t>
  </si>
  <si>
    <t>Deferred tax adjustments</t>
  </si>
  <si>
    <t>0.90%</t>
  </si>
  <si>
    <t>13.00%</t>
  </si>
  <si>
    <t>State taxes, net of federal benefit, before valuation allowance</t>
  </si>
  <si>
    <t>2.40%</t>
  </si>
  <si>
    <t>1.00%</t>
  </si>
  <si>
    <t>3.90%</t>
  </si>
  <si>
    <t>Return to provision adjustments</t>
  </si>
  <si>
    <t>2.70%</t>
  </si>
  <si>
    <t>2.00%</t>
  </si>
  <si>
    <t>18.80%</t>
  </si>
  <si>
    <t>Foreign tax credits related to above</t>
  </si>
  <si>
    <t>6.50%</t>
  </si>
  <si>
    <t>5.10%</t>
  </si>
  <si>
    <t>U.S. Tax Cuts and Jobs Act - rate change adjustment</t>
  </si>
  <si>
    <t>6.40%</t>
  </si>
  <si>
    <t>(65.90%)</t>
  </si>
  <si>
    <t>Uncertain tax positions and audit settlements</t>
  </si>
  <si>
    <t>9.40%</t>
  </si>
  <si>
    <t>(25.10%)</t>
  </si>
  <si>
    <t>Foreign exchange loss</t>
  </si>
  <si>
    <t>Impairment of definite lived intangibles</t>
  </si>
  <si>
    <t>Effective tax rate</t>
  </si>
  <si>
    <t>(4.60%)</t>
  </si>
  <si>
    <t>(13.60%)</t>
  </si>
  <si>
    <t>1.40%</t>
  </si>
  <si>
    <t>Income Taxes (Components of Net Deferred Income Tax Assets and Net Deferred Income Tax Liabilities) (Details) - USD ($) $ in Thousands</t>
  </si>
  <si>
    <t>Deferred income tax assets:</t>
  </si>
  <si>
    <t>Intangibles</t>
  </si>
  <si>
    <t>Stock options and restricted stock awards</t>
  </si>
  <si>
    <t>Reserves and allowances</t>
  </si>
  <si>
    <t>Tax credit carryforwards</t>
  </si>
  <si>
    <t>Valuation allowance</t>
  </si>
  <si>
    <t>Total deferred income tax assets</t>
  </si>
  <si>
    <t>Deferred income tax liabilities:</t>
  </si>
  <si>
    <t>Property, plant and equipment</t>
  </si>
  <si>
    <t>Liabilities related to distributions</t>
  </si>
  <si>
    <t>Total deferred income tax liabilities</t>
  </si>
  <si>
    <t>Net deferred income tax liabilities</t>
  </si>
  <si>
    <t>Income Taxes (Schedule of Unrecognized Tax Benefits) (Details) - USD ($) $ in Thousands</t>
  </si>
  <si>
    <t>Unrecognized Tax Benefits</t>
  </si>
  <si>
    <t>Balance at January 1</t>
  </si>
  <si>
    <t>Increases related to prior year tax positions</t>
  </si>
  <si>
    <t>Decreases related to prior year tax positions</t>
  </si>
  <si>
    <t>Increases related to current year tax positions</t>
  </si>
  <si>
    <t>Balance at December 31</t>
  </si>
  <si>
    <t>Income Taxes (Summary of Deferred Income Tax Asset Valuation Allowance) (Details) - Deferred income tax asset valuation allowance - USD ($) $ in Thousands</t>
  </si>
  <si>
    <t>SEC Schedule, 12-09, Movement in Valuation Allowances and Reserves [Roll Forward]</t>
  </si>
  <si>
    <t>Additions (reductions) charged to expense</t>
  </si>
  <si>
    <t>Segment Information (Schedule of Revenue From Unaffiliated Customers By Geographic Area) (Details) $ in Thousands</t>
  </si>
  <si>
    <t>Sep. 30, 2018USD ($)</t>
  </si>
  <si>
    <t>Jun. 30, 2018USD ($)</t>
  </si>
  <si>
    <t>Mar. 31, 2018USD ($)</t>
  </si>
  <si>
    <t>Sep. 30, 2017USD ($)</t>
  </si>
  <si>
    <t>Jun. 30, 2017USD ($)</t>
  </si>
  <si>
    <t>Mar. 31, 2017USD ($)</t>
  </si>
  <si>
    <t>Sep. 30, 2016USD ($)</t>
  </si>
  <si>
    <t>Jun. 30, 2016USD ($)</t>
  </si>
  <si>
    <t>Mar. 31, 2016USD ($)</t>
  </si>
  <si>
    <t>Dec. 31, 2018USD ($)segment</t>
  </si>
  <si>
    <t>Number of reportable segments | segment</t>
  </si>
  <si>
    <t>Consolidated Revenue | Customer Concentration Risk | Customer One</t>
  </si>
  <si>
    <t>Concentration risk (as a percentage)</t>
  </si>
  <si>
    <t>United States</t>
  </si>
  <si>
    <t>Other Americas</t>
  </si>
  <si>
    <t>Segment Information (Schedule of Revenue by Product and Service) (Details) - USD ($) $ in Thousands</t>
  </si>
  <si>
    <t>Materials</t>
  </si>
  <si>
    <t>Segment Information (Schedule of Intercompany Sales by Geographic Area) (Details) - USD ($) $ in Thousands</t>
  </si>
  <si>
    <t>Intercompany Sales</t>
  </si>
  <si>
    <t>Americas | Intercompany Sales</t>
  </si>
  <si>
    <t>EMEA | Intercompany Sales</t>
  </si>
  <si>
    <t>Asia Pacific | Intercompany Sales</t>
  </si>
  <si>
    <t>Americas | Americas | Intercompany Sales</t>
  </si>
  <si>
    <t>Americas | EMEA | Intercompany Sales</t>
  </si>
  <si>
    <t>Americas | Asia Pacific | Intercompany Sales</t>
  </si>
  <si>
    <t>EMEA | Americas | Intercompany Sales</t>
  </si>
  <si>
    <t>EMEA | EMEA | Intercompany Sales</t>
  </si>
  <si>
    <t>EMEA | Asia Pacific | Intercompany Sales</t>
  </si>
  <si>
    <t>Asia Pacific | Americas | Intercompany Sales</t>
  </si>
  <si>
    <t>Asia Pacific | EMEA | Intercompany Sales</t>
  </si>
  <si>
    <t>Asia Pacific | Asia Pacific | Intercompany Sales</t>
  </si>
  <si>
    <t>Segment Information (Schedule of Income (Loss) from Operations by Geographic Area) (Details) - USD ($) $ in Thousands</t>
  </si>
  <si>
    <t>Segment Reporting Information [Line Items]</t>
  </si>
  <si>
    <t>Income (loss) from operations</t>
  </si>
  <si>
    <t>Segment Information (Schedule of Depreciation and Amortization by Geographic Area) (Details) - USD ($) $ in Thousands</t>
  </si>
  <si>
    <t>Segment Information (Schedule of Capital Expenditures By Geographic Area) (Details) - USD ($) $ in Thousands</t>
  </si>
  <si>
    <t>Capital expenditures</t>
  </si>
  <si>
    <t>Segment Information (Schedule of Assets by Geographic Area) (Details) - USD ($) $ in Thousands</t>
  </si>
  <si>
    <t>Assets</t>
  </si>
  <si>
    <t>Segment Information (Schedule of Cash and Cash Equivalents By Geographic Area) (Details) - USD ($) $ in Thousands</t>
  </si>
  <si>
    <t>Commitments And Contingencies (Narrative) (Details) $ in Thousands</t>
  </si>
  <si>
    <t>Oct. 01, 2018USD ($)</t>
  </si>
  <si>
    <t>Sep. 13, 2018USD ($)</t>
  </si>
  <si>
    <t>Sep. 05, 2018USD ($)</t>
  </si>
  <si>
    <t>Aug. 03, 2018USD ($)</t>
  </si>
  <si>
    <t>Mar. 30, 2018USD ($)</t>
  </si>
  <si>
    <t>Sep. 28, 2015USD ($)</t>
  </si>
  <si>
    <t>Aug. 23, 2013lawsuit</t>
  </si>
  <si>
    <t>Dec. 31, 2018USD ($)item</t>
  </si>
  <si>
    <t>Other Commitments [Line Items]</t>
  </si>
  <si>
    <t>Supply commitments</t>
  </si>
  <si>
    <t>Total liabilities recorded for earnouts</t>
  </si>
  <si>
    <t>Number of stockholder class action lawsuits</t>
  </si>
  <si>
    <t>Percentage of ownership for officer</t>
  </si>
  <si>
    <t>Provision for arbitration award</t>
  </si>
  <si>
    <t>Alleged actual damages</t>
  </si>
  <si>
    <t>Fees and expenses</t>
  </si>
  <si>
    <t>Prejudgment interest</t>
  </si>
  <si>
    <t>Printer Assemblies And Inventory Items</t>
  </si>
  <si>
    <t>Capital Expenditures And Operating Costs</t>
  </si>
  <si>
    <t>Ronald Barranco And Print3D Corporation V. 3D Systems Corporation, Et. Al.</t>
  </si>
  <si>
    <t>Settlement paid</t>
  </si>
  <si>
    <t>Damages awarded to 3D Systems</t>
  </si>
  <si>
    <t>Judicial Ruling | Ronald Barranco And Print3D Corporation V. 3D Systems Corporation, Et. Al.</t>
  </si>
  <si>
    <t>Accumulated Other Comprehensive Income (Loss) (Schedule Of Accumulated Other Comprehensive Income (Loss) By Component) (Details) - USD ($) $ in Thousands</t>
  </si>
  <si>
    <t>AOCI Attributable to Parent, Net of Tax [Roll Forward]</t>
  </si>
  <si>
    <t>Beginning balance</t>
  </si>
  <si>
    <t>Other comprehensive income (loss)</t>
  </si>
  <si>
    <t>Amounts reclassified from accumulated other comprehensive income</t>
  </si>
  <si>
    <t>Ending balance</t>
  </si>
  <si>
    <t>Defined benefit pension plan</t>
  </si>
  <si>
    <t>Liquidation of non-US entity and purchase of non-controlling interests</t>
  </si>
  <si>
    <t>Accumulated Other Comprehensive Income (Loss) (Schedule of Amounts Reclassified From AOCI) (Details) - USD ($) $ in Thousands</t>
  </si>
  <si>
    <t>Reclassification Adjustment out of Accumulated Other Comprehensive Income [Line Items]</t>
  </si>
  <si>
    <t>Reclassification from AOCI</t>
  </si>
  <si>
    <t>Selected Quarterly Financial Data (unaudited) (Schedule Of Selected Quarterly Financial Data) (Details) - USD ($) $ / shares in Units, $ in Thousands</t>
  </si>
  <si>
    <t>Provision for income taxes</t>
  </si>
  <si>
    <t>Net loss attributable to 3D Systems</t>
  </si>
  <si>
    <t>Basic and diluted net income (loss) per share (in usd per share)</t>
  </si>
  <si>
    <t>Label</t>
  </si>
  <si>
    <t>Element</t>
  </si>
  <si>
    <t>Value</t>
  </si>
  <si>
    <t>Restricted Cash and Cash Equivalents</t>
  </si>
  <si>
    <t>us-gaap_RestrictedCashAndCashEquivalents</t>
  </si>
  <si>
    <t>Cumulative Effect of New Accounting Principle in Period of Adoption</t>
  </si>
  <si>
    <t>us-gaap_CumulativeEffectOfNewAccountingPrincipleInPeriodOfAdoption</t>
  </si>
  <si>
    <t>Additional Paid-in Capital [Member]</t>
  </si>
  <si>
    <t>Retained Earnings [Member]</t>
  </si>
  <si>
    <t>Parent [Member]</t>
  </si>
</sst>
</file>

<file path=xl/styles.xml><?xml version="1.0" encoding="utf-8"?>
<styleSheet xmlns="http://schemas.openxmlformats.org/spreadsheetml/2006/main">
  <numFmts count="5">
    <numFmt formatCode="_(&quot;$ &quot;#,##0_);_(&quot;$ &quot;(#,##0)" numFmtId="164"/>
    <numFmt formatCode="_(&quot;$ &quot;#,##0.000_);_(&quot;$ &quot;(#,##0.000)" numFmtId="165"/>
    <numFmt formatCode="_(&quot;$ &quot;#,##0.00_);_(&quot;$ &quot;(#,##0.00)" numFmtId="166"/>
    <numFmt formatCode="_(&quot;$ &quot;#,##0.0_);_(&quot;$ &quot;(#,##0.0)" numFmtId="167"/>
    <numFmt formatCode="_(&quot;Level &quot;#,##0_);_(&quot;Level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sharedStrings.xml" Type="http://schemas.openxmlformats.org/officeDocument/2006/relationships/sharedStrings"/><Relationship Id="rId105" Target="styles.xml" Type="http://schemas.openxmlformats.org/officeDocument/2006/relationships/styles"/><Relationship Id="rId10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5" t="n">
        <v>910638</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5" t="n">
        <v>2018</v>
      </c>
    </row>
    <row r="13" spans="1:4">
      <c r="A13" s="4" t="s">
        <v>22</v>
      </c>
      <c r="B13" s="4" t="s">
        <v>23</v>
      </c>
    </row>
    <row r="14" spans="1:4">
      <c r="A14" s="4" t="s">
        <v>24</v>
      </c>
      <c r="B14" s="4" t="s">
        <v>25</v>
      </c>
    </row>
    <row r="15" spans="1:4">
      <c r="A15" s="4" t="s">
        <v>26</v>
      </c>
      <c r="B15" s="4" t="s">
        <v>25</v>
      </c>
    </row>
    <row r="16" spans="1:4">
      <c r="A16" s="4" t="s">
        <v>27</v>
      </c>
      <c r="B16" s="4" t="s">
        <v>28</v>
      </c>
    </row>
    <row r="17" spans="1:4">
      <c r="A17" s="4" t="s">
        <v>29</v>
      </c>
      <c r="B17" s="4" t="s">
        <v>14</v>
      </c>
    </row>
    <row r="18" spans="1:4">
      <c r="A18" s="4" t="s">
        <v>30</v>
      </c>
      <c r="B18" s="4" t="s">
        <v>14</v>
      </c>
    </row>
    <row r="19" spans="1:4">
      <c r="A19" s="4" t="s">
        <v>31</v>
      </c>
      <c r="B19" s="4" t="s">
        <v>14</v>
      </c>
    </row>
    <row r="20" spans="1:4">
      <c r="A20" s="4" t="s">
        <v>32</v>
      </c>
      <c r="C20" s="5" t="n">
        <v>114340207</v>
      </c>
    </row>
    <row r="21" spans="1:4">
      <c r="A21" s="4" t="s">
        <v>33</v>
      </c>
      <c r="D21" s="6" t="n">
        <v>146677835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01</v>
      </c>
      <c r="B1" s="2" t="s">
        <v>1</v>
      </c>
    </row>
    <row r="2" spans="1:3">
      <c r="B2" s="2" t="s">
        <v>2</v>
      </c>
      <c r="C2" s="2" t="s">
        <v>35</v>
      </c>
    </row>
    <row r="3" spans="1:3">
      <c r="A3" s="3" t="s">
        <v>902</v>
      </c>
    </row>
    <row r="4" spans="1:3">
      <c r="A4" s="4" t="s">
        <v>903</v>
      </c>
      <c r="B4" s="6" t="n">
        <v>615948</v>
      </c>
      <c r="C4" s="6" t="n">
        <v>626700</v>
      </c>
    </row>
    <row r="5" spans="1:3">
      <c r="A5" s="4" t="s">
        <v>904</v>
      </c>
      <c r="B5" s="5" t="n">
        <v>-18843</v>
      </c>
      <c r="C5" s="5" t="n">
        <v>31689</v>
      </c>
    </row>
    <row r="6" spans="1:3">
      <c r="A6" s="4" t="s">
        <v>905</v>
      </c>
      <c r="B6" s="5" t="n">
        <v>1401</v>
      </c>
    </row>
    <row r="7" spans="1:3">
      <c r="A7" s="4" t="s">
        <v>906</v>
      </c>
      <c r="B7" s="5" t="n">
        <v>575987</v>
      </c>
      <c r="C7" s="5" t="n">
        <v>615948</v>
      </c>
    </row>
    <row r="8" spans="1:3">
      <c r="A8" s="4" t="s">
        <v>130</v>
      </c>
    </row>
    <row r="9" spans="1:3">
      <c r="A9" s="3" t="s">
        <v>902</v>
      </c>
    </row>
    <row r="10" spans="1:3">
      <c r="A10" s="4" t="s">
        <v>903</v>
      </c>
      <c r="B10" s="5" t="n">
        <v>-19319</v>
      </c>
      <c r="C10" s="5" t="n">
        <v>-50738</v>
      </c>
    </row>
    <row r="11" spans="1:3">
      <c r="A11" s="4" t="s">
        <v>904</v>
      </c>
      <c r="B11" s="5" t="n">
        <v>-18751</v>
      </c>
      <c r="C11" s="5" t="n">
        <v>31419</v>
      </c>
    </row>
    <row r="12" spans="1:3">
      <c r="A12" s="4" t="s">
        <v>905</v>
      </c>
      <c r="B12" s="5" t="n">
        <v>1401</v>
      </c>
    </row>
    <row r="13" spans="1:3">
      <c r="A13" s="4" t="s">
        <v>906</v>
      </c>
      <c r="B13" s="5" t="n">
        <v>-36669</v>
      </c>
      <c r="C13" s="5" t="n">
        <v>-19319</v>
      </c>
    </row>
    <row r="14" spans="1:3">
      <c r="A14" s="4" t="s">
        <v>907</v>
      </c>
    </row>
    <row r="15" spans="1:3">
      <c r="A15" s="3" t="s">
        <v>902</v>
      </c>
    </row>
    <row r="16" spans="1:3">
      <c r="A16" s="4" t="s">
        <v>903</v>
      </c>
      <c r="B16" s="5" t="n">
        <v>-2555</v>
      </c>
      <c r="C16" s="5" t="n">
        <v>-2775</v>
      </c>
    </row>
    <row r="17" spans="1:3">
      <c r="A17" s="4" t="s">
        <v>904</v>
      </c>
      <c r="B17" s="5" t="n">
        <v>-92</v>
      </c>
      <c r="C17" s="5" t="n">
        <v>220</v>
      </c>
    </row>
    <row r="18" spans="1:3">
      <c r="A18" s="4" t="s">
        <v>905</v>
      </c>
      <c r="B18" s="5" t="n">
        <v>0</v>
      </c>
    </row>
    <row r="19" spans="1:3">
      <c r="A19" s="4" t="s">
        <v>906</v>
      </c>
      <c r="B19" s="5" t="n">
        <v>-2647</v>
      </c>
      <c r="C19" s="5" t="n">
        <v>-2555</v>
      </c>
    </row>
    <row r="20" spans="1:3">
      <c r="A20" s="4" t="s">
        <v>908</v>
      </c>
    </row>
    <row r="21" spans="1:3">
      <c r="A21" s="3" t="s">
        <v>902</v>
      </c>
    </row>
    <row r="22" spans="1:3">
      <c r="A22" s="4" t="s">
        <v>903</v>
      </c>
      <c r="B22" s="5" t="n">
        <v>338</v>
      </c>
      <c r="C22" s="5" t="n">
        <v>288</v>
      </c>
    </row>
    <row r="23" spans="1:3">
      <c r="A23" s="4" t="s">
        <v>904</v>
      </c>
      <c r="B23" s="5" t="n">
        <v>0</v>
      </c>
      <c r="C23" s="5" t="n">
        <v>50</v>
      </c>
    </row>
    <row r="24" spans="1:3">
      <c r="A24" s="4" t="s">
        <v>905</v>
      </c>
      <c r="B24" s="5" t="n">
        <v>0</v>
      </c>
    </row>
    <row r="25" spans="1:3">
      <c r="A25" s="4" t="s">
        <v>906</v>
      </c>
      <c r="B25" s="5" t="n">
        <v>338</v>
      </c>
      <c r="C25" s="5" t="n">
        <v>338</v>
      </c>
    </row>
    <row r="26" spans="1:3">
      <c r="A26" s="4" t="s">
        <v>119</v>
      </c>
    </row>
    <row r="27" spans="1:3">
      <c r="A27" s="3" t="s">
        <v>902</v>
      </c>
    </row>
    <row r="28" spans="1:3">
      <c r="A28" s="4" t="s">
        <v>903</v>
      </c>
      <c r="B28" s="5" t="n">
        <v>-21536</v>
      </c>
      <c r="C28" s="5" t="n">
        <v>-53225</v>
      </c>
    </row>
    <row r="29" spans="1:3">
      <c r="A29" s="4" t="s">
        <v>906</v>
      </c>
      <c r="B29" s="6" t="n">
        <v>-38978</v>
      </c>
      <c r="C29" s="6" t="n">
        <v>-21536</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09</v>
      </c>
      <c r="B1" s="2" t="s">
        <v>1</v>
      </c>
    </row>
    <row r="2" spans="1:4">
      <c r="B2" s="2" t="s">
        <v>2</v>
      </c>
      <c r="C2" s="2" t="s">
        <v>35</v>
      </c>
      <c r="D2" s="2" t="s">
        <v>83</v>
      </c>
    </row>
    <row r="3" spans="1:4">
      <c r="A3" s="3" t="s">
        <v>910</v>
      </c>
    </row>
    <row r="4" spans="1:4">
      <c r="A4" s="4" t="s">
        <v>94</v>
      </c>
      <c r="B4" s="6" t="n">
        <v>37</v>
      </c>
      <c r="C4" s="6" t="n">
        <v>3548</v>
      </c>
      <c r="D4" s="6" t="n">
        <v>1392</v>
      </c>
    </row>
    <row r="5" spans="1:4">
      <c r="A5" s="4" t="s">
        <v>911</v>
      </c>
    </row>
    <row r="6" spans="1:4">
      <c r="A6" s="3" t="s">
        <v>910</v>
      </c>
    </row>
    <row r="7" spans="1:4">
      <c r="A7" s="4" t="s">
        <v>94</v>
      </c>
      <c r="B7" s="6" t="n">
        <v>1401</v>
      </c>
      <c r="C7" s="6" t="n">
        <v>0</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P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912</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3" t="s">
        <v>248</v>
      </c>
    </row>
    <row r="4" spans="1:16">
      <c r="A4" s="4" t="s">
        <v>189</v>
      </c>
      <c r="B4" s="6" t="n">
        <v>180712</v>
      </c>
      <c r="C4" s="6" t="n">
        <v>164511</v>
      </c>
      <c r="D4" s="6" t="n">
        <v>176568</v>
      </c>
      <c r="E4" s="6" t="n">
        <v>165869</v>
      </c>
      <c r="F4" s="6" t="n">
        <v>177264</v>
      </c>
      <c r="G4" s="6" t="n">
        <v>152907</v>
      </c>
      <c r="H4" s="6" t="n">
        <v>159467</v>
      </c>
      <c r="I4" s="6" t="n">
        <v>156431</v>
      </c>
      <c r="J4" s="6" t="n">
        <v>165937</v>
      </c>
      <c r="K4" s="6" t="n">
        <v>156362</v>
      </c>
      <c r="L4" s="6" t="n">
        <v>158111</v>
      </c>
      <c r="M4" s="6" t="n">
        <v>152555</v>
      </c>
      <c r="N4" s="6" t="n">
        <v>687660</v>
      </c>
      <c r="O4" s="6" t="n">
        <v>646069</v>
      </c>
      <c r="P4" s="6" t="n">
        <v>632965</v>
      </c>
    </row>
    <row r="5" spans="1:16">
      <c r="A5" s="4" t="s">
        <v>88</v>
      </c>
      <c r="B5" s="5" t="n">
        <v>82553</v>
      </c>
      <c r="C5" s="5" t="n">
        <v>77810</v>
      </c>
      <c r="D5" s="5" t="n">
        <v>86162</v>
      </c>
      <c r="E5" s="5" t="n">
        <v>77869</v>
      </c>
      <c r="F5" s="5" t="n">
        <v>85458</v>
      </c>
      <c r="G5" s="5" t="n">
        <v>58522</v>
      </c>
      <c r="H5" s="5" t="n">
        <v>80673</v>
      </c>
      <c r="I5" s="5" t="n">
        <v>80186</v>
      </c>
      <c r="J5" s="5" t="n">
        <v>82890</v>
      </c>
      <c r="K5" s="5" t="n">
        <v>68937</v>
      </c>
      <c r="L5" s="5" t="n">
        <v>80411</v>
      </c>
      <c r="M5" s="5" t="n">
        <v>77513</v>
      </c>
      <c r="N5" s="5" t="n">
        <v>324394</v>
      </c>
      <c r="O5" s="5" t="n">
        <v>304839</v>
      </c>
      <c r="P5" s="5" t="n">
        <v>309751</v>
      </c>
    </row>
    <row r="6" spans="1:16">
      <c r="A6" s="4" t="s">
        <v>92</v>
      </c>
      <c r="B6" s="5" t="n">
        <v>89572</v>
      </c>
      <c r="C6" s="5" t="n">
        <v>88794</v>
      </c>
      <c r="D6" s="5" t="n">
        <v>93884</v>
      </c>
      <c r="E6" s="5" t="n">
        <v>95335</v>
      </c>
      <c r="F6" s="5" t="n">
        <v>91161</v>
      </c>
      <c r="G6" s="5" t="n">
        <v>90857</v>
      </c>
      <c r="H6" s="5" t="n">
        <v>87537</v>
      </c>
      <c r="I6" s="5" t="n">
        <v>89257</v>
      </c>
      <c r="J6" s="5" t="n">
        <v>78817</v>
      </c>
      <c r="K6" s="5" t="n">
        <v>90954</v>
      </c>
      <c r="L6" s="5" t="n">
        <v>84128</v>
      </c>
      <c r="M6" s="5" t="n">
        <v>94272</v>
      </c>
      <c r="N6" s="5" t="n">
        <v>367585</v>
      </c>
      <c r="O6" s="5" t="n">
        <v>358812</v>
      </c>
      <c r="P6" s="5" t="n">
        <v>348171</v>
      </c>
    </row>
    <row r="7" spans="1:16">
      <c r="A7" s="4" t="s">
        <v>93</v>
      </c>
      <c r="B7" s="5" t="n">
        <v>-7019</v>
      </c>
      <c r="C7" s="5" t="n">
        <v>-10984</v>
      </c>
      <c r="D7" s="5" t="n">
        <v>-7722</v>
      </c>
      <c r="E7" s="5" t="n">
        <v>-17466</v>
      </c>
      <c r="F7" s="5" t="n">
        <v>-5703</v>
      </c>
      <c r="G7" s="5" t="n">
        <v>-32335</v>
      </c>
      <c r="H7" s="5" t="n">
        <v>-6864</v>
      </c>
      <c r="I7" s="5" t="n">
        <v>-9071</v>
      </c>
      <c r="J7" s="5" t="n">
        <v>4073</v>
      </c>
      <c r="K7" s="5" t="n">
        <v>-22017</v>
      </c>
      <c r="L7" s="5" t="n">
        <v>-3717</v>
      </c>
      <c r="M7" s="5" t="n">
        <v>-16759</v>
      </c>
      <c r="N7" s="5" t="n">
        <v>-43191</v>
      </c>
      <c r="O7" s="5" t="n">
        <v>-53973</v>
      </c>
      <c r="P7" s="5" t="n">
        <v>-38420</v>
      </c>
    </row>
    <row r="8" spans="1:16">
      <c r="A8" s="4" t="s">
        <v>913</v>
      </c>
      <c r="B8" s="5" t="n">
        <v>-4051</v>
      </c>
      <c r="C8" s="5" t="n">
        <v>1593</v>
      </c>
      <c r="D8" s="5" t="n">
        <v>2539</v>
      </c>
      <c r="E8" s="5" t="n">
        <v>1954</v>
      </c>
      <c r="F8" s="5" t="n">
        <v>971</v>
      </c>
      <c r="G8" s="5" t="n">
        <v>3723</v>
      </c>
      <c r="H8" s="5" t="n">
        <v>2067</v>
      </c>
      <c r="I8" s="5" t="n">
        <v>1041</v>
      </c>
      <c r="J8" s="5" t="n">
        <v>-1212</v>
      </c>
      <c r="K8" s="5" t="n">
        <v>-2214</v>
      </c>
      <c r="L8" s="5" t="n">
        <v>1700</v>
      </c>
      <c r="M8" s="5" t="n">
        <v>1179</v>
      </c>
      <c r="N8" s="5" t="n">
        <v>2035</v>
      </c>
      <c r="O8" s="5" t="n">
        <v>7802</v>
      </c>
      <c r="P8" s="5" t="n">
        <v>-547</v>
      </c>
    </row>
    <row r="9" spans="1:16">
      <c r="A9" s="4" t="s">
        <v>914</v>
      </c>
      <c r="B9" s="6" t="n">
        <v>-4136</v>
      </c>
      <c r="C9" s="6" t="n">
        <v>-11550</v>
      </c>
      <c r="D9" s="6" t="n">
        <v>-8862</v>
      </c>
      <c r="E9" s="6" t="n">
        <v>-20957</v>
      </c>
      <c r="F9" s="6" t="n">
        <v>-10134</v>
      </c>
      <c r="G9" s="6" t="n">
        <v>-37670</v>
      </c>
      <c r="H9" s="6" t="n">
        <v>-8416</v>
      </c>
      <c r="I9" s="6" t="n">
        <v>-9971</v>
      </c>
      <c r="J9" s="6" t="n">
        <v>5230</v>
      </c>
      <c r="K9" s="6" t="n">
        <v>-21213</v>
      </c>
      <c r="L9" s="6" t="n">
        <v>-4648</v>
      </c>
      <c r="M9" s="6" t="n">
        <v>-17788</v>
      </c>
      <c r="N9" s="6" t="n">
        <v>-45505</v>
      </c>
      <c r="O9" s="6" t="n">
        <v>-66191</v>
      </c>
      <c r="P9" s="6" t="n">
        <v>-38419</v>
      </c>
    </row>
    <row r="10" spans="1:16">
      <c r="A10" s="4" t="s">
        <v>915</v>
      </c>
      <c r="B10" s="8" t="n">
        <v>-0.04</v>
      </c>
      <c r="C10" s="8" t="n">
        <v>-0.1</v>
      </c>
      <c r="D10" s="8" t="n">
        <v>-0.08</v>
      </c>
      <c r="E10" s="8" t="n">
        <v>-0.19</v>
      </c>
      <c r="F10" s="8" t="n">
        <v>-0.08</v>
      </c>
      <c r="G10" s="8" t="n">
        <v>-0.34</v>
      </c>
      <c r="H10" s="8" t="n">
        <v>-0.08</v>
      </c>
      <c r="I10" s="8" t="n">
        <v>-0.09</v>
      </c>
      <c r="J10" s="8" t="n">
        <v>0.05</v>
      </c>
      <c r="K10" s="8" t="n">
        <v>-0.19</v>
      </c>
      <c r="L10" s="8" t="n">
        <v>-0.04</v>
      </c>
      <c r="M10" s="8" t="n">
        <v>-0.16</v>
      </c>
      <c r="N10" s="8" t="n">
        <v>-0.41</v>
      </c>
      <c r="O10" s="8" t="n">
        <v>-0.59</v>
      </c>
      <c r="P10" s="8" t="n">
        <v>-0.35</v>
      </c>
    </row>
  </sheetData>
  <mergeCells count="3">
    <mergeCell ref="A1:A2"/>
    <mergeCell ref="B1:M1"/>
    <mergeCell ref="N1:P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68"/>
    <col customWidth="1" max="2" min="2" width="67"/>
    <col customWidth="1" max="3" min="3" width="11"/>
  </cols>
  <sheetData>
    <row r="1" spans="1:3">
      <c r="A1" s="1" t="s">
        <v>916</v>
      </c>
      <c r="B1" s="1" t="s">
        <v>917</v>
      </c>
      <c r="C1" s="2" t="s">
        <v>918</v>
      </c>
    </row>
    <row r="2" spans="1:3">
      <c r="A2" s="4" t="s">
        <v>919</v>
      </c>
      <c r="B2" s="4" t="s">
        <v>920</v>
      </c>
      <c r="C2" s="6" t="n">
        <v>299000</v>
      </c>
    </row>
    <row r="3" spans="1:3">
      <c r="A3" s="4" t="s">
        <v>921</v>
      </c>
      <c r="B3" s="4" t="s">
        <v>922</v>
      </c>
      <c r="C3" s="5" t="n">
        <v>0</v>
      </c>
    </row>
    <row r="4" spans="1:3">
      <c r="A4" s="4" t="s">
        <v>921</v>
      </c>
      <c r="B4" s="4" t="s">
        <v>922</v>
      </c>
      <c r="C4" s="5" t="n">
        <v>576000</v>
      </c>
    </row>
    <row r="5" spans="1:3">
      <c r="A5" s="4" t="s">
        <v>923</v>
      </c>
    </row>
    <row r="6" spans="1:3">
      <c r="A6" s="4" t="s">
        <v>921</v>
      </c>
      <c r="B6" s="4" t="s">
        <v>922</v>
      </c>
      <c r="C6" s="5" t="n">
        <v>-10206000</v>
      </c>
    </row>
    <row r="7" spans="1:3">
      <c r="A7" s="4" t="s">
        <v>924</v>
      </c>
    </row>
    <row r="8" spans="1:3">
      <c r="A8" s="4" t="s">
        <v>921</v>
      </c>
      <c r="B8" s="4" t="s">
        <v>922</v>
      </c>
      <c r="C8" s="5" t="n">
        <v>10206000</v>
      </c>
    </row>
    <row r="9" spans="1:3">
      <c r="A9" s="4" t="s">
        <v>921</v>
      </c>
      <c r="B9" s="4" t="s">
        <v>922</v>
      </c>
      <c r="C9" s="5" t="n">
        <v>576000</v>
      </c>
    </row>
    <row r="10" spans="1:3">
      <c r="A10" s="4" t="s">
        <v>925</v>
      </c>
    </row>
    <row r="11" spans="1:3">
      <c r="A11" s="4" t="s">
        <v>921</v>
      </c>
      <c r="B11" s="4" t="s">
        <v>922</v>
      </c>
      <c r="C11" s="6" t="n">
        <v>576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9</v>
      </c>
      <c r="B1" s="2" t="s">
        <v>1</v>
      </c>
    </row>
    <row r="2" spans="1:2">
      <c r="B2" s="2" t="s">
        <v>2</v>
      </c>
    </row>
    <row r="3" spans="1:2">
      <c r="A3" s="3" t="s">
        <v>192</v>
      </c>
    </row>
    <row r="4" spans="1:2">
      <c r="A4" s="4" t="s">
        <v>39</v>
      </c>
      <c r="B4" s="4" t="s">
        <v>19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5</v>
      </c>
      <c r="B1" s="2" t="s">
        <v>1</v>
      </c>
    </row>
    <row r="2" spans="1:2">
      <c r="B2" s="2" t="s">
        <v>2</v>
      </c>
    </row>
    <row r="3" spans="1:2">
      <c r="A3" s="3" t="s">
        <v>198</v>
      </c>
    </row>
    <row r="4" spans="1:2">
      <c r="A4" s="4" t="s">
        <v>45</v>
      </c>
      <c r="B4" s="4" t="s">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01</v>
      </c>
      <c r="B1" s="2" t="s">
        <v>1</v>
      </c>
    </row>
    <row r="2" spans="1:2">
      <c r="B2" s="2" t="s">
        <v>2</v>
      </c>
    </row>
    <row r="3" spans="1:2">
      <c r="A3" s="3" t="s">
        <v>202</v>
      </c>
    </row>
    <row r="4" spans="1:2">
      <c r="A4" s="4" t="s">
        <v>201</v>
      </c>
      <c r="B4" s="4" t="s">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v>
      </c>
      <c r="B1" s="2" t="s">
        <v>2</v>
      </c>
      <c r="C1" s="2" t="s">
        <v>35</v>
      </c>
    </row>
    <row r="2" spans="1:3">
      <c r="A2" s="3" t="s">
        <v>36</v>
      </c>
    </row>
    <row r="3" spans="1:3">
      <c r="A3" s="4" t="s">
        <v>37</v>
      </c>
      <c r="B3" s="6" t="n">
        <v>109998</v>
      </c>
      <c r="C3" s="6" t="n">
        <v>136344</v>
      </c>
    </row>
    <row r="4" spans="1:3">
      <c r="A4" s="4" t="s">
        <v>38</v>
      </c>
      <c r="B4" s="5" t="n">
        <v>126618</v>
      </c>
      <c r="C4" s="5" t="n">
        <v>129879</v>
      </c>
    </row>
    <row r="5" spans="1:3">
      <c r="A5" s="4" t="s">
        <v>39</v>
      </c>
      <c r="B5" s="5" t="n">
        <v>133161</v>
      </c>
      <c r="C5" s="5" t="n">
        <v>103903</v>
      </c>
    </row>
    <row r="6" spans="1:3">
      <c r="A6" s="4" t="s">
        <v>40</v>
      </c>
      <c r="B6" s="5" t="n">
        <v>0</v>
      </c>
      <c r="C6" s="5" t="n">
        <v>50000</v>
      </c>
    </row>
    <row r="7" spans="1:3">
      <c r="A7" s="4" t="s">
        <v>41</v>
      </c>
      <c r="B7" s="5" t="n">
        <v>27697</v>
      </c>
      <c r="C7" s="5" t="n">
        <v>18296</v>
      </c>
    </row>
    <row r="8" spans="1:3">
      <c r="A8" s="4" t="s">
        <v>42</v>
      </c>
      <c r="B8" s="5" t="n">
        <v>397474</v>
      </c>
      <c r="C8" s="5" t="n">
        <v>438422</v>
      </c>
    </row>
    <row r="9" spans="1:3">
      <c r="A9" s="4" t="s">
        <v>43</v>
      </c>
      <c r="B9" s="5" t="n">
        <v>107718</v>
      </c>
      <c r="C9" s="5" t="n">
        <v>97521</v>
      </c>
    </row>
    <row r="10" spans="1:3">
      <c r="A10" s="4" t="s">
        <v>44</v>
      </c>
      <c r="B10" s="5" t="n">
        <v>68275</v>
      </c>
      <c r="C10" s="5" t="n">
        <v>98783</v>
      </c>
    </row>
    <row r="11" spans="1:3">
      <c r="A11" s="4" t="s">
        <v>45</v>
      </c>
      <c r="B11" s="5" t="n">
        <v>221334</v>
      </c>
      <c r="C11" s="5" t="n">
        <v>230882</v>
      </c>
    </row>
    <row r="12" spans="1:3">
      <c r="A12" s="4" t="s">
        <v>46</v>
      </c>
      <c r="B12" s="5" t="n">
        <v>4217</v>
      </c>
      <c r="C12" s="5" t="n">
        <v>4020</v>
      </c>
    </row>
    <row r="13" spans="1:3">
      <c r="A13" s="4" t="s">
        <v>47</v>
      </c>
      <c r="B13" s="5" t="n">
        <v>26814</v>
      </c>
      <c r="C13" s="5" t="n">
        <v>27136</v>
      </c>
    </row>
    <row r="14" spans="1:3">
      <c r="A14" s="4" t="s">
        <v>48</v>
      </c>
      <c r="B14" s="5" t="n">
        <v>825832</v>
      </c>
      <c r="C14" s="5" t="n">
        <v>896764</v>
      </c>
    </row>
    <row r="15" spans="1:3">
      <c r="A15" s="3" t="s">
        <v>49</v>
      </c>
    </row>
    <row r="16" spans="1:3">
      <c r="A16" s="4" t="s">
        <v>50</v>
      </c>
      <c r="B16" s="5" t="n">
        <v>654</v>
      </c>
      <c r="C16" s="5" t="n">
        <v>644</v>
      </c>
    </row>
    <row r="17" spans="1:3">
      <c r="A17" s="4" t="s">
        <v>51</v>
      </c>
      <c r="B17" s="5" t="n">
        <v>66722</v>
      </c>
      <c r="C17" s="5" t="n">
        <v>55607</v>
      </c>
    </row>
    <row r="18" spans="1:3">
      <c r="A18" s="4" t="s">
        <v>52</v>
      </c>
      <c r="B18" s="5" t="n">
        <v>59265</v>
      </c>
      <c r="C18" s="5" t="n">
        <v>65899</v>
      </c>
    </row>
    <row r="19" spans="1:3">
      <c r="A19" s="4" t="s">
        <v>53</v>
      </c>
      <c r="B19" s="5" t="n">
        <v>0</v>
      </c>
      <c r="C19" s="5" t="n">
        <v>50000</v>
      </c>
    </row>
    <row r="20" spans="1:3">
      <c r="A20" s="4" t="s">
        <v>54</v>
      </c>
      <c r="B20" s="5" t="n">
        <v>4987</v>
      </c>
      <c r="C20" s="5" t="n">
        <v>5765</v>
      </c>
    </row>
    <row r="21" spans="1:3">
      <c r="A21" s="4" t="s">
        <v>55</v>
      </c>
      <c r="B21" s="5" t="n">
        <v>32432</v>
      </c>
      <c r="C21" s="5" t="n">
        <v>29214</v>
      </c>
    </row>
    <row r="22" spans="1:3">
      <c r="A22" s="4" t="s">
        <v>56</v>
      </c>
      <c r="B22" s="5" t="n">
        <v>164060</v>
      </c>
      <c r="C22" s="5" t="n">
        <v>207129</v>
      </c>
    </row>
    <row r="23" spans="1:3">
      <c r="A23" s="4" t="s">
        <v>57</v>
      </c>
      <c r="B23" s="5" t="n">
        <v>25000</v>
      </c>
      <c r="C23" s="5" t="n">
        <v>0</v>
      </c>
    </row>
    <row r="24" spans="1:3">
      <c r="A24" s="4" t="s">
        <v>58</v>
      </c>
      <c r="B24" s="5" t="n">
        <v>6392</v>
      </c>
      <c r="C24" s="5" t="n">
        <v>7078</v>
      </c>
    </row>
    <row r="25" spans="1:3">
      <c r="A25" s="4" t="s">
        <v>59</v>
      </c>
      <c r="B25" s="5" t="n">
        <v>6190</v>
      </c>
      <c r="C25" s="5" t="n">
        <v>8983</v>
      </c>
    </row>
    <row r="26" spans="1:3">
      <c r="A26" s="4" t="s">
        <v>60</v>
      </c>
      <c r="B26" s="5" t="n">
        <v>39331</v>
      </c>
      <c r="C26" s="5" t="n">
        <v>48754</v>
      </c>
    </row>
    <row r="27" spans="1:3">
      <c r="A27" s="4" t="s">
        <v>61</v>
      </c>
      <c r="B27" s="5" t="n">
        <v>240973</v>
      </c>
      <c r="C27" s="5" t="n">
        <v>271944</v>
      </c>
    </row>
    <row r="28" spans="1:3">
      <c r="A28" s="4" t="s">
        <v>62</v>
      </c>
      <c r="B28" s="5" t="n">
        <v>8872</v>
      </c>
      <c r="C28" s="5" t="n">
        <v>8872</v>
      </c>
    </row>
    <row r="29" spans="1:3">
      <c r="A29" s="4" t="s">
        <v>63</v>
      </c>
      <c r="B29" s="4" t="s">
        <v>64</v>
      </c>
      <c r="C29" s="4" t="s">
        <v>64</v>
      </c>
    </row>
    <row r="30" spans="1:3">
      <c r="A30" s="3" t="s">
        <v>65</v>
      </c>
    </row>
    <row r="31" spans="1:3">
      <c r="A31" s="4" t="s">
        <v>66</v>
      </c>
      <c r="B31" s="5" t="n">
        <v>117</v>
      </c>
      <c r="C31" s="5" t="n">
        <v>115</v>
      </c>
    </row>
    <row r="32" spans="1:3">
      <c r="A32" s="4" t="s">
        <v>67</v>
      </c>
      <c r="B32" s="5" t="n">
        <v>1355503</v>
      </c>
      <c r="C32" s="5" t="n">
        <v>1326250</v>
      </c>
    </row>
    <row r="33" spans="1:3">
      <c r="A33" s="4" t="s">
        <v>68</v>
      </c>
      <c r="B33" s="5" t="n">
        <v>-15572</v>
      </c>
      <c r="C33" s="5" t="n">
        <v>-8203</v>
      </c>
    </row>
    <row r="34" spans="1:3">
      <c r="A34" s="4" t="s">
        <v>69</v>
      </c>
      <c r="B34" s="5" t="n">
        <v>-722701</v>
      </c>
      <c r="C34" s="5" t="n">
        <v>-677772</v>
      </c>
    </row>
    <row r="35" spans="1:3">
      <c r="A35" s="4" t="s">
        <v>70</v>
      </c>
      <c r="B35" s="5" t="n">
        <v>-38978</v>
      </c>
      <c r="C35" s="5" t="n">
        <v>-21536</v>
      </c>
    </row>
    <row r="36" spans="1:3">
      <c r="A36" s="4" t="s">
        <v>71</v>
      </c>
      <c r="B36" s="5" t="n">
        <v>578369</v>
      </c>
      <c r="C36" s="5" t="n">
        <v>618854</v>
      </c>
    </row>
    <row r="37" spans="1:3">
      <c r="A37" s="4" t="s">
        <v>72</v>
      </c>
      <c r="B37" s="5" t="n">
        <v>-2382</v>
      </c>
      <c r="C37" s="5" t="n">
        <v>-2906</v>
      </c>
    </row>
    <row r="38" spans="1:3">
      <c r="A38" s="4" t="s">
        <v>73</v>
      </c>
      <c r="B38" s="5" t="n">
        <v>575987</v>
      </c>
      <c r="C38" s="5" t="n">
        <v>615948</v>
      </c>
    </row>
    <row r="39" spans="1:3">
      <c r="A39" s="4" t="s">
        <v>74</v>
      </c>
      <c r="B39" s="6" t="n">
        <v>825832</v>
      </c>
      <c r="C39" s="6" t="n">
        <v>89676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3</v>
      </c>
      <c r="B1" s="2" t="s">
        <v>1</v>
      </c>
    </row>
    <row r="2" spans="1:2">
      <c r="B2" s="2" t="s">
        <v>2</v>
      </c>
    </row>
    <row r="3" spans="1:2">
      <c r="A3" s="3" t="s">
        <v>214</v>
      </c>
    </row>
    <row r="4" spans="1:2">
      <c r="A4" s="4" t="s">
        <v>213</v>
      </c>
      <c r="B4" s="4" t="s">
        <v>21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25</v>
      </c>
      <c r="B1" s="2" t="s">
        <v>1</v>
      </c>
    </row>
    <row r="2" spans="1:2">
      <c r="B2" s="2" t="s">
        <v>2</v>
      </c>
    </row>
    <row r="3" spans="1:2">
      <c r="A3" s="3" t="s">
        <v>226</v>
      </c>
    </row>
    <row r="4" spans="1:2">
      <c r="A4" s="4" t="s">
        <v>227</v>
      </c>
      <c r="B4" s="4" t="s">
        <v>22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29</v>
      </c>
      <c r="B1" s="2" t="s">
        <v>1</v>
      </c>
    </row>
    <row r="2" spans="1:2">
      <c r="B2" s="2" t="s">
        <v>2</v>
      </c>
    </row>
    <row r="3" spans="1:2">
      <c r="A3" s="3" t="s">
        <v>230</v>
      </c>
    </row>
    <row r="4" spans="1:2">
      <c r="A4" s="4" t="s">
        <v>229</v>
      </c>
      <c r="B4" s="4" t="s">
        <v>23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32</v>
      </c>
      <c r="B1" s="2" t="s">
        <v>1</v>
      </c>
    </row>
    <row r="2" spans="1:2">
      <c r="B2" s="2" t="s">
        <v>2</v>
      </c>
    </row>
    <row r="3" spans="1:2">
      <c r="A3" s="3" t="s">
        <v>233</v>
      </c>
    </row>
    <row r="4" spans="1:2">
      <c r="A4" s="4" t="s">
        <v>232</v>
      </c>
      <c r="B4" s="4" t="s">
        <v>23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5</v>
      </c>
      <c r="B1" s="2" t="s">
        <v>2</v>
      </c>
      <c r="C1" s="2" t="s">
        <v>35</v>
      </c>
    </row>
    <row r="2" spans="1:3">
      <c r="A2" s="3" t="s">
        <v>76</v>
      </c>
    </row>
    <row r="3" spans="1:3">
      <c r="A3" s="4" t="s">
        <v>77</v>
      </c>
      <c r="B3" s="6" t="n">
        <v>8423</v>
      </c>
      <c r="C3" s="6" t="n">
        <v>10258</v>
      </c>
    </row>
    <row r="4" spans="1:3">
      <c r="A4" s="4" t="s">
        <v>78</v>
      </c>
      <c r="B4" s="7" t="n">
        <v>0.001</v>
      </c>
      <c r="C4" s="7" t="n">
        <v>0.001</v>
      </c>
    </row>
    <row r="5" spans="1:3">
      <c r="A5" s="4" t="s">
        <v>79</v>
      </c>
      <c r="B5" s="5" t="n">
        <v>220000000</v>
      </c>
      <c r="C5" s="5" t="n">
        <v>220000000</v>
      </c>
    </row>
    <row r="6" spans="1:3">
      <c r="A6" s="4" t="s">
        <v>80</v>
      </c>
      <c r="B6" s="5" t="n">
        <v>118650000</v>
      </c>
      <c r="C6" s="5" t="n">
        <v>117025000</v>
      </c>
    </row>
    <row r="7" spans="1:3">
      <c r="A7" s="4" t="s">
        <v>81</v>
      </c>
      <c r="B7" s="5" t="n">
        <v>2946000</v>
      </c>
      <c r="C7" s="5" t="n">
        <v>221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184</v>
      </c>
    </row>
    <row r="4" spans="1:2">
      <c r="A4" s="4" t="s">
        <v>254</v>
      </c>
      <c r="B4" s="4" t="s">
        <v>255</v>
      </c>
    </row>
    <row r="5" spans="1:2">
      <c r="A5" s="4" t="s">
        <v>256</v>
      </c>
      <c r="B5" s="4" t="s">
        <v>257</v>
      </c>
    </row>
    <row r="6" spans="1:2">
      <c r="A6" s="4" t="s">
        <v>258</v>
      </c>
      <c r="B6" s="4" t="s">
        <v>259</v>
      </c>
    </row>
    <row r="7" spans="1:2">
      <c r="A7" s="4" t="s">
        <v>260</v>
      </c>
      <c r="B7" s="4" t="s">
        <v>261</v>
      </c>
    </row>
    <row r="8" spans="1:2">
      <c r="A8" s="4" t="s">
        <v>262</v>
      </c>
      <c r="B8" s="4" t="s">
        <v>263</v>
      </c>
    </row>
    <row r="9" spans="1:2">
      <c r="A9" s="4" t="s">
        <v>39</v>
      </c>
      <c r="B9" s="4" t="s">
        <v>264</v>
      </c>
    </row>
    <row r="10" spans="1:2">
      <c r="A10" s="4" t="s">
        <v>265</v>
      </c>
      <c r="B10" s="4" t="s">
        <v>266</v>
      </c>
    </row>
    <row r="11" spans="1:2">
      <c r="A11" s="4" t="s">
        <v>267</v>
      </c>
      <c r="B11" s="4" t="s">
        <v>268</v>
      </c>
    </row>
    <row r="12" spans="1:2">
      <c r="A12" s="4" t="s">
        <v>269</v>
      </c>
      <c r="B12" s="4" t="s">
        <v>270</v>
      </c>
    </row>
    <row r="13" spans="1:2">
      <c r="A13" s="4" t="s">
        <v>271</v>
      </c>
      <c r="B13" s="4" t="s">
        <v>272</v>
      </c>
    </row>
    <row r="14" spans="1:2">
      <c r="A14" s="4" t="s">
        <v>273</v>
      </c>
      <c r="B14" s="4" t="s">
        <v>274</v>
      </c>
    </row>
    <row r="15" spans="1:2">
      <c r="A15" s="4" t="s">
        <v>275</v>
      </c>
      <c r="B15" s="4" t="s">
        <v>276</v>
      </c>
    </row>
    <row r="16" spans="1:2">
      <c r="A16" s="4" t="s">
        <v>277</v>
      </c>
      <c r="B16" s="4" t="s">
        <v>278</v>
      </c>
    </row>
    <row r="17" spans="1:2">
      <c r="A17" s="4" t="s">
        <v>279</v>
      </c>
      <c r="B17" s="4" t="s">
        <v>280</v>
      </c>
    </row>
    <row r="18" spans="1:2">
      <c r="A18" s="4" t="s">
        <v>281</v>
      </c>
      <c r="B18" s="4" t="s">
        <v>282</v>
      </c>
    </row>
    <row r="19" spans="1:2">
      <c r="A19" s="4" t="s">
        <v>283</v>
      </c>
      <c r="B19" s="4" t="s">
        <v>284</v>
      </c>
    </row>
    <row r="20" spans="1:2">
      <c r="A20" s="4" t="s">
        <v>235</v>
      </c>
      <c r="B20" s="4" t="s">
        <v>285</v>
      </c>
    </row>
    <row r="21" spans="1:2">
      <c r="A21" s="4" t="s">
        <v>286</v>
      </c>
      <c r="B21"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8</v>
      </c>
      <c r="B1" s="2" t="s">
        <v>1</v>
      </c>
    </row>
    <row r="2" spans="1:2">
      <c r="B2" s="2" t="s">
        <v>2</v>
      </c>
    </row>
    <row r="3" spans="1:2">
      <c r="A3" s="3" t="s">
        <v>18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91</v>
      </c>
      <c r="B1" s="2" t="s">
        <v>1</v>
      </c>
    </row>
    <row r="2" spans="1:2">
      <c r="B2" s="2" t="s">
        <v>2</v>
      </c>
    </row>
    <row r="3" spans="1:2">
      <c r="A3" s="3" t="s">
        <v>192</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4</v>
      </c>
      <c r="B1" s="2" t="s">
        <v>1</v>
      </c>
    </row>
    <row r="2" spans="1:2">
      <c r="B2" s="2" t="s">
        <v>2</v>
      </c>
    </row>
    <row r="3" spans="1:2">
      <c r="A3" s="3" t="s">
        <v>195</v>
      </c>
    </row>
    <row r="4" spans="1:2">
      <c r="A4" s="4" t="s">
        <v>295</v>
      </c>
      <c r="B4" s="4" t="s">
        <v>29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97</v>
      </c>
      <c r="B1" s="2" t="s">
        <v>1</v>
      </c>
    </row>
    <row r="2" spans="1:2">
      <c r="B2" s="2" t="s">
        <v>2</v>
      </c>
    </row>
    <row r="3" spans="1:2">
      <c r="A3" s="3" t="s">
        <v>198</v>
      </c>
    </row>
    <row r="4" spans="1:2">
      <c r="A4" s="4" t="s">
        <v>298</v>
      </c>
      <c r="B4" s="4" t="s">
        <v>29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00</v>
      </c>
      <c r="B1" s="2" t="s">
        <v>1</v>
      </c>
    </row>
    <row r="2" spans="1:2">
      <c r="B2" s="2" t="s">
        <v>2</v>
      </c>
    </row>
    <row r="3" spans="1:2">
      <c r="A3" s="3" t="s">
        <v>198</v>
      </c>
    </row>
    <row r="4" spans="1:2">
      <c r="A4" s="4" t="s">
        <v>301</v>
      </c>
      <c r="B4" s="4" t="s">
        <v>3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03</v>
      </c>
      <c r="B1" s="2" t="s">
        <v>1</v>
      </c>
    </row>
    <row r="2" spans="1:2">
      <c r="B2" s="2" t="s">
        <v>2</v>
      </c>
    </row>
    <row r="3" spans="1:2">
      <c r="A3" s="3" t="s">
        <v>205</v>
      </c>
    </row>
    <row r="4" spans="1:2">
      <c r="A4" s="4" t="s">
        <v>304</v>
      </c>
      <c r="B4" s="4" t="s">
        <v>305</v>
      </c>
    </row>
    <row r="5" spans="1:2">
      <c r="A5" s="4" t="s">
        <v>306</v>
      </c>
      <c r="B5" s="4" t="s">
        <v>307</v>
      </c>
    </row>
    <row r="6" spans="1:2">
      <c r="A6" s="4" t="s">
        <v>308</v>
      </c>
      <c r="B6" s="4" t="s">
        <v>30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35</v>
      </c>
      <c r="D2" s="2" t="s">
        <v>83</v>
      </c>
    </row>
    <row r="3" spans="1:4">
      <c r="A3" s="3" t="s">
        <v>84</v>
      </c>
    </row>
    <row r="4" spans="1:4">
      <c r="A4" s="4" t="s">
        <v>85</v>
      </c>
      <c r="B4" s="6" t="n">
        <v>687660</v>
      </c>
      <c r="C4" s="6" t="n">
        <v>646069</v>
      </c>
      <c r="D4" s="6" t="n">
        <v>632965</v>
      </c>
    </row>
    <row r="5" spans="1:4">
      <c r="A5" s="3" t="s">
        <v>86</v>
      </c>
    </row>
    <row r="6" spans="1:4">
      <c r="A6" s="4" t="s">
        <v>87</v>
      </c>
      <c r="B6" s="5" t="n">
        <v>363266</v>
      </c>
      <c r="C6" s="5" t="n">
        <v>341230</v>
      </c>
      <c r="D6" s="5" t="n">
        <v>323214</v>
      </c>
    </row>
    <row r="7" spans="1:4">
      <c r="A7" s="4" t="s">
        <v>88</v>
      </c>
      <c r="B7" s="5" t="n">
        <v>324394</v>
      </c>
      <c r="C7" s="5" t="n">
        <v>304839</v>
      </c>
      <c r="D7" s="5" t="n">
        <v>309751</v>
      </c>
    </row>
    <row r="8" spans="1:4">
      <c r="A8" s="3" t="s">
        <v>89</v>
      </c>
    </row>
    <row r="9" spans="1:4">
      <c r="A9" s="4" t="s">
        <v>90</v>
      </c>
      <c r="B9" s="5" t="n">
        <v>272287</v>
      </c>
      <c r="C9" s="5" t="n">
        <v>264185</v>
      </c>
      <c r="D9" s="5" t="n">
        <v>259776</v>
      </c>
    </row>
    <row r="10" spans="1:4">
      <c r="A10" s="4" t="s">
        <v>91</v>
      </c>
      <c r="B10" s="5" t="n">
        <v>95298</v>
      </c>
      <c r="C10" s="5" t="n">
        <v>94627</v>
      </c>
      <c r="D10" s="5" t="n">
        <v>88395</v>
      </c>
    </row>
    <row r="11" spans="1:4">
      <c r="A11" s="4" t="s">
        <v>92</v>
      </c>
      <c r="B11" s="5" t="n">
        <v>367585</v>
      </c>
      <c r="C11" s="5" t="n">
        <v>358812</v>
      </c>
      <c r="D11" s="5" t="n">
        <v>348171</v>
      </c>
    </row>
    <row r="12" spans="1:4">
      <c r="A12" s="4" t="s">
        <v>93</v>
      </c>
      <c r="B12" s="5" t="n">
        <v>-43191</v>
      </c>
      <c r="C12" s="5" t="n">
        <v>-53973</v>
      </c>
      <c r="D12" s="5" t="n">
        <v>-38420</v>
      </c>
    </row>
    <row r="13" spans="1:4">
      <c r="A13" s="4" t="s">
        <v>94</v>
      </c>
      <c r="B13" s="5" t="n">
        <v>-37</v>
      </c>
      <c r="C13" s="5" t="n">
        <v>-3548</v>
      </c>
      <c r="D13" s="5" t="n">
        <v>-1392</v>
      </c>
    </row>
    <row r="14" spans="1:4">
      <c r="A14" s="4" t="s">
        <v>95</v>
      </c>
      <c r="B14" s="5" t="n">
        <v>-43228</v>
      </c>
      <c r="C14" s="5" t="n">
        <v>-57521</v>
      </c>
      <c r="D14" s="5" t="n">
        <v>-39812</v>
      </c>
    </row>
    <row r="15" spans="1:4">
      <c r="A15" s="4" t="s">
        <v>96</v>
      </c>
      <c r="B15" s="5" t="n">
        <v>2035</v>
      </c>
      <c r="C15" s="5" t="n">
        <v>7802</v>
      </c>
      <c r="D15" s="5" t="n">
        <v>-547</v>
      </c>
    </row>
    <row r="16" spans="1:4">
      <c r="A16" s="4" t="s">
        <v>97</v>
      </c>
      <c r="B16" s="5" t="n">
        <v>-45263</v>
      </c>
      <c r="C16" s="5" t="n">
        <v>-65323</v>
      </c>
      <c r="D16" s="5" t="n">
        <v>-39265</v>
      </c>
    </row>
    <row r="17" spans="1:4">
      <c r="A17" s="4" t="s">
        <v>98</v>
      </c>
      <c r="B17" s="5" t="n">
        <v>242</v>
      </c>
      <c r="C17" s="5" t="n">
        <v>868</v>
      </c>
      <c r="D17" s="5" t="n">
        <v>-846</v>
      </c>
    </row>
    <row r="18" spans="1:4">
      <c r="A18" s="4" t="s">
        <v>99</v>
      </c>
      <c r="B18" s="6" t="n">
        <v>-45505</v>
      </c>
      <c r="C18" s="6" t="n">
        <v>-66191</v>
      </c>
      <c r="D18" s="6" t="n">
        <v>-38419</v>
      </c>
    </row>
    <row r="19" spans="1:4">
      <c r="A19" s="4" t="s">
        <v>100</v>
      </c>
      <c r="B19" s="8" t="n">
        <v>-0.41</v>
      </c>
      <c r="C19" s="8" t="n">
        <v>-0.59</v>
      </c>
      <c r="D19" s="8" t="n">
        <v>-0.35</v>
      </c>
    </row>
    <row r="20" spans="1:4">
      <c r="A20" s="4" t="s">
        <v>101</v>
      </c>
    </row>
    <row r="21" spans="1:4">
      <c r="A21" s="3" t="s">
        <v>84</v>
      </c>
    </row>
    <row r="22" spans="1:4">
      <c r="A22" s="4" t="s">
        <v>85</v>
      </c>
      <c r="B22" s="6" t="n">
        <v>429215</v>
      </c>
      <c r="C22" s="6" t="n">
        <v>391596</v>
      </c>
      <c r="D22" s="6" t="n">
        <v>394850</v>
      </c>
    </row>
    <row r="23" spans="1:4">
      <c r="A23" s="3" t="s">
        <v>86</v>
      </c>
    </row>
    <row r="24" spans="1:4">
      <c r="A24" s="4" t="s">
        <v>87</v>
      </c>
      <c r="B24" s="5" t="n">
        <v>229793</v>
      </c>
      <c r="C24" s="5" t="n">
        <v>216446</v>
      </c>
      <c r="D24" s="5" t="n">
        <v>210822</v>
      </c>
    </row>
    <row r="25" spans="1:4">
      <c r="A25" s="4" t="s">
        <v>102</v>
      </c>
    </row>
    <row r="26" spans="1:4">
      <c r="A26" s="3" t="s">
        <v>84</v>
      </c>
    </row>
    <row r="27" spans="1:4">
      <c r="A27" s="4" t="s">
        <v>85</v>
      </c>
      <c r="B27" s="5" t="n">
        <v>258445</v>
      </c>
      <c r="C27" s="5" t="n">
        <v>254473</v>
      </c>
      <c r="D27" s="5" t="n">
        <v>238115</v>
      </c>
    </row>
    <row r="28" spans="1:4">
      <c r="A28" s="3" t="s">
        <v>86</v>
      </c>
    </row>
    <row r="29" spans="1:4">
      <c r="A29" s="4" t="s">
        <v>87</v>
      </c>
      <c r="B29" s="6" t="n">
        <v>133473</v>
      </c>
      <c r="C29" s="6" t="n">
        <v>124784</v>
      </c>
      <c r="D29" s="6" t="n">
        <v>11239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0</v>
      </c>
      <c r="B1" s="2" t="s">
        <v>1</v>
      </c>
    </row>
    <row r="2" spans="1:2">
      <c r="B2" s="2" t="s">
        <v>2</v>
      </c>
    </row>
    <row r="3" spans="1:2">
      <c r="A3" s="3" t="s">
        <v>214</v>
      </c>
    </row>
    <row r="4" spans="1:2">
      <c r="A4" s="4" t="s">
        <v>311</v>
      </c>
      <c r="B4" s="4" t="s">
        <v>31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313</v>
      </c>
      <c r="B1" s="2" t="s">
        <v>1</v>
      </c>
    </row>
    <row r="2" spans="1:2">
      <c r="B2" s="2" t="s">
        <v>2</v>
      </c>
    </row>
    <row r="3" spans="1:2">
      <c r="A3" s="3" t="s">
        <v>220</v>
      </c>
    </row>
    <row r="4" spans="1:2">
      <c r="A4" s="4" t="s">
        <v>314</v>
      </c>
      <c r="B4" s="4" t="s">
        <v>315</v>
      </c>
    </row>
    <row r="5" spans="1:2">
      <c r="A5" s="4" t="s">
        <v>316</v>
      </c>
      <c r="B5" s="4" t="s">
        <v>317</v>
      </c>
    </row>
    <row r="6" spans="1:2">
      <c r="A6" s="4" t="s">
        <v>318</v>
      </c>
      <c r="B6" s="4" t="s">
        <v>319</v>
      </c>
    </row>
    <row r="7" spans="1:2">
      <c r="A7" s="4" t="s">
        <v>320</v>
      </c>
      <c r="B7" s="4" t="s">
        <v>32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22</v>
      </c>
      <c r="B1" s="2" t="s">
        <v>1</v>
      </c>
    </row>
    <row r="2" spans="1:2">
      <c r="B2" s="2" t="s">
        <v>2</v>
      </c>
    </row>
    <row r="3" spans="1:2">
      <c r="A3" s="3" t="s">
        <v>223</v>
      </c>
    </row>
    <row r="4" spans="1:2">
      <c r="A4" s="4" t="s">
        <v>323</v>
      </c>
      <c r="B4" s="4" t="s">
        <v>324</v>
      </c>
    </row>
    <row r="5" spans="1:2">
      <c r="A5" s="4" t="s">
        <v>325</v>
      </c>
      <c r="B5" s="4" t="s">
        <v>326</v>
      </c>
    </row>
    <row r="6" spans="1:2">
      <c r="A6" s="4" t="s">
        <v>327</v>
      </c>
      <c r="B6" s="4" t="s">
        <v>328</v>
      </c>
    </row>
    <row r="7" spans="1:2">
      <c r="A7" s="4" t="s">
        <v>329</v>
      </c>
      <c r="B7" s="4" t="s">
        <v>330</v>
      </c>
    </row>
    <row r="8" spans="1:2">
      <c r="A8" s="4" t="s">
        <v>331</v>
      </c>
      <c r="B8" s="4" t="s">
        <v>332</v>
      </c>
    </row>
    <row r="9" spans="1:2">
      <c r="A9" s="4" t="s">
        <v>333</v>
      </c>
      <c r="B9" s="4" t="s">
        <v>334</v>
      </c>
    </row>
    <row r="10" spans="1:2">
      <c r="A10" s="4" t="s">
        <v>335</v>
      </c>
      <c r="B10" s="4" t="s">
        <v>33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7</v>
      </c>
      <c r="B1" s="2" t="s">
        <v>1</v>
      </c>
    </row>
    <row r="2" spans="1:2">
      <c r="B2" s="2" t="s">
        <v>2</v>
      </c>
    </row>
    <row r="3" spans="1:2">
      <c r="A3" s="3" t="s">
        <v>226</v>
      </c>
    </row>
    <row r="4" spans="1:2">
      <c r="A4" s="4" t="s">
        <v>338</v>
      </c>
      <c r="B4" s="4" t="s">
        <v>33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340</v>
      </c>
      <c r="B1" s="2" t="s">
        <v>1</v>
      </c>
    </row>
    <row r="2" spans="1:2">
      <c r="B2" s="2" t="s">
        <v>2</v>
      </c>
    </row>
    <row r="3" spans="1:2">
      <c r="A3" s="3" t="s">
        <v>233</v>
      </c>
    </row>
    <row r="4" spans="1:2">
      <c r="A4" s="4" t="s">
        <v>341</v>
      </c>
      <c r="B4" s="4" t="s">
        <v>34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36</v>
      </c>
    </row>
    <row r="4" spans="1:2">
      <c r="A4" s="4" t="s">
        <v>344</v>
      </c>
      <c r="B4" s="4" t="s">
        <v>345</v>
      </c>
    </row>
    <row r="5" spans="1:2">
      <c r="A5" s="4" t="s">
        <v>346</v>
      </c>
      <c r="B5" s="4" t="s">
        <v>347</v>
      </c>
    </row>
    <row r="6" spans="1:2">
      <c r="A6" s="4" t="s">
        <v>348</v>
      </c>
      <c r="B6" s="4" t="s">
        <v>349</v>
      </c>
    </row>
    <row r="7" spans="1:2">
      <c r="A7" s="4" t="s">
        <v>350</v>
      </c>
      <c r="B7" s="4" t="s">
        <v>351</v>
      </c>
    </row>
    <row r="8" spans="1:2">
      <c r="A8" s="4" t="s">
        <v>352</v>
      </c>
      <c r="B8" s="4" t="s">
        <v>353</v>
      </c>
    </row>
    <row r="9" spans="1:2">
      <c r="A9" s="4" t="s">
        <v>354</v>
      </c>
      <c r="B9" s="4" t="s">
        <v>355</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56</v>
      </c>
      <c r="B1" s="2" t="s">
        <v>1</v>
      </c>
    </row>
    <row r="2" spans="1:2">
      <c r="B2" s="2" t="s">
        <v>2</v>
      </c>
    </row>
    <row r="3" spans="1:2">
      <c r="A3" s="3" t="s">
        <v>239</v>
      </c>
    </row>
    <row r="4" spans="1:2">
      <c r="A4" s="4" t="s">
        <v>357</v>
      </c>
      <c r="B4" s="4" t="s">
        <v>35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359</v>
      </c>
      <c r="B1" s="2" t="s">
        <v>1</v>
      </c>
    </row>
    <row r="2" spans="1:2">
      <c r="B2" s="2" t="s">
        <v>2</v>
      </c>
    </row>
    <row r="3" spans="1:2">
      <c r="A3" s="3" t="s">
        <v>245</v>
      </c>
    </row>
    <row r="4" spans="1:2">
      <c r="A4" s="4" t="s">
        <v>360</v>
      </c>
      <c r="B4" s="4" t="s">
        <v>36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62</v>
      </c>
      <c r="B1" s="2" t="s">
        <v>1</v>
      </c>
    </row>
    <row r="2" spans="1:2">
      <c r="B2" s="2" t="s">
        <v>2</v>
      </c>
    </row>
    <row r="3" spans="1:2">
      <c r="A3" s="3" t="s">
        <v>248</v>
      </c>
    </row>
    <row r="4" spans="1:2">
      <c r="A4" s="4" t="s">
        <v>363</v>
      </c>
      <c r="B4" s="4" t="s">
        <v>36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Q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 customWidth="1" max="17" min="17" width="14"/>
  </cols>
  <sheetData>
    <row r="1" spans="1:17">
      <c r="A1" s="1" t="s">
        <v>365</v>
      </c>
      <c r="B1" s="2" t="s">
        <v>366</v>
      </c>
      <c r="N1" s="2" t="s">
        <v>1</v>
      </c>
    </row>
    <row r="2" spans="1:17">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c r="Q2" s="2" t="s">
        <v>375</v>
      </c>
    </row>
    <row r="3" spans="1:17">
      <c r="A3" s="3" t="s">
        <v>376</v>
      </c>
    </row>
    <row r="4" spans="1:17">
      <c r="A4" s="4" t="s">
        <v>377</v>
      </c>
      <c r="N4" s="6" t="n">
        <v>1373000</v>
      </c>
      <c r="O4" s="6" t="n">
        <v>1743000</v>
      </c>
    </row>
    <row r="5" spans="1:17">
      <c r="A5" s="4" t="s">
        <v>378</v>
      </c>
      <c r="B5" s="6" t="n">
        <v>8483000</v>
      </c>
      <c r="F5" s="6" t="n">
        <v>8263000</v>
      </c>
      <c r="N5" s="5" t="n">
        <v>8483000</v>
      </c>
      <c r="O5" s="5" t="n">
        <v>8263000</v>
      </c>
    </row>
    <row r="6" spans="1:17">
      <c r="A6" s="4" t="s">
        <v>379</v>
      </c>
      <c r="N6" s="5" t="n">
        <v>0</v>
      </c>
      <c r="O6" s="5" t="n">
        <v>0</v>
      </c>
      <c r="P6" s="6" t="n">
        <v>0</v>
      </c>
    </row>
    <row r="7" spans="1:17">
      <c r="A7" s="4" t="s">
        <v>62</v>
      </c>
      <c r="B7" s="5" t="n">
        <v>8872000</v>
      </c>
      <c r="F7" s="5" t="n">
        <v>8872000</v>
      </c>
      <c r="N7" s="5" t="n">
        <v>8872000</v>
      </c>
      <c r="O7" s="5" t="n">
        <v>8872000</v>
      </c>
    </row>
    <row r="8" spans="1:17">
      <c r="A8" s="4" t="s">
        <v>380</v>
      </c>
      <c r="N8" s="5" t="n">
        <v>13562000</v>
      </c>
      <c r="O8" s="5" t="n">
        <v>13683000</v>
      </c>
      <c r="P8" s="5" t="n">
        <v>12469000</v>
      </c>
    </row>
    <row r="9" spans="1:17">
      <c r="A9" s="4" t="s">
        <v>381</v>
      </c>
      <c r="B9" s="5" t="n">
        <v>-722701000</v>
      </c>
      <c r="F9" s="5" t="n">
        <v>-677772000</v>
      </c>
      <c r="N9" s="5" t="n">
        <v>-722701000</v>
      </c>
      <c r="O9" s="5" t="n">
        <v>-677772000</v>
      </c>
    </row>
    <row r="10" spans="1:17">
      <c r="A10" s="4" t="s">
        <v>189</v>
      </c>
      <c r="B10" s="5" t="n">
        <v>180712000</v>
      </c>
      <c r="C10" s="6" t="n">
        <v>164511000</v>
      </c>
      <c r="D10" s="6" t="n">
        <v>176568000</v>
      </c>
      <c r="E10" s="6" t="n">
        <v>165869000</v>
      </c>
      <c r="F10" s="5" t="n">
        <v>177264000</v>
      </c>
      <c r="G10" s="6" t="n">
        <v>152907000</v>
      </c>
      <c r="H10" s="6" t="n">
        <v>159467000</v>
      </c>
      <c r="I10" s="6" t="n">
        <v>156431000</v>
      </c>
      <c r="J10" s="6" t="n">
        <v>165937000</v>
      </c>
      <c r="K10" s="6" t="n">
        <v>156362000</v>
      </c>
      <c r="L10" s="6" t="n">
        <v>158111000</v>
      </c>
      <c r="M10" s="6" t="n">
        <v>152555000</v>
      </c>
      <c r="N10" s="5" t="n">
        <v>687660000</v>
      </c>
      <c r="O10" s="5" t="n">
        <v>646069000</v>
      </c>
      <c r="P10" s="5" t="n">
        <v>632965000</v>
      </c>
    </row>
    <row r="11" spans="1:17">
      <c r="A11" s="4" t="s">
        <v>97</v>
      </c>
      <c r="B11" s="5" t="n">
        <v>4136000</v>
      </c>
      <c r="C11" s="6" t="n">
        <v>11550000</v>
      </c>
      <c r="D11" s="6" t="n">
        <v>8862000</v>
      </c>
      <c r="E11" s="6" t="n">
        <v>20957000</v>
      </c>
      <c r="F11" s="5" t="n">
        <v>10134000</v>
      </c>
      <c r="G11" s="6" t="n">
        <v>37670000</v>
      </c>
      <c r="H11" s="6" t="n">
        <v>8416000</v>
      </c>
      <c r="I11" s="6" t="n">
        <v>9971000</v>
      </c>
      <c r="J11" s="6" t="n">
        <v>-5230000</v>
      </c>
      <c r="K11" s="6" t="n">
        <v>21213000</v>
      </c>
      <c r="L11" s="6" t="n">
        <v>4648000</v>
      </c>
      <c r="M11" s="6" t="n">
        <v>17788000</v>
      </c>
      <c r="N11" s="5" t="n">
        <v>45505000</v>
      </c>
      <c r="O11" s="5" t="n">
        <v>66191000</v>
      </c>
      <c r="P11" s="6" t="n">
        <v>38419000</v>
      </c>
    </row>
    <row r="12" spans="1:17">
      <c r="A12" s="4" t="s">
        <v>382</v>
      </c>
      <c r="B12" s="5" t="n">
        <v>-26814000</v>
      </c>
      <c r="F12" s="5" t="n">
        <v>-27136000</v>
      </c>
      <c r="N12" s="5" t="n">
        <v>-26814000</v>
      </c>
      <c r="O12" s="5" t="n">
        <v>-27136000</v>
      </c>
    </row>
    <row r="13" spans="1:17">
      <c r="A13" s="4" t="s">
        <v>383</v>
      </c>
      <c r="B13" s="5" t="n">
        <v>-32432000</v>
      </c>
      <c r="F13" s="5" t="n">
        <v>-29214000</v>
      </c>
      <c r="N13" s="5" t="n">
        <v>-32432000</v>
      </c>
      <c r="O13" s="5" t="n">
        <v>-29214000</v>
      </c>
    </row>
    <row r="14" spans="1:17">
      <c r="A14" s="4" t="s">
        <v>384</v>
      </c>
    </row>
    <row r="15" spans="1:17">
      <c r="A15" s="3" t="s">
        <v>376</v>
      </c>
    </row>
    <row r="16" spans="1:17">
      <c r="A16" s="4" t="s">
        <v>381</v>
      </c>
      <c r="F16" s="6" t="n">
        <v>576000</v>
      </c>
      <c r="O16" s="6" t="n">
        <v>576000</v>
      </c>
    </row>
    <row r="17" spans="1:17">
      <c r="A17" s="4" t="s">
        <v>385</v>
      </c>
    </row>
    <row r="18" spans="1:17">
      <c r="A18" s="3" t="s">
        <v>376</v>
      </c>
    </row>
    <row r="19" spans="1:17">
      <c r="A19" s="4" t="s">
        <v>381</v>
      </c>
      <c r="B19" s="5" t="n">
        <v>-244000</v>
      </c>
      <c r="N19" s="5" t="n">
        <v>-244000</v>
      </c>
    </row>
    <row r="20" spans="1:17">
      <c r="A20" s="4" t="s">
        <v>189</v>
      </c>
      <c r="N20" s="5" t="n">
        <v>332000</v>
      </c>
    </row>
    <row r="21" spans="1:17">
      <c r="A21" s="4" t="s">
        <v>97</v>
      </c>
      <c r="N21" s="5" t="n">
        <v>332000</v>
      </c>
    </row>
    <row r="22" spans="1:17">
      <c r="A22" s="4" t="s">
        <v>382</v>
      </c>
      <c r="B22" s="5" t="n">
        <v>567000</v>
      </c>
      <c r="N22" s="5" t="n">
        <v>567000</v>
      </c>
    </row>
    <row r="23" spans="1:17">
      <c r="A23" s="4" t="s">
        <v>383</v>
      </c>
      <c r="B23" s="6" t="n">
        <v>323000</v>
      </c>
      <c r="N23" s="6" t="n">
        <v>323000</v>
      </c>
    </row>
    <row r="24" spans="1:17">
      <c r="A24" s="4" t="s">
        <v>386</v>
      </c>
    </row>
    <row r="25" spans="1:17">
      <c r="A25" s="3" t="s">
        <v>376</v>
      </c>
    </row>
    <row r="26" spans="1:17">
      <c r="A26" s="4" t="s">
        <v>387</v>
      </c>
      <c r="Q26" s="6" t="n">
        <v>40000000</v>
      </c>
    </row>
    <row r="27" spans="1:17">
      <c r="A27" s="4" t="s">
        <v>388</v>
      </c>
      <c r="Q27" s="5" t="n">
        <v>40000000</v>
      </c>
    </row>
    <row r="28" spans="1:17">
      <c r="A28" s="4" t="s">
        <v>389</v>
      </c>
    </row>
    <row r="29" spans="1:17">
      <c r="A29" s="3" t="s">
        <v>376</v>
      </c>
    </row>
    <row r="30" spans="1:17">
      <c r="A30" s="4" t="s">
        <v>387</v>
      </c>
      <c r="Q30" s="5" t="n">
        <v>50000000</v>
      </c>
    </row>
    <row r="31" spans="1:17">
      <c r="A31" s="4" t="s">
        <v>388</v>
      </c>
      <c r="Q31" s="6" t="n">
        <v>50000000</v>
      </c>
    </row>
  </sheetData>
  <mergeCells count="3">
    <mergeCell ref="A1:A2"/>
    <mergeCell ref="B1:M1"/>
    <mergeCell ref="N1:P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103</v>
      </c>
      <c r="B1" s="2" t="s">
        <v>1</v>
      </c>
    </row>
    <row r="2" spans="1:4">
      <c r="B2" s="2" t="s">
        <v>2</v>
      </c>
      <c r="C2" s="2" t="s">
        <v>35</v>
      </c>
      <c r="D2" s="2" t="s">
        <v>83</v>
      </c>
    </row>
    <row r="3" spans="1:4">
      <c r="A3" s="3" t="s">
        <v>104</v>
      </c>
    </row>
    <row r="4" spans="1:4">
      <c r="A4" s="4" t="s">
        <v>97</v>
      </c>
      <c r="B4" s="6" t="n">
        <v>-45263</v>
      </c>
      <c r="C4" s="6" t="n">
        <v>-65323</v>
      </c>
      <c r="D4" s="6" t="n">
        <v>-39265</v>
      </c>
    </row>
    <row r="5" spans="1:4">
      <c r="A5" s="3" t="s">
        <v>105</v>
      </c>
    </row>
    <row r="6" spans="1:4">
      <c r="A6" s="4" t="s">
        <v>106</v>
      </c>
      <c r="B6" s="5" t="n">
        <v>-92</v>
      </c>
      <c r="C6" s="5" t="n">
        <v>220</v>
      </c>
      <c r="D6" s="5" t="n">
        <v>-902</v>
      </c>
    </row>
    <row r="7" spans="1:4">
      <c r="A7" s="4" t="s">
        <v>107</v>
      </c>
      <c r="B7" s="5" t="n">
        <v>0</v>
      </c>
      <c r="C7" s="5" t="n">
        <v>50</v>
      </c>
      <c r="D7" s="5" t="n">
        <v>288</v>
      </c>
    </row>
    <row r="8" spans="1:4">
      <c r="A8" s="4" t="s">
        <v>108</v>
      </c>
      <c r="B8" s="5" t="n">
        <v>-17068</v>
      </c>
      <c r="C8" s="5" t="n">
        <v>31678</v>
      </c>
      <c r="D8" s="5" t="n">
        <v>-12958</v>
      </c>
    </row>
    <row r="9" spans="1:4">
      <c r="A9" s="4" t="s">
        <v>109</v>
      </c>
      <c r="B9" s="5" t="n">
        <v>-17160</v>
      </c>
      <c r="C9" s="5" t="n">
        <v>31948</v>
      </c>
      <c r="D9" s="5" t="n">
        <v>-13572</v>
      </c>
    </row>
    <row r="10" spans="1:4">
      <c r="A10" s="4" t="s">
        <v>110</v>
      </c>
      <c r="B10" s="5" t="n">
        <v>-62423</v>
      </c>
      <c r="C10" s="5" t="n">
        <v>-33375</v>
      </c>
      <c r="D10" s="5" t="n">
        <v>-52837</v>
      </c>
    </row>
    <row r="11" spans="1:4">
      <c r="A11" s="4" t="s">
        <v>111</v>
      </c>
      <c r="B11" s="5" t="n">
        <v>524</v>
      </c>
      <c r="C11" s="5" t="n">
        <v>1127</v>
      </c>
      <c r="D11" s="5" t="n">
        <v>-741</v>
      </c>
    </row>
    <row r="12" spans="1:4">
      <c r="A12" s="4" t="s">
        <v>112</v>
      </c>
      <c r="B12" s="6" t="n">
        <v>-62947</v>
      </c>
      <c r="C12" s="6" t="n">
        <v>-34502</v>
      </c>
      <c r="D12" s="6" t="n">
        <v>-52096</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0</v>
      </c>
      <c r="B1" s="2" t="s">
        <v>1</v>
      </c>
    </row>
    <row r="2" spans="1:4">
      <c r="B2" s="2" t="s">
        <v>2</v>
      </c>
      <c r="C2" s="2" t="s">
        <v>35</v>
      </c>
      <c r="D2" s="2" t="s">
        <v>83</v>
      </c>
    </row>
    <row r="3" spans="1:4">
      <c r="A3" s="3" t="s">
        <v>391</v>
      </c>
    </row>
    <row r="4" spans="1:4">
      <c r="A4" s="4" t="s">
        <v>392</v>
      </c>
      <c r="B4" s="6" t="n">
        <v>10258</v>
      </c>
      <c r="C4" s="6" t="n">
        <v>12920</v>
      </c>
      <c r="D4" s="6" t="n">
        <v>14139</v>
      </c>
    </row>
    <row r="5" spans="1:4">
      <c r="A5" s="4" t="s">
        <v>393</v>
      </c>
      <c r="B5" s="5" t="n">
        <v>1824</v>
      </c>
      <c r="C5" s="5" t="n">
        <v>1051</v>
      </c>
      <c r="D5" s="5" t="n">
        <v>1552</v>
      </c>
    </row>
    <row r="6" spans="1:4">
      <c r="A6" s="4" t="s">
        <v>394</v>
      </c>
      <c r="B6" s="5" t="n">
        <v>-3659</v>
      </c>
      <c r="C6" s="5" t="n">
        <v>-3713</v>
      </c>
      <c r="D6" s="5" t="n">
        <v>-2771</v>
      </c>
    </row>
    <row r="7" spans="1:4">
      <c r="A7" s="4" t="s">
        <v>395</v>
      </c>
      <c r="B7" s="6" t="n">
        <v>8423</v>
      </c>
      <c r="C7" s="6" t="n">
        <v>10258</v>
      </c>
      <c r="D7" s="6" t="n">
        <v>1292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21"/>
    <col customWidth="1" max="3" min="3" width="22"/>
    <col customWidth="1" max="4" min="4" width="22"/>
  </cols>
  <sheetData>
    <row r="1" spans="1:4">
      <c r="A1" s="1" t="s">
        <v>396</v>
      </c>
      <c r="B1" s="2" t="s">
        <v>397</v>
      </c>
      <c r="C1" s="2" t="s">
        <v>398</v>
      </c>
      <c r="D1" s="2" t="s">
        <v>399</v>
      </c>
    </row>
    <row r="2" spans="1:4">
      <c r="A2" s="3" t="s">
        <v>400</v>
      </c>
    </row>
    <row r="3" spans="1:4">
      <c r="A3" s="4" t="s">
        <v>401</v>
      </c>
      <c r="C3" s="5" t="n">
        <v>0</v>
      </c>
      <c r="D3" s="5" t="n">
        <v>0</v>
      </c>
    </row>
    <row r="4" spans="1:4">
      <c r="A4" s="4" t="s">
        <v>402</v>
      </c>
    </row>
    <row r="5" spans="1:4">
      <c r="A5" s="3" t="s">
        <v>400</v>
      </c>
    </row>
    <row r="6" spans="1:4">
      <c r="A6" s="4" t="s">
        <v>403</v>
      </c>
      <c r="B6" s="4" t="s">
        <v>404</v>
      </c>
    </row>
    <row r="7" spans="1:4">
      <c r="A7" s="4" t="s">
        <v>405</v>
      </c>
      <c r="B7" s="6" t="n">
        <v>37562</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406</v>
      </c>
      <c r="B1" s="2" t="s">
        <v>1</v>
      </c>
    </row>
    <row r="2" spans="1:2">
      <c r="B2" s="2" t="s">
        <v>407</v>
      </c>
    </row>
    <row r="3" spans="1:2">
      <c r="A3" s="3" t="s">
        <v>190</v>
      </c>
    </row>
    <row r="4" spans="1:2">
      <c r="A4" s="4" t="s">
        <v>408</v>
      </c>
      <c r="B4" s="6" t="n">
        <v>132337</v>
      </c>
    </row>
    <row r="5" spans="1:2">
      <c r="A5" s="4" t="s">
        <v>409</v>
      </c>
      <c r="B5" s="6" t="n">
        <v>37206</v>
      </c>
    </row>
    <row r="6" spans="1:2">
      <c r="A6" s="4" t="s">
        <v>410</v>
      </c>
      <c r="B6" s="4" t="s">
        <v>411</v>
      </c>
    </row>
    <row r="7" spans="1:2">
      <c r="A7" s="4" t="s">
        <v>412</v>
      </c>
    </row>
    <row r="8" spans="1:2">
      <c r="A8" s="3" t="s">
        <v>413</v>
      </c>
    </row>
    <row r="9" spans="1:2">
      <c r="A9" s="4" t="s">
        <v>414</v>
      </c>
      <c r="B9" s="4" t="s">
        <v>415</v>
      </c>
    </row>
    <row r="10" spans="1:2">
      <c r="A10" s="4" t="s">
        <v>416</v>
      </c>
      <c r="B10" s="4" t="s">
        <v>41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418</v>
      </c>
      <c r="B1" s="2" t="s">
        <v>1</v>
      </c>
    </row>
    <row r="2" spans="1:4">
      <c r="B2" s="2" t="s">
        <v>2</v>
      </c>
      <c r="C2" s="2" t="s">
        <v>35</v>
      </c>
      <c r="D2" s="2" t="s">
        <v>83</v>
      </c>
    </row>
    <row r="3" spans="1:4">
      <c r="A3" s="3" t="s">
        <v>192</v>
      </c>
    </row>
    <row r="4" spans="1:4">
      <c r="A4" s="4" t="s">
        <v>419</v>
      </c>
      <c r="B4" s="6" t="n">
        <v>49624</v>
      </c>
      <c r="C4" s="6" t="n">
        <v>37660</v>
      </c>
    </row>
    <row r="5" spans="1:4">
      <c r="A5" s="4" t="s">
        <v>420</v>
      </c>
      <c r="B5" s="5" t="n">
        <v>2969</v>
      </c>
      <c r="C5" s="5" t="n">
        <v>3906</v>
      </c>
    </row>
    <row r="6" spans="1:4">
      <c r="A6" s="4" t="s">
        <v>421</v>
      </c>
      <c r="B6" s="5" t="n">
        <v>80568</v>
      </c>
      <c r="C6" s="5" t="n">
        <v>62337</v>
      </c>
    </row>
    <row r="7" spans="1:4">
      <c r="A7" s="4" t="s">
        <v>422</v>
      </c>
      <c r="B7" s="5" t="n">
        <v>133161</v>
      </c>
      <c r="C7" s="5" t="n">
        <v>103903</v>
      </c>
    </row>
    <row r="8" spans="1:4">
      <c r="A8" s="4" t="s">
        <v>139</v>
      </c>
      <c r="B8" s="6" t="n">
        <v>0</v>
      </c>
      <c r="C8" s="6" t="n">
        <v>12883</v>
      </c>
      <c r="D8" s="6" t="n">
        <v>1105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3</v>
      </c>
      <c r="B1" s="2" t="s">
        <v>1</v>
      </c>
    </row>
    <row r="2" spans="1:3">
      <c r="B2" s="2" t="s">
        <v>2</v>
      </c>
      <c r="C2" s="2" t="s">
        <v>35</v>
      </c>
    </row>
    <row r="3" spans="1:3">
      <c r="A3" s="3" t="s">
        <v>424</v>
      </c>
    </row>
    <row r="4" spans="1:3">
      <c r="A4" s="4" t="s">
        <v>425</v>
      </c>
      <c r="B4" s="6" t="n">
        <v>234649</v>
      </c>
      <c r="C4" s="6" t="n">
        <v>203386</v>
      </c>
    </row>
    <row r="5" spans="1:3">
      <c r="A5" s="4" t="s">
        <v>426</v>
      </c>
      <c r="B5" s="5" t="n">
        <v>-126931</v>
      </c>
      <c r="C5" s="5" t="n">
        <v>-105865</v>
      </c>
    </row>
    <row r="6" spans="1:3">
      <c r="A6" s="4" t="s">
        <v>427</v>
      </c>
      <c r="B6" s="5" t="n">
        <v>107718</v>
      </c>
      <c r="C6" s="5" t="n">
        <v>97521</v>
      </c>
    </row>
    <row r="7" spans="1:3">
      <c r="A7" s="4" t="s">
        <v>428</v>
      </c>
    </row>
    <row r="8" spans="1:3">
      <c r="A8" s="3" t="s">
        <v>424</v>
      </c>
    </row>
    <row r="9" spans="1:3">
      <c r="A9" s="4" t="s">
        <v>425</v>
      </c>
      <c r="B9" s="5" t="n">
        <v>903</v>
      </c>
      <c r="C9" s="5" t="n">
        <v>903</v>
      </c>
    </row>
    <row r="10" spans="1:3">
      <c r="A10" s="4" t="s">
        <v>429</v>
      </c>
    </row>
    <row r="11" spans="1:3">
      <c r="A11" s="3" t="s">
        <v>424</v>
      </c>
    </row>
    <row r="12" spans="1:3">
      <c r="A12" s="4" t="s">
        <v>425</v>
      </c>
      <c r="B12" s="5" t="n">
        <v>12408</v>
      </c>
      <c r="C12" s="5" t="n">
        <v>11276</v>
      </c>
    </row>
    <row r="13" spans="1:3">
      <c r="A13" s="4" t="s">
        <v>430</v>
      </c>
    </row>
    <row r="14" spans="1:3">
      <c r="A14" s="3" t="s">
        <v>424</v>
      </c>
    </row>
    <row r="15" spans="1:3">
      <c r="A15" s="4" t="s">
        <v>425</v>
      </c>
      <c r="B15" s="5" t="n">
        <v>151429</v>
      </c>
      <c r="C15" s="5" t="n">
        <v>134666</v>
      </c>
    </row>
    <row r="16" spans="1:3">
      <c r="A16" s="4" t="s">
        <v>431</v>
      </c>
    </row>
    <row r="17" spans="1:3">
      <c r="A17" s="3" t="s">
        <v>424</v>
      </c>
    </row>
    <row r="18" spans="1:3">
      <c r="A18" s="4" t="s">
        <v>425</v>
      </c>
      <c r="B18" s="5" t="n">
        <v>18357</v>
      </c>
      <c r="C18" s="5" t="n">
        <v>8834</v>
      </c>
    </row>
    <row r="19" spans="1:3">
      <c r="A19" s="4" t="s">
        <v>432</v>
      </c>
    </row>
    <row r="20" spans="1:3">
      <c r="A20" s="3" t="s">
        <v>424</v>
      </c>
    </row>
    <row r="21" spans="1:3">
      <c r="A21" s="4" t="s">
        <v>425</v>
      </c>
      <c r="B21" s="5" t="n">
        <v>4955</v>
      </c>
      <c r="C21" s="5" t="n">
        <v>4677</v>
      </c>
    </row>
    <row r="22" spans="1:3">
      <c r="A22" s="4" t="s">
        <v>433</v>
      </c>
    </row>
    <row r="23" spans="1:3">
      <c r="A23" s="3" t="s">
        <v>424</v>
      </c>
    </row>
    <row r="24" spans="1:3">
      <c r="A24" s="4" t="s">
        <v>425</v>
      </c>
      <c r="B24" s="5" t="n">
        <v>31514</v>
      </c>
      <c r="C24" s="5" t="n">
        <v>29503</v>
      </c>
    </row>
    <row r="25" spans="1:3">
      <c r="A25" s="4" t="s">
        <v>434</v>
      </c>
    </row>
    <row r="26" spans="1:3">
      <c r="A26" s="3" t="s">
        <v>424</v>
      </c>
    </row>
    <row r="27" spans="1:3">
      <c r="A27" s="4" t="s">
        <v>425</v>
      </c>
      <c r="B27" s="6" t="n">
        <v>15083</v>
      </c>
      <c r="C27" s="6" t="n">
        <v>13527</v>
      </c>
    </row>
    <row r="28" spans="1:3">
      <c r="A28" s="4" t="s">
        <v>435</v>
      </c>
    </row>
    <row r="29" spans="1:3">
      <c r="A29" s="3" t="s">
        <v>424</v>
      </c>
    </row>
    <row r="30" spans="1:3">
      <c r="A30" s="4" t="s">
        <v>436</v>
      </c>
      <c r="B30" s="4" t="s">
        <v>437</v>
      </c>
    </row>
    <row r="31" spans="1:3">
      <c r="A31" s="4" t="s">
        <v>438</v>
      </c>
    </row>
    <row r="32" spans="1:3">
      <c r="A32" s="3" t="s">
        <v>424</v>
      </c>
    </row>
    <row r="33" spans="1:3">
      <c r="A33" s="4" t="s">
        <v>436</v>
      </c>
      <c r="B33" s="4" t="s">
        <v>439</v>
      </c>
    </row>
    <row r="34" spans="1:3">
      <c r="A34" s="4" t="s">
        <v>440</v>
      </c>
    </row>
    <row r="35" spans="1:3">
      <c r="A35" s="3" t="s">
        <v>424</v>
      </c>
    </row>
    <row r="36" spans="1:3">
      <c r="A36" s="4" t="s">
        <v>436</v>
      </c>
      <c r="B36" s="4" t="s">
        <v>441</v>
      </c>
    </row>
    <row r="37" spans="1:3">
      <c r="A37" s="4" t="s">
        <v>442</v>
      </c>
    </row>
    <row r="38" spans="1:3">
      <c r="A38" s="3" t="s">
        <v>424</v>
      </c>
    </row>
    <row r="39" spans="1:3">
      <c r="A39" s="4" t="s">
        <v>436</v>
      </c>
      <c r="B39" s="4" t="s">
        <v>411</v>
      </c>
    </row>
    <row r="40" spans="1:3">
      <c r="A40" s="4" t="s">
        <v>443</v>
      </c>
    </row>
    <row r="41" spans="1:3">
      <c r="A41" s="3" t="s">
        <v>424</v>
      </c>
    </row>
    <row r="42" spans="1:3">
      <c r="A42" s="4" t="s">
        <v>436</v>
      </c>
      <c r="B42" s="4" t="s">
        <v>444</v>
      </c>
    </row>
    <row r="43" spans="1:3">
      <c r="A43" s="4" t="s">
        <v>445</v>
      </c>
    </row>
    <row r="44" spans="1:3">
      <c r="A44" s="3" t="s">
        <v>424</v>
      </c>
    </row>
    <row r="45" spans="1:3">
      <c r="A45" s="4" t="s">
        <v>436</v>
      </c>
      <c r="B45" s="4" t="s">
        <v>446</v>
      </c>
    </row>
    <row r="46" spans="1:3">
      <c r="A46" s="4" t="s">
        <v>447</v>
      </c>
    </row>
    <row r="47" spans="1:3">
      <c r="A47" s="3" t="s">
        <v>424</v>
      </c>
    </row>
    <row r="48" spans="1:3">
      <c r="A48" s="4" t="s">
        <v>436</v>
      </c>
      <c r="B48" s="4" t="s">
        <v>448</v>
      </c>
    </row>
    <row r="49" spans="1:3">
      <c r="A49" s="4" t="s">
        <v>449</v>
      </c>
    </row>
    <row r="50" spans="1:3">
      <c r="A50" s="3" t="s">
        <v>424</v>
      </c>
    </row>
    <row r="51" spans="1:3">
      <c r="A51" s="4" t="s">
        <v>436</v>
      </c>
      <c r="B51" s="4" t="s">
        <v>44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450</v>
      </c>
      <c r="B1" s="2" t="s">
        <v>1</v>
      </c>
    </row>
    <row r="2" spans="1:4">
      <c r="B2" s="2" t="s">
        <v>2</v>
      </c>
      <c r="C2" s="2" t="s">
        <v>35</v>
      </c>
      <c r="D2" s="2" t="s">
        <v>83</v>
      </c>
    </row>
    <row r="3" spans="1:4">
      <c r="A3" s="4" t="s">
        <v>451</v>
      </c>
      <c r="B3" s="6" t="n">
        <v>29302</v>
      </c>
      <c r="C3" s="6" t="n">
        <v>25561</v>
      </c>
      <c r="D3" s="6" t="n">
        <v>24331</v>
      </c>
    </row>
    <row r="4" spans="1:4">
      <c r="A4" s="4" t="s">
        <v>140</v>
      </c>
      <c r="B4" s="5" t="n">
        <v>1998</v>
      </c>
      <c r="C4" s="5" t="n">
        <v>2427</v>
      </c>
      <c r="D4" s="5" t="n">
        <v>8618</v>
      </c>
    </row>
    <row r="5" spans="1:4">
      <c r="A5" s="4" t="s">
        <v>452</v>
      </c>
    </row>
    <row r="6" spans="1:4">
      <c r="A6" s="4" t="s">
        <v>140</v>
      </c>
      <c r="B6" s="6" t="n">
        <v>625</v>
      </c>
      <c r="C6" s="6" t="n">
        <v>636</v>
      </c>
      <c r="D6" s="6" t="n">
        <v>7408</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3</v>
      </c>
      <c r="B1" s="2" t="s">
        <v>1</v>
      </c>
    </row>
    <row r="2" spans="1:3">
      <c r="B2" s="2" t="s">
        <v>2</v>
      </c>
      <c r="C2" s="2" t="s">
        <v>35</v>
      </c>
    </row>
    <row r="3" spans="1:3">
      <c r="A3" s="3" t="s">
        <v>454</v>
      </c>
    </row>
    <row r="4" spans="1:3">
      <c r="A4" s="4" t="s">
        <v>455</v>
      </c>
      <c r="B4" s="6" t="n">
        <v>254288</v>
      </c>
      <c r="C4" s="6" t="n">
        <v>260047</v>
      </c>
    </row>
    <row r="5" spans="1:3">
      <c r="A5" s="4" t="s">
        <v>456</v>
      </c>
      <c r="B5" s="5" t="n">
        <v>-186013</v>
      </c>
      <c r="C5" s="5" t="n">
        <v>-161264</v>
      </c>
    </row>
    <row r="6" spans="1:3">
      <c r="A6" s="4" t="s">
        <v>457</v>
      </c>
      <c r="B6" s="6" t="n">
        <v>68275</v>
      </c>
      <c r="C6" s="5" t="n">
        <v>98783</v>
      </c>
    </row>
    <row r="7" spans="1:3">
      <c r="A7" s="4" t="s">
        <v>458</v>
      </c>
      <c r="B7" s="4" t="s">
        <v>448</v>
      </c>
    </row>
    <row r="8" spans="1:3">
      <c r="A8" s="4" t="s">
        <v>459</v>
      </c>
    </row>
    <row r="9" spans="1:3">
      <c r="A9" s="3" t="s">
        <v>454</v>
      </c>
    </row>
    <row r="10" spans="1:3">
      <c r="A10" s="4" t="s">
        <v>455</v>
      </c>
      <c r="B10" s="6" t="n">
        <v>103332</v>
      </c>
      <c r="C10" s="5" t="n">
        <v>105505</v>
      </c>
    </row>
    <row r="11" spans="1:3">
      <c r="A11" s="4" t="s">
        <v>456</v>
      </c>
      <c r="B11" s="5" t="n">
        <v>-67129</v>
      </c>
      <c r="C11" s="5" t="n">
        <v>-57796</v>
      </c>
    </row>
    <row r="12" spans="1:3">
      <c r="A12" s="4" t="s">
        <v>457</v>
      </c>
      <c r="B12" s="6" t="n">
        <v>36203</v>
      </c>
      <c r="C12" s="5" t="n">
        <v>47709</v>
      </c>
    </row>
    <row r="13" spans="1:3">
      <c r="A13" s="4" t="s">
        <v>458</v>
      </c>
      <c r="B13" s="4" t="s">
        <v>448</v>
      </c>
    </row>
    <row r="14" spans="1:3">
      <c r="A14" s="4" t="s">
        <v>460</v>
      </c>
    </row>
    <row r="15" spans="1:3">
      <c r="A15" s="3" t="s">
        <v>454</v>
      </c>
    </row>
    <row r="16" spans="1:3">
      <c r="A16" s="4" t="s">
        <v>455</v>
      </c>
      <c r="B16" s="6" t="n">
        <v>52691</v>
      </c>
      <c r="C16" s="5" t="n">
        <v>54716</v>
      </c>
    </row>
    <row r="17" spans="1:3">
      <c r="A17" s="4" t="s">
        <v>456</v>
      </c>
      <c r="B17" s="5" t="n">
        <v>-47546</v>
      </c>
      <c r="C17" s="5" t="n">
        <v>-39644</v>
      </c>
    </row>
    <row r="18" spans="1:3">
      <c r="A18" s="4" t="s">
        <v>457</v>
      </c>
      <c r="B18" s="6" t="n">
        <v>5145</v>
      </c>
      <c r="C18" s="5" t="n">
        <v>15072</v>
      </c>
    </row>
    <row r="19" spans="1:3">
      <c r="A19" s="4" t="s">
        <v>458</v>
      </c>
      <c r="B19" s="4" t="s">
        <v>439</v>
      </c>
    </row>
    <row r="20" spans="1:3">
      <c r="A20" s="4" t="s">
        <v>461</v>
      </c>
    </row>
    <row r="21" spans="1:3">
      <c r="A21" s="3" t="s">
        <v>454</v>
      </c>
    </row>
    <row r="22" spans="1:3">
      <c r="A22" s="4" t="s">
        <v>455</v>
      </c>
      <c r="B22" s="6" t="n">
        <v>25096</v>
      </c>
      <c r="C22" s="5" t="n">
        <v>25813</v>
      </c>
    </row>
    <row r="23" spans="1:3">
      <c r="A23" s="4" t="s">
        <v>456</v>
      </c>
      <c r="B23" s="5" t="n">
        <v>-17669</v>
      </c>
      <c r="C23" s="5" t="n">
        <v>-15552</v>
      </c>
    </row>
    <row r="24" spans="1:3">
      <c r="A24" s="4" t="s">
        <v>457</v>
      </c>
      <c r="B24" s="6" t="n">
        <v>7427</v>
      </c>
      <c r="C24" s="5" t="n">
        <v>10261</v>
      </c>
    </row>
    <row r="25" spans="1:3">
      <c r="A25" s="4" t="s">
        <v>458</v>
      </c>
      <c r="B25" s="4" t="s">
        <v>448</v>
      </c>
    </row>
    <row r="26" spans="1:3">
      <c r="A26" s="4" t="s">
        <v>462</v>
      </c>
    </row>
    <row r="27" spans="1:3">
      <c r="A27" s="3" t="s">
        <v>454</v>
      </c>
    </row>
    <row r="28" spans="1:3">
      <c r="A28" s="4" t="s">
        <v>455</v>
      </c>
      <c r="B28" s="6" t="n">
        <v>11032</v>
      </c>
      <c r="C28" s="5" t="n">
        <v>17909</v>
      </c>
    </row>
    <row r="29" spans="1:3">
      <c r="A29" s="4" t="s">
        <v>456</v>
      </c>
      <c r="B29" s="5" t="n">
        <v>-8382</v>
      </c>
      <c r="C29" s="5" t="n">
        <v>-7338</v>
      </c>
    </row>
    <row r="30" spans="1:3">
      <c r="A30" s="4" t="s">
        <v>457</v>
      </c>
      <c r="B30" s="6" t="n">
        <v>2650</v>
      </c>
      <c r="C30" s="5" t="n">
        <v>10571</v>
      </c>
    </row>
    <row r="31" spans="1:3">
      <c r="A31" s="4" t="s">
        <v>458</v>
      </c>
      <c r="B31" s="4" t="s">
        <v>463</v>
      </c>
    </row>
    <row r="32" spans="1:3">
      <c r="A32" s="4" t="s">
        <v>464</v>
      </c>
    </row>
    <row r="33" spans="1:3">
      <c r="A33" s="3" t="s">
        <v>454</v>
      </c>
    </row>
    <row r="34" spans="1:3">
      <c r="A34" s="4" t="s">
        <v>455</v>
      </c>
      <c r="B34" s="6" t="n">
        <v>19374</v>
      </c>
      <c r="C34" s="5" t="n">
        <v>19431</v>
      </c>
    </row>
    <row r="35" spans="1:3">
      <c r="A35" s="4" t="s">
        <v>456</v>
      </c>
      <c r="B35" s="5" t="n">
        <v>-13574</v>
      </c>
      <c r="C35" s="5" t="n">
        <v>-11530</v>
      </c>
    </row>
    <row r="36" spans="1:3">
      <c r="A36" s="4" t="s">
        <v>457</v>
      </c>
      <c r="B36" s="6" t="n">
        <v>5800</v>
      </c>
      <c r="C36" s="5" t="n">
        <v>7901</v>
      </c>
    </row>
    <row r="37" spans="1:3">
      <c r="A37" s="4" t="s">
        <v>458</v>
      </c>
      <c r="B37" s="4" t="s">
        <v>441</v>
      </c>
    </row>
    <row r="38" spans="1:3">
      <c r="A38" s="4" t="s">
        <v>465</v>
      </c>
    </row>
    <row r="39" spans="1:3">
      <c r="A39" s="3" t="s">
        <v>454</v>
      </c>
    </row>
    <row r="40" spans="1:3">
      <c r="A40" s="4" t="s">
        <v>455</v>
      </c>
      <c r="B40" s="6" t="n">
        <v>16212</v>
      </c>
      <c r="C40" s="5" t="n">
        <v>16661</v>
      </c>
    </row>
    <row r="41" spans="1:3">
      <c r="A41" s="4" t="s">
        <v>456</v>
      </c>
      <c r="B41" s="5" t="n">
        <v>-13160</v>
      </c>
      <c r="C41" s="5" t="n">
        <v>-11969</v>
      </c>
    </row>
    <row r="42" spans="1:3">
      <c r="A42" s="4" t="s">
        <v>457</v>
      </c>
      <c r="B42" s="6" t="n">
        <v>3052</v>
      </c>
      <c r="C42" s="5" t="n">
        <v>4692</v>
      </c>
    </row>
    <row r="43" spans="1:3">
      <c r="A43" s="4" t="s">
        <v>458</v>
      </c>
      <c r="B43" s="4" t="s">
        <v>446</v>
      </c>
    </row>
    <row r="44" spans="1:3">
      <c r="A44" s="4" t="s">
        <v>394</v>
      </c>
    </row>
    <row r="45" spans="1:3">
      <c r="A45" s="3" t="s">
        <v>454</v>
      </c>
    </row>
    <row r="46" spans="1:3">
      <c r="A46" s="4" t="s">
        <v>455</v>
      </c>
      <c r="B46" s="6" t="n">
        <v>26551</v>
      </c>
      <c r="C46" s="5" t="n">
        <v>20012</v>
      </c>
    </row>
    <row r="47" spans="1:3">
      <c r="A47" s="4" t="s">
        <v>456</v>
      </c>
      <c r="B47" s="5" t="n">
        <v>-18553</v>
      </c>
      <c r="C47" s="5" t="n">
        <v>-17435</v>
      </c>
    </row>
    <row r="48" spans="1:3">
      <c r="A48" s="4" t="s">
        <v>457</v>
      </c>
      <c r="B48" s="6" t="n">
        <v>7998</v>
      </c>
      <c r="C48" s="6" t="n">
        <v>2577</v>
      </c>
    </row>
    <row r="49" spans="1:3">
      <c r="A49" s="4" t="s">
        <v>458</v>
      </c>
      <c r="B49" s="4" t="s">
        <v>411</v>
      </c>
    </row>
    <row r="50" spans="1:3">
      <c r="A50" s="4" t="s">
        <v>466</v>
      </c>
    </row>
    <row r="51" spans="1:3">
      <c r="A51" s="3" t="s">
        <v>454</v>
      </c>
    </row>
    <row r="52" spans="1:3">
      <c r="A52" s="4" t="s">
        <v>436</v>
      </c>
      <c r="B52" s="4" t="s">
        <v>411</v>
      </c>
    </row>
    <row r="53" spans="1:3">
      <c r="A53" s="4" t="s">
        <v>467</v>
      </c>
    </row>
    <row r="54" spans="1:3">
      <c r="A54" s="3" t="s">
        <v>454</v>
      </c>
    </row>
    <row r="55" spans="1:3">
      <c r="A55" s="4" t="s">
        <v>436</v>
      </c>
      <c r="B55" s="4" t="s">
        <v>411</v>
      </c>
    </row>
    <row r="56" spans="1:3">
      <c r="A56" s="4" t="s">
        <v>468</v>
      </c>
    </row>
    <row r="57" spans="1:3">
      <c r="A57" s="3" t="s">
        <v>454</v>
      </c>
    </row>
    <row r="58" spans="1:3">
      <c r="A58" s="4" t="s">
        <v>436</v>
      </c>
      <c r="B58" s="4" t="s">
        <v>411</v>
      </c>
    </row>
    <row r="59" spans="1:3">
      <c r="A59" s="4" t="s">
        <v>469</v>
      </c>
    </row>
    <row r="60" spans="1:3">
      <c r="A60" s="3" t="s">
        <v>454</v>
      </c>
    </row>
    <row r="61" spans="1:3">
      <c r="A61" s="4" t="s">
        <v>436</v>
      </c>
      <c r="B61" s="4" t="s">
        <v>441</v>
      </c>
    </row>
    <row r="62" spans="1:3">
      <c r="A62" s="4" t="s">
        <v>470</v>
      </c>
    </row>
    <row r="63" spans="1:3">
      <c r="A63" s="3" t="s">
        <v>454</v>
      </c>
    </row>
    <row r="64" spans="1:3">
      <c r="A64" s="4" t="s">
        <v>436</v>
      </c>
      <c r="B64" s="4" t="s">
        <v>411</v>
      </c>
    </row>
    <row r="65" spans="1:3">
      <c r="A65" s="4" t="s">
        <v>471</v>
      </c>
    </row>
    <row r="66" spans="1:3">
      <c r="A66" s="3" t="s">
        <v>454</v>
      </c>
    </row>
    <row r="67" spans="1:3">
      <c r="A67" s="4" t="s">
        <v>436</v>
      </c>
      <c r="B67" s="4" t="s">
        <v>439</v>
      </c>
    </row>
    <row r="68" spans="1:3">
      <c r="A68" s="4" t="s">
        <v>472</v>
      </c>
    </row>
    <row r="69" spans="1:3">
      <c r="A69" s="3" t="s">
        <v>454</v>
      </c>
    </row>
    <row r="70" spans="1:3">
      <c r="A70" s="4" t="s">
        <v>436</v>
      </c>
      <c r="B70" s="4" t="s">
        <v>473</v>
      </c>
    </row>
    <row r="71" spans="1:3">
      <c r="A71" s="4" t="s">
        <v>474</v>
      </c>
    </row>
    <row r="72" spans="1:3">
      <c r="A72" s="3" t="s">
        <v>454</v>
      </c>
    </row>
    <row r="73" spans="1:3">
      <c r="A73" s="4" t="s">
        <v>436</v>
      </c>
      <c r="B73" s="4" t="s">
        <v>411</v>
      </c>
    </row>
    <row r="74" spans="1:3">
      <c r="A74" s="4" t="s">
        <v>475</v>
      </c>
    </row>
    <row r="75" spans="1:3">
      <c r="A75" s="3" t="s">
        <v>454</v>
      </c>
    </row>
    <row r="76" spans="1:3">
      <c r="A76" s="4" t="s">
        <v>436</v>
      </c>
      <c r="B76" s="4" t="s">
        <v>476</v>
      </c>
    </row>
    <row r="77" spans="1:3">
      <c r="A77" s="4" t="s">
        <v>477</v>
      </c>
    </row>
    <row r="78" spans="1:3">
      <c r="A78" s="3" t="s">
        <v>454</v>
      </c>
    </row>
    <row r="79" spans="1:3">
      <c r="A79" s="4" t="s">
        <v>436</v>
      </c>
      <c r="B79" s="4" t="s">
        <v>478</v>
      </c>
    </row>
    <row r="80" spans="1:3">
      <c r="A80" s="4" t="s">
        <v>479</v>
      </c>
    </row>
    <row r="81" spans="1:3">
      <c r="A81" s="3" t="s">
        <v>454</v>
      </c>
    </row>
    <row r="82" spans="1:3">
      <c r="A82" s="4" t="s">
        <v>436</v>
      </c>
      <c r="B82" s="4" t="s">
        <v>439</v>
      </c>
    </row>
    <row r="83" spans="1:3">
      <c r="A83" s="4" t="s">
        <v>480</v>
      </c>
    </row>
    <row r="84" spans="1:3">
      <c r="A84" s="3" t="s">
        <v>454</v>
      </c>
    </row>
    <row r="85" spans="1:3">
      <c r="A85" s="4" t="s">
        <v>436</v>
      </c>
      <c r="B85" s="4" t="s">
        <v>473</v>
      </c>
    </row>
    <row r="86" spans="1:3">
      <c r="A86" s="4" t="s">
        <v>481</v>
      </c>
    </row>
    <row r="87" spans="1:3">
      <c r="A87" s="3" t="s">
        <v>454</v>
      </c>
    </row>
    <row r="88" spans="1:3">
      <c r="A88" s="4" t="s">
        <v>436</v>
      </c>
      <c r="B88" s="4" t="s">
        <v>476</v>
      </c>
    </row>
    <row r="89" spans="1:3">
      <c r="A89" s="4" t="s">
        <v>482</v>
      </c>
    </row>
    <row r="90" spans="1:3">
      <c r="A90" s="3" t="s">
        <v>454</v>
      </c>
    </row>
    <row r="91" spans="1:3">
      <c r="A91" s="4" t="s">
        <v>436</v>
      </c>
      <c r="B91" s="4" t="s">
        <v>483</v>
      </c>
    </row>
    <row r="92" spans="1:3">
      <c r="A92" s="4" t="s">
        <v>484</v>
      </c>
    </row>
    <row r="93" spans="1:3">
      <c r="A93" s="3" t="s">
        <v>454</v>
      </c>
    </row>
    <row r="94" spans="1:3">
      <c r="A94" s="4" t="s">
        <v>436</v>
      </c>
      <c r="B94" s="4" t="s">
        <v>485</v>
      </c>
    </row>
    <row r="95" spans="1:3">
      <c r="A95" s="4" t="s">
        <v>486</v>
      </c>
    </row>
    <row r="96" spans="1:3">
      <c r="A96" s="3" t="s">
        <v>454</v>
      </c>
    </row>
    <row r="97" spans="1:3">
      <c r="A97" s="4" t="s">
        <v>436</v>
      </c>
      <c r="B97" s="4" t="s">
        <v>4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487</v>
      </c>
      <c r="B1" s="2" t="s">
        <v>1</v>
      </c>
    </row>
    <row r="2" spans="1:4">
      <c r="B2" s="2" t="s">
        <v>2</v>
      </c>
      <c r="C2" s="2" t="s">
        <v>35</v>
      </c>
      <c r="D2" s="2" t="s">
        <v>83</v>
      </c>
    </row>
    <row r="3" spans="1:4">
      <c r="A3" s="3" t="s">
        <v>198</v>
      </c>
    </row>
    <row r="4" spans="1:4">
      <c r="A4" s="4" t="s">
        <v>488</v>
      </c>
      <c r="B4" s="6" t="n">
        <v>29722</v>
      </c>
      <c r="C4" s="6" t="n">
        <v>35559</v>
      </c>
      <c r="D4" s="6" t="n">
        <v>35124</v>
      </c>
    </row>
    <row r="5" spans="1:4">
      <c r="A5" s="4" t="s">
        <v>489</v>
      </c>
      <c r="B5" s="5" t="n">
        <v>20411</v>
      </c>
    </row>
    <row r="6" spans="1:4">
      <c r="A6" s="4" t="s">
        <v>490</v>
      </c>
      <c r="B6" s="5" t="n">
        <v>17308</v>
      </c>
    </row>
    <row r="7" spans="1:4">
      <c r="A7" s="4" t="s">
        <v>491</v>
      </c>
      <c r="B7" s="5" t="n">
        <v>12859</v>
      </c>
    </row>
    <row r="8" spans="1:4">
      <c r="A8" s="4" t="s">
        <v>492</v>
      </c>
      <c r="B8" s="5" t="n">
        <v>7493</v>
      </c>
    </row>
    <row r="9" spans="1:4">
      <c r="A9" s="4" t="s">
        <v>493</v>
      </c>
      <c r="B9" s="6" t="n">
        <v>252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67"/>
    <col customWidth="1" max="2" min="2" width="16"/>
    <col customWidth="1" max="3" min="3" width="14"/>
  </cols>
  <sheetData>
    <row r="1" spans="1:3">
      <c r="A1" s="1" t="s">
        <v>494</v>
      </c>
      <c r="B1" s="2" t="s">
        <v>1</v>
      </c>
    </row>
    <row r="2" spans="1:3">
      <c r="B2" s="2" t="s">
        <v>2</v>
      </c>
      <c r="C2" s="2" t="s">
        <v>35</v>
      </c>
    </row>
    <row r="3" spans="1:3">
      <c r="A3" s="3" t="s">
        <v>495</v>
      </c>
    </row>
    <row r="4" spans="1:3">
      <c r="A4" s="4" t="s">
        <v>496</v>
      </c>
      <c r="B4" s="6" t="n">
        <v>230882</v>
      </c>
      <c r="C4" s="6" t="n">
        <v>181230</v>
      </c>
    </row>
    <row r="5" spans="1:3">
      <c r="A5" s="4" t="s">
        <v>497</v>
      </c>
      <c r="B5" s="5" t="n">
        <v>331</v>
      </c>
      <c r="C5" s="5" t="n">
        <v>-31479</v>
      </c>
    </row>
    <row r="6" spans="1:3">
      <c r="A6" s="4" t="s">
        <v>498</v>
      </c>
      <c r="B6" s="5" t="n">
        <v>-9217</v>
      </c>
      <c r="C6" s="5" t="n">
        <v>18173</v>
      </c>
    </row>
    <row r="7" spans="1:3">
      <c r="A7" s="4" t="s">
        <v>499</v>
      </c>
      <c r="B7" s="5" t="n">
        <v>221334</v>
      </c>
      <c r="C7" s="5" t="n">
        <v>230882</v>
      </c>
    </row>
    <row r="8" spans="1:3">
      <c r="A8" s="4" t="s">
        <v>500</v>
      </c>
    </row>
    <row r="9" spans="1:3">
      <c r="A9" s="3" t="s">
        <v>495</v>
      </c>
    </row>
    <row r="10" spans="1:3">
      <c r="A10" s="4" t="s">
        <v>496</v>
      </c>
      <c r="B10" s="5" t="n">
        <v>0</v>
      </c>
      <c r="C10" s="5" t="n">
        <v>0</v>
      </c>
    </row>
    <row r="11" spans="1:3">
      <c r="A11" s="4" t="s">
        <v>497</v>
      </c>
      <c r="B11" s="5" t="n">
        <v>0</v>
      </c>
      <c r="C11" s="5" t="n">
        <v>0</v>
      </c>
    </row>
    <row r="12" spans="1:3">
      <c r="A12" s="4" t="s">
        <v>498</v>
      </c>
      <c r="B12" s="5" t="n">
        <v>0</v>
      </c>
      <c r="C12" s="5" t="n">
        <v>0</v>
      </c>
    </row>
    <row r="13" spans="1:3">
      <c r="A13" s="4" t="s">
        <v>499</v>
      </c>
      <c r="B13" s="5" t="n">
        <v>0</v>
      </c>
      <c r="C13" s="5" t="n">
        <v>0</v>
      </c>
    </row>
    <row r="14" spans="1:3">
      <c r="A14" s="4" t="s">
        <v>501</v>
      </c>
    </row>
    <row r="15" spans="1:3">
      <c r="A15" s="3" t="s">
        <v>495</v>
      </c>
    </row>
    <row r="16" spans="1:3">
      <c r="A16" s="4" t="s">
        <v>496</v>
      </c>
      <c r="B16" s="5" t="n">
        <v>191948</v>
      </c>
      <c r="C16" s="5" t="n">
        <v>144971</v>
      </c>
    </row>
    <row r="17" spans="1:3">
      <c r="A17" s="4" t="s">
        <v>497</v>
      </c>
      <c r="B17" s="5" t="n">
        <v>331</v>
      </c>
      <c r="C17" s="5" t="n">
        <v>-31438</v>
      </c>
    </row>
    <row r="18" spans="1:3">
      <c r="A18" s="4" t="s">
        <v>498</v>
      </c>
      <c r="B18" s="5" t="n">
        <v>-7597</v>
      </c>
      <c r="C18" s="5" t="n">
        <v>15539</v>
      </c>
    </row>
    <row r="19" spans="1:3">
      <c r="A19" s="4" t="s">
        <v>499</v>
      </c>
      <c r="B19" s="5" t="n">
        <v>184020</v>
      </c>
      <c r="C19" s="5" t="n">
        <v>191948</v>
      </c>
    </row>
    <row r="20" spans="1:3">
      <c r="A20" s="4" t="s">
        <v>502</v>
      </c>
    </row>
    <row r="21" spans="1:3">
      <c r="A21" s="3" t="s">
        <v>495</v>
      </c>
    </row>
    <row r="22" spans="1:3">
      <c r="A22" s="4" t="s">
        <v>496</v>
      </c>
      <c r="B22" s="5" t="n">
        <v>38934</v>
      </c>
      <c r="C22" s="5" t="n">
        <v>36259</v>
      </c>
    </row>
    <row r="23" spans="1:3">
      <c r="A23" s="4" t="s">
        <v>497</v>
      </c>
      <c r="B23" s="5" t="n">
        <v>0</v>
      </c>
      <c r="C23" s="5" t="n">
        <v>-41</v>
      </c>
    </row>
    <row r="24" spans="1:3">
      <c r="A24" s="4" t="s">
        <v>498</v>
      </c>
      <c r="B24" s="5" t="n">
        <v>-1620</v>
      </c>
      <c r="C24" s="5" t="n">
        <v>2634</v>
      </c>
    </row>
    <row r="25" spans="1:3">
      <c r="A25" s="4" t="s">
        <v>499</v>
      </c>
      <c r="B25" s="6" t="n">
        <v>37314</v>
      </c>
      <c r="C25" s="6" t="n">
        <v>38934</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0"/>
    <col customWidth="1" max="2" min="2" width="16"/>
    <col customWidth="1" max="3" min="3" width="14"/>
    <col customWidth="1" max="4" min="4" width="14"/>
  </cols>
  <sheetData>
    <row r="1" spans="1:4">
      <c r="A1" s="1" t="s">
        <v>503</v>
      </c>
      <c r="B1" s="2" t="s">
        <v>1</v>
      </c>
    </row>
    <row r="2" spans="1:4">
      <c r="B2" s="2" t="s">
        <v>2</v>
      </c>
      <c r="C2" s="2" t="s">
        <v>35</v>
      </c>
      <c r="D2" s="2" t="s">
        <v>83</v>
      </c>
    </row>
    <row r="3" spans="1:4">
      <c r="A3" s="3" t="s">
        <v>202</v>
      </c>
    </row>
    <row r="4" spans="1:4">
      <c r="A4" s="4" t="s">
        <v>504</v>
      </c>
      <c r="B4" s="4" t="s">
        <v>505</v>
      </c>
    </row>
    <row r="5" spans="1:4">
      <c r="A5" s="4" t="s">
        <v>506</v>
      </c>
      <c r="B5" s="4" t="s">
        <v>507</v>
      </c>
    </row>
    <row r="6" spans="1:4">
      <c r="A6" s="4" t="s">
        <v>508</v>
      </c>
      <c r="B6" s="6" t="n">
        <v>1500000</v>
      </c>
    </row>
    <row r="7" spans="1:4">
      <c r="A7" s="4" t="s">
        <v>509</v>
      </c>
      <c r="B7" s="6" t="n">
        <v>2606000</v>
      </c>
      <c r="C7" s="6" t="n">
        <v>2360000</v>
      </c>
      <c r="D7" s="6" t="n">
        <v>117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59"/>
    <col customWidth="1" max="2" min="2" width="11"/>
    <col customWidth="1" max="3" min="3" width="13"/>
    <col customWidth="1" max="4" min="4" width="27"/>
    <col customWidth="1" max="5" min="5" width="15"/>
    <col customWidth="1" max="6" min="6" width="31"/>
    <col customWidth="1" max="7" min="7" width="46"/>
    <col customWidth="1" max="8" min="8" width="50"/>
    <col customWidth="1" max="9" min="9" width="48"/>
  </cols>
  <sheetData>
    <row r="1" spans="1:9">
      <c r="A1" s="1" t="s">
        <v>113</v>
      </c>
      <c r="B1" s="2" t="s">
        <v>114</v>
      </c>
      <c r="C1" s="2" t="s">
        <v>115</v>
      </c>
      <c r="D1" s="2" t="s">
        <v>116</v>
      </c>
      <c r="E1" s="2" t="s">
        <v>117</v>
      </c>
      <c r="F1" s="2" t="s">
        <v>118</v>
      </c>
      <c r="G1" s="2" t="s">
        <v>119</v>
      </c>
      <c r="H1" s="2" t="s">
        <v>120</v>
      </c>
      <c r="I1" s="2" t="s">
        <v>121</v>
      </c>
    </row>
    <row r="2" spans="1:9">
      <c r="A2" s="4" t="s">
        <v>122</v>
      </c>
      <c r="B2" s="6" t="n">
        <v>654646</v>
      </c>
      <c r="C2" s="6" t="n">
        <v>113</v>
      </c>
      <c r="D2" s="6" t="n">
        <v>1279738</v>
      </c>
      <c r="E2" s="6" t="n">
        <v>-1026</v>
      </c>
      <c r="F2" s="6" t="n">
        <v>-583368</v>
      </c>
      <c r="G2" s="6" t="n">
        <v>-39548</v>
      </c>
      <c r="H2" s="6" t="n">
        <v>655909</v>
      </c>
      <c r="I2" s="6" t="n">
        <v>-1263</v>
      </c>
    </row>
    <row r="3" spans="1:9">
      <c r="A3" s="3" t="s">
        <v>123</v>
      </c>
    </row>
    <row r="4" spans="1:9">
      <c r="A4" s="4" t="s">
        <v>124</v>
      </c>
      <c r="B4" s="5" t="n">
        <v>-2871</v>
      </c>
      <c r="C4" s="5" t="n">
        <v>2</v>
      </c>
      <c r="D4" s="5" t="n">
        <v>-1241</v>
      </c>
      <c r="E4" s="5" t="n">
        <v>-1632</v>
      </c>
      <c r="H4" s="5" t="n">
        <v>-2871</v>
      </c>
    </row>
    <row r="5" spans="1:9">
      <c r="A5" s="4" t="s">
        <v>125</v>
      </c>
      <c r="B5" s="5" t="n">
        <v>0</v>
      </c>
    </row>
    <row r="6" spans="1:9">
      <c r="A6" s="4" t="s">
        <v>126</v>
      </c>
      <c r="B6" s="5" t="n">
        <v>-3533</v>
      </c>
      <c r="D6" s="5" t="n">
        <v>-2364</v>
      </c>
      <c r="H6" s="5" t="n">
        <v>-2364</v>
      </c>
      <c r="I6" s="5" t="n">
        <v>-1169</v>
      </c>
    </row>
    <row r="7" spans="1:9">
      <c r="A7" s="4" t="s">
        <v>127</v>
      </c>
      <c r="B7" s="5" t="n">
        <v>31295</v>
      </c>
      <c r="D7" s="5" t="n">
        <v>31295</v>
      </c>
      <c r="H7" s="5" t="n">
        <v>31295</v>
      </c>
    </row>
    <row r="8" spans="1:9">
      <c r="A8" s="4" t="s">
        <v>97</v>
      </c>
      <c r="B8" s="5" t="n">
        <v>-39265</v>
      </c>
      <c r="F8" s="5" t="n">
        <v>-38419</v>
      </c>
      <c r="H8" s="5" t="n">
        <v>-38419</v>
      </c>
      <c r="I8" s="5" t="n">
        <v>-846</v>
      </c>
    </row>
    <row r="9" spans="1:9">
      <c r="A9" s="4" t="s">
        <v>128</v>
      </c>
      <c r="B9" s="5" t="n">
        <v>288</v>
      </c>
      <c r="G9" s="5" t="n">
        <v>288</v>
      </c>
      <c r="H9" s="5" t="n">
        <v>288</v>
      </c>
    </row>
    <row r="10" spans="1:9">
      <c r="A10" s="4" t="s">
        <v>129</v>
      </c>
      <c r="B10" s="5" t="n">
        <v>-902</v>
      </c>
      <c r="G10" s="5" t="n">
        <v>-902</v>
      </c>
      <c r="H10" s="5" t="n">
        <v>-902</v>
      </c>
    </row>
    <row r="11" spans="1:9">
      <c r="A11" s="4" t="s">
        <v>130</v>
      </c>
      <c r="B11" s="5" t="n">
        <v>-12958</v>
      </c>
      <c r="G11" s="5" t="n">
        <v>-13063</v>
      </c>
      <c r="H11" s="5" t="n">
        <v>-13063</v>
      </c>
      <c r="I11" s="5" t="n">
        <v>105</v>
      </c>
    </row>
    <row r="12" spans="1:9">
      <c r="A12" s="4" t="s">
        <v>131</v>
      </c>
      <c r="B12" s="6" t="n">
        <v>626700</v>
      </c>
      <c r="C12" s="5" t="n">
        <v>115</v>
      </c>
      <c r="D12" s="5" t="n">
        <v>1307428</v>
      </c>
      <c r="E12" s="5" t="n">
        <v>-2658</v>
      </c>
      <c r="F12" s="5" t="n">
        <v>-621787</v>
      </c>
      <c r="G12" s="5" t="n">
        <v>-53225</v>
      </c>
      <c r="H12" s="5" t="n">
        <v>629873</v>
      </c>
      <c r="I12" s="5" t="n">
        <v>-3173</v>
      </c>
    </row>
    <row r="13" spans="1:9">
      <c r="A13" s="4" t="s">
        <v>78</v>
      </c>
      <c r="B13" s="7" t="n">
        <v>0.001</v>
      </c>
    </row>
    <row r="14" spans="1:9">
      <c r="A14" s="3" t="s">
        <v>123</v>
      </c>
    </row>
    <row r="15" spans="1:9">
      <c r="A15" s="4" t="s">
        <v>124</v>
      </c>
      <c r="B15" s="6" t="n">
        <v>-5545</v>
      </c>
      <c r="E15" s="5" t="n">
        <v>-5545</v>
      </c>
      <c r="H15" s="5" t="n">
        <v>-5545</v>
      </c>
    </row>
    <row r="16" spans="1:9">
      <c r="A16" s="4" t="s">
        <v>125</v>
      </c>
      <c r="B16" s="5" t="n">
        <v>3208</v>
      </c>
      <c r="D16" s="5" t="n">
        <v>3208</v>
      </c>
    </row>
    <row r="17" spans="1:9">
      <c r="A17" s="4" t="s">
        <v>126</v>
      </c>
      <c r="B17" s="5" t="n">
        <v>-2300</v>
      </c>
      <c r="D17" s="5" t="n">
        <v>-1440</v>
      </c>
      <c r="H17" s="5" t="n">
        <v>-1440</v>
      </c>
      <c r="I17" s="5" t="n">
        <v>-860</v>
      </c>
    </row>
    <row r="18" spans="1:9">
      <c r="A18" s="4" t="s">
        <v>127</v>
      </c>
      <c r="B18" s="5" t="n">
        <v>27260</v>
      </c>
      <c r="D18" s="5" t="n">
        <v>27260</v>
      </c>
      <c r="H18" s="5" t="n">
        <v>27260</v>
      </c>
    </row>
    <row r="19" spans="1:9">
      <c r="A19" s="4" t="s">
        <v>97</v>
      </c>
      <c r="B19" s="5" t="n">
        <v>-65323</v>
      </c>
      <c r="F19" s="5" t="n">
        <v>-66191</v>
      </c>
      <c r="H19" s="5" t="n">
        <v>-66191</v>
      </c>
      <c r="I19" s="5" t="n">
        <v>868</v>
      </c>
    </row>
    <row r="20" spans="1:9">
      <c r="A20" s="4" t="s">
        <v>128</v>
      </c>
      <c r="B20" s="5" t="n">
        <v>50</v>
      </c>
      <c r="G20" s="5" t="n">
        <v>50</v>
      </c>
      <c r="H20" s="5" t="n">
        <v>50</v>
      </c>
    </row>
    <row r="21" spans="1:9">
      <c r="A21" s="4" t="s">
        <v>129</v>
      </c>
      <c r="B21" s="5" t="n">
        <v>220</v>
      </c>
      <c r="G21" s="5" t="n">
        <v>220</v>
      </c>
      <c r="H21" s="5" t="n">
        <v>220</v>
      </c>
    </row>
    <row r="22" spans="1:9">
      <c r="A22" s="4" t="s">
        <v>130</v>
      </c>
      <c r="B22" s="5" t="n">
        <v>31678</v>
      </c>
      <c r="G22" s="5" t="n">
        <v>31419</v>
      </c>
      <c r="H22" s="5" t="n">
        <v>31419</v>
      </c>
      <c r="I22" s="5" t="n">
        <v>259</v>
      </c>
    </row>
    <row r="23" spans="1:9">
      <c r="A23" s="4" t="s">
        <v>132</v>
      </c>
      <c r="B23" s="6" t="n">
        <v>615948</v>
      </c>
      <c r="C23" s="5" t="n">
        <v>115</v>
      </c>
      <c r="D23" s="5" t="n">
        <v>1326250</v>
      </c>
      <c r="E23" s="5" t="n">
        <v>-8203</v>
      </c>
      <c r="F23" s="5" t="n">
        <v>-677772</v>
      </c>
      <c r="G23" s="5" t="n">
        <v>-21536</v>
      </c>
      <c r="H23" s="5" t="n">
        <v>618854</v>
      </c>
      <c r="I23" s="5" t="n">
        <v>-2906</v>
      </c>
    </row>
    <row r="24" spans="1:9">
      <c r="A24" s="4" t="s">
        <v>78</v>
      </c>
      <c r="B24" s="7" t="n">
        <v>0.001</v>
      </c>
    </row>
    <row r="25" spans="1:9">
      <c r="A25" s="3" t="s">
        <v>123</v>
      </c>
    </row>
    <row r="26" spans="1:9">
      <c r="A26" s="4" t="s">
        <v>124</v>
      </c>
      <c r="B26" s="6" t="n">
        <v>-7367</v>
      </c>
      <c r="C26" s="5" t="n">
        <v>2</v>
      </c>
      <c r="E26" s="5" t="n">
        <v>-7369</v>
      </c>
      <c r="H26" s="5" t="n">
        <v>-7367</v>
      </c>
    </row>
    <row r="27" spans="1:9">
      <c r="A27" s="4" t="s">
        <v>125</v>
      </c>
      <c r="B27" s="5" t="n">
        <v>0</v>
      </c>
    </row>
    <row r="28" spans="1:9">
      <c r="A28" s="4" t="s">
        <v>127</v>
      </c>
      <c r="B28" s="5" t="n">
        <v>29253</v>
      </c>
      <c r="D28" s="5" t="n">
        <v>29253</v>
      </c>
      <c r="H28" s="5" t="n">
        <v>29253</v>
      </c>
    </row>
    <row r="29" spans="1:9">
      <c r="A29" s="4" t="s">
        <v>97</v>
      </c>
      <c r="B29" s="5" t="n">
        <v>-45263</v>
      </c>
      <c r="F29" s="5" t="n">
        <v>-45505</v>
      </c>
      <c r="H29" s="5" t="n">
        <v>-45505</v>
      </c>
      <c r="I29" s="5" t="n">
        <v>242</v>
      </c>
    </row>
    <row r="30" spans="1:9">
      <c r="A30" s="4" t="s">
        <v>128</v>
      </c>
      <c r="B30" s="5" t="n">
        <v>0</v>
      </c>
    </row>
    <row r="31" spans="1:9">
      <c r="A31" s="4" t="s">
        <v>129</v>
      </c>
      <c r="B31" s="5" t="n">
        <v>-92</v>
      </c>
      <c r="G31" s="5" t="n">
        <v>-92</v>
      </c>
      <c r="H31" s="5" t="n">
        <v>-92</v>
      </c>
    </row>
    <row r="32" spans="1:9">
      <c r="A32" s="4" t="s">
        <v>130</v>
      </c>
      <c r="B32" s="5" t="n">
        <v>-17068</v>
      </c>
      <c r="G32" s="5" t="n">
        <v>-17350</v>
      </c>
      <c r="H32" s="5" t="n">
        <v>-17350</v>
      </c>
      <c r="I32" s="5" t="n">
        <v>282</v>
      </c>
    </row>
    <row r="33" spans="1:9">
      <c r="A33" s="4" t="s">
        <v>133</v>
      </c>
      <c r="B33" s="6" t="n">
        <v>575987</v>
      </c>
      <c r="C33" s="6" t="n">
        <v>117</v>
      </c>
      <c r="D33" s="6" t="n">
        <v>1355503</v>
      </c>
      <c r="E33" s="6" t="n">
        <v>-15572</v>
      </c>
      <c r="F33" s="6" t="n">
        <v>-722701</v>
      </c>
      <c r="G33" s="6" t="n">
        <v>-38978</v>
      </c>
      <c r="H33" s="6" t="n">
        <v>578369</v>
      </c>
      <c r="I33" s="6" t="n">
        <v>-2382</v>
      </c>
    </row>
    <row r="34" spans="1:9">
      <c r="A34" s="4" t="s">
        <v>78</v>
      </c>
      <c r="B34" s="7" t="n">
        <v>0.00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0</v>
      </c>
      <c r="B1" s="2" t="s">
        <v>2</v>
      </c>
      <c r="C1" s="2" t="s">
        <v>35</v>
      </c>
    </row>
    <row r="2" spans="1:3">
      <c r="A2" s="3" t="s">
        <v>205</v>
      </c>
    </row>
    <row r="3" spans="1:3">
      <c r="A3" s="4" t="s">
        <v>511</v>
      </c>
      <c r="B3" s="6" t="n">
        <v>23787</v>
      </c>
      <c r="C3" s="6" t="n">
        <v>20432</v>
      </c>
    </row>
    <row r="4" spans="1:3">
      <c r="A4" s="4" t="s">
        <v>512</v>
      </c>
      <c r="B4" s="5" t="n">
        <v>17246</v>
      </c>
      <c r="C4" s="5" t="n">
        <v>13861</v>
      </c>
    </row>
    <row r="5" spans="1:3">
      <c r="A5" s="4" t="s">
        <v>513</v>
      </c>
      <c r="B5" s="5" t="n">
        <v>2256</v>
      </c>
      <c r="C5" s="5" t="n">
        <v>11282</v>
      </c>
    </row>
    <row r="6" spans="1:3">
      <c r="A6" s="4" t="s">
        <v>514</v>
      </c>
      <c r="B6" s="5" t="n">
        <v>6895</v>
      </c>
      <c r="C6" s="5" t="n">
        <v>7044</v>
      </c>
    </row>
    <row r="7" spans="1:3">
      <c r="A7" s="4" t="s">
        <v>515</v>
      </c>
      <c r="B7" s="5" t="n">
        <v>3788</v>
      </c>
      <c r="C7" s="5" t="n">
        <v>5564</v>
      </c>
    </row>
    <row r="8" spans="1:3">
      <c r="A8" s="4" t="s">
        <v>516</v>
      </c>
      <c r="B8" s="5" t="n">
        <v>0</v>
      </c>
      <c r="C8" s="5" t="n">
        <v>2772</v>
      </c>
    </row>
    <row r="9" spans="1:3">
      <c r="A9" s="4" t="s">
        <v>517</v>
      </c>
      <c r="B9" s="5" t="n">
        <v>2108</v>
      </c>
      <c r="C9" s="5" t="n">
        <v>2485</v>
      </c>
    </row>
    <row r="10" spans="1:3">
      <c r="A10" s="4" t="s">
        <v>518</v>
      </c>
      <c r="B10" s="5" t="n">
        <v>1417</v>
      </c>
      <c r="C10" s="5" t="n">
        <v>1679</v>
      </c>
    </row>
    <row r="11" spans="1:3">
      <c r="A11" s="4" t="s">
        <v>519</v>
      </c>
      <c r="B11" s="5" t="n">
        <v>1657</v>
      </c>
      <c r="C11" s="5" t="n">
        <v>742</v>
      </c>
    </row>
    <row r="12" spans="1:3">
      <c r="A12" s="4" t="s">
        <v>520</v>
      </c>
      <c r="B12" s="5" t="n">
        <v>111</v>
      </c>
      <c r="C12" s="5" t="n">
        <v>38</v>
      </c>
    </row>
    <row r="13" spans="1:3">
      <c r="A13" s="4" t="s">
        <v>114</v>
      </c>
      <c r="B13" s="6" t="n">
        <v>59265</v>
      </c>
      <c r="C13" s="6" t="n">
        <v>6589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1</v>
      </c>
      <c r="B1" s="2" t="s">
        <v>2</v>
      </c>
      <c r="C1" s="2" t="s">
        <v>35</v>
      </c>
    </row>
    <row r="2" spans="1:3">
      <c r="A2" s="3" t="s">
        <v>205</v>
      </c>
    </row>
    <row r="3" spans="1:3">
      <c r="A3" s="4" t="s">
        <v>522</v>
      </c>
      <c r="B3" s="6" t="n">
        <v>13609</v>
      </c>
      <c r="C3" s="6" t="n">
        <v>13887</v>
      </c>
    </row>
    <row r="4" spans="1:3">
      <c r="A4" s="4" t="s">
        <v>523</v>
      </c>
      <c r="B4" s="5" t="n">
        <v>8518</v>
      </c>
      <c r="C4" s="5" t="n">
        <v>8290</v>
      </c>
    </row>
    <row r="5" spans="1:3">
      <c r="A5" s="4" t="s">
        <v>524</v>
      </c>
      <c r="B5" s="5" t="n">
        <v>4915</v>
      </c>
      <c r="C5" s="5" t="n">
        <v>7596</v>
      </c>
    </row>
    <row r="6" spans="1:3">
      <c r="A6" s="4" t="s">
        <v>525</v>
      </c>
      <c r="B6" s="5" t="n">
        <v>8121</v>
      </c>
      <c r="C6" s="5" t="n">
        <v>7298</v>
      </c>
    </row>
    <row r="7" spans="1:3">
      <c r="A7" s="4" t="s">
        <v>526</v>
      </c>
      <c r="B7" s="5" t="n">
        <v>4168</v>
      </c>
      <c r="C7" s="5" t="n">
        <v>9340</v>
      </c>
    </row>
    <row r="8" spans="1:3">
      <c r="A8" s="4" t="s">
        <v>527</v>
      </c>
      <c r="B8" s="5" t="n">
        <v>0</v>
      </c>
      <c r="C8" s="5" t="n">
        <v>2343</v>
      </c>
    </row>
    <row r="9" spans="1:3">
      <c r="A9" s="4" t="s">
        <v>114</v>
      </c>
      <c r="B9" s="6" t="n">
        <v>39331</v>
      </c>
      <c r="C9" s="6" t="n">
        <v>4875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5</v>
      </c>
      <c r="D2" s="2" t="s">
        <v>83</v>
      </c>
    </row>
    <row r="3" spans="1:4">
      <c r="A3" s="3" t="s">
        <v>529</v>
      </c>
    </row>
    <row r="4" spans="1:4">
      <c r="A4" s="4" t="s">
        <v>530</v>
      </c>
      <c r="B4" s="6" t="n">
        <v>10202</v>
      </c>
      <c r="C4" s="6" t="n">
        <v>9051</v>
      </c>
      <c r="D4" s="6" t="n">
        <v>10663</v>
      </c>
    </row>
    <row r="5" spans="1:4">
      <c r="A5" s="4" t="s">
        <v>531</v>
      </c>
      <c r="B5" s="5" t="n">
        <v>9347</v>
      </c>
      <c r="C5" s="5" t="n">
        <v>13623</v>
      </c>
      <c r="D5" s="5" t="n">
        <v>12859</v>
      </c>
    </row>
    <row r="6" spans="1:4">
      <c r="A6" s="4" t="s">
        <v>532</v>
      </c>
      <c r="B6" s="5" t="n">
        <v>-11889</v>
      </c>
      <c r="C6" s="5" t="n">
        <v>-12472</v>
      </c>
      <c r="D6" s="5" t="n">
        <v>-14471</v>
      </c>
    </row>
    <row r="7" spans="1:4">
      <c r="A7" s="4" t="s">
        <v>533</v>
      </c>
      <c r="B7" s="6" t="n">
        <v>7660</v>
      </c>
      <c r="C7" s="6" t="n">
        <v>10202</v>
      </c>
      <c r="D7" s="6" t="n">
        <v>905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34</v>
      </c>
      <c r="B1" s="2" t="s">
        <v>2</v>
      </c>
      <c r="C1" s="2" t="s">
        <v>35</v>
      </c>
      <c r="D1" s="2" t="s">
        <v>83</v>
      </c>
    </row>
    <row r="2" spans="1:4">
      <c r="A2" s="3" t="s">
        <v>208</v>
      </c>
    </row>
    <row r="3" spans="1:4">
      <c r="A3" s="4" t="s">
        <v>535</v>
      </c>
      <c r="B3" s="6" t="n">
        <v>75304</v>
      </c>
      <c r="C3" s="6" t="n">
        <v>39600</v>
      </c>
      <c r="D3" s="6" t="n">
        <v>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45"/>
    <col customWidth="1" max="2" min="2" width="36"/>
    <col customWidth="1" max="3" min="3" width="21"/>
    <col customWidth="1" max="4" min="4" width="21"/>
    <col customWidth="1" max="5" min="5" width="21"/>
  </cols>
  <sheetData>
    <row r="1" spans="1:5">
      <c r="A1" s="1" t="s">
        <v>536</v>
      </c>
      <c r="B1" s="2" t="s">
        <v>537</v>
      </c>
      <c r="C1" s="2" t="s">
        <v>407</v>
      </c>
      <c r="D1" s="2" t="s">
        <v>538</v>
      </c>
      <c r="E1" s="2" t="s">
        <v>539</v>
      </c>
    </row>
    <row r="2" spans="1:5">
      <c r="A2" s="3" t="s">
        <v>540</v>
      </c>
    </row>
    <row r="3" spans="1:5">
      <c r="A3" s="4" t="s">
        <v>541</v>
      </c>
      <c r="C3" s="6" t="n">
        <v>30000000</v>
      </c>
    </row>
    <row r="4" spans="1:5">
      <c r="A4" s="4" t="s">
        <v>542</v>
      </c>
      <c r="C4" s="5" t="n">
        <v>789000</v>
      </c>
      <c r="D4" s="6" t="n">
        <v>784000</v>
      </c>
      <c r="E4" s="6" t="n">
        <v>807000</v>
      </c>
    </row>
    <row r="5" spans="1:5">
      <c r="A5" s="4" t="s">
        <v>543</v>
      </c>
      <c r="C5" s="5" t="n">
        <v>1188000</v>
      </c>
      <c r="D5" s="5" t="n">
        <v>919000</v>
      </c>
      <c r="E5" s="6" t="n">
        <v>1282000</v>
      </c>
    </row>
    <row r="6" spans="1:5">
      <c r="A6" s="4" t="s">
        <v>544</v>
      </c>
    </row>
    <row r="7" spans="1:5">
      <c r="A7" s="3" t="s">
        <v>540</v>
      </c>
    </row>
    <row r="8" spans="1:5">
      <c r="A8" s="4" t="s">
        <v>545</v>
      </c>
      <c r="C8" s="5" t="n">
        <v>25000000</v>
      </c>
      <c r="D8" s="6" t="n">
        <v>0</v>
      </c>
    </row>
    <row r="9" spans="1:5">
      <c r="A9" s="4" t="s">
        <v>546</v>
      </c>
    </row>
    <row r="10" spans="1:5">
      <c r="A10" s="3" t="s">
        <v>540</v>
      </c>
    </row>
    <row r="11" spans="1:5">
      <c r="A11" s="4" t="s">
        <v>547</v>
      </c>
      <c r="C11" s="6" t="n">
        <v>150000000</v>
      </c>
    </row>
    <row r="12" spans="1:5">
      <c r="A12" s="4" t="s">
        <v>548</v>
      </c>
      <c r="C12" s="4" t="s">
        <v>448</v>
      </c>
    </row>
    <row r="13" spans="1:5">
      <c r="A13" s="4" t="s">
        <v>549</v>
      </c>
    </row>
    <row r="14" spans="1:5">
      <c r="A14" s="3" t="s">
        <v>540</v>
      </c>
    </row>
    <row r="15" spans="1:5">
      <c r="A15" s="4" t="s">
        <v>547</v>
      </c>
      <c r="B15" s="6" t="n">
        <v>100000000</v>
      </c>
    </row>
    <row r="16" spans="1:5">
      <c r="A16" s="4" t="s">
        <v>548</v>
      </c>
      <c r="B16" s="4" t="s">
        <v>448</v>
      </c>
    </row>
    <row r="17" spans="1:5">
      <c r="A17" s="4" t="s">
        <v>550</v>
      </c>
      <c r="B17" s="5" t="n">
        <v>4</v>
      </c>
    </row>
    <row r="18" spans="1:5">
      <c r="A18" s="4" t="s">
        <v>551</v>
      </c>
    </row>
    <row r="19" spans="1:5">
      <c r="A19" s="3" t="s">
        <v>540</v>
      </c>
    </row>
    <row r="20" spans="1:5">
      <c r="A20" s="4" t="s">
        <v>547</v>
      </c>
      <c r="B20" s="6" t="n">
        <v>100000000</v>
      </c>
    </row>
    <row r="21" spans="1:5">
      <c r="A21" s="4" t="s">
        <v>548</v>
      </c>
      <c r="B21" s="4" t="s">
        <v>44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55"/>
    <col customWidth="1" max="2" min="2" width="28"/>
    <col customWidth="1" max="3" min="3" width="21"/>
    <col customWidth="1" max="4" min="4" width="21"/>
  </cols>
  <sheetData>
    <row r="1" spans="1:4">
      <c r="A1" s="1" t="s">
        <v>552</v>
      </c>
      <c r="B1" s="2" t="s">
        <v>1</v>
      </c>
    </row>
    <row r="2" spans="1:4">
      <c r="B2" s="2" t="s">
        <v>553</v>
      </c>
      <c r="C2" s="2" t="s">
        <v>538</v>
      </c>
      <c r="D2" s="2" t="s">
        <v>539</v>
      </c>
    </row>
    <row r="3" spans="1:4">
      <c r="A3" s="4" t="s">
        <v>554</v>
      </c>
      <c r="B3" s="6" t="n">
        <v>15809</v>
      </c>
      <c r="C3" s="6" t="n">
        <v>14899</v>
      </c>
      <c r="D3" s="6" t="n">
        <v>13232</v>
      </c>
    </row>
    <row r="4" spans="1:4">
      <c r="A4" s="4" t="s">
        <v>555</v>
      </c>
      <c r="B4" s="4" t="s">
        <v>556</v>
      </c>
      <c r="C4" s="4" t="s">
        <v>556</v>
      </c>
    </row>
    <row r="5" spans="1:4">
      <c r="A5" s="4" t="s">
        <v>557</v>
      </c>
    </row>
    <row r="6" spans="1:4">
      <c r="A6" s="4" t="s">
        <v>558</v>
      </c>
      <c r="B6" s="5" t="n">
        <v>2</v>
      </c>
    </row>
    <row r="7" spans="1:4">
      <c r="A7" s="4" t="s">
        <v>559</v>
      </c>
      <c r="B7" s="4" t="s">
        <v>448</v>
      </c>
    </row>
    <row r="8" spans="1:4">
      <c r="A8" s="4" t="s">
        <v>560</v>
      </c>
      <c r="B8" s="6" t="n">
        <v>710</v>
      </c>
    </row>
    <row r="9" spans="1:4">
      <c r="A9" s="4" t="s">
        <v>561</v>
      </c>
      <c r="B9" s="6" t="n">
        <v>723</v>
      </c>
    </row>
    <row r="10" spans="1:4">
      <c r="A10" s="4" t="s">
        <v>562</v>
      </c>
    </row>
    <row r="11" spans="1:4">
      <c r="A11" s="4" t="s">
        <v>555</v>
      </c>
      <c r="B11" s="4" t="s">
        <v>563</v>
      </c>
      <c r="C11" s="4" t="s">
        <v>563</v>
      </c>
    </row>
    <row r="12" spans="1:4">
      <c r="A12" s="4" t="s">
        <v>564</v>
      </c>
    </row>
    <row r="13" spans="1:4">
      <c r="A13" s="4" t="s">
        <v>555</v>
      </c>
      <c r="B13" s="4" t="s">
        <v>565</v>
      </c>
      <c r="C13" s="4" t="s">
        <v>56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6</v>
      </c>
      <c r="B1" s="2" t="s">
        <v>2</v>
      </c>
      <c r="C1" s="2" t="s">
        <v>35</v>
      </c>
    </row>
    <row r="2" spans="1:3">
      <c r="A2" s="3" t="s">
        <v>567</v>
      </c>
    </row>
    <row r="3" spans="1:3">
      <c r="A3" s="4" t="s">
        <v>568</v>
      </c>
      <c r="B3" s="6" t="n">
        <v>1099</v>
      </c>
    </row>
    <row r="4" spans="1:3">
      <c r="A4" s="4" t="s">
        <v>569</v>
      </c>
      <c r="B4" s="5" t="n">
        <v>1011</v>
      </c>
    </row>
    <row r="5" spans="1:3">
      <c r="A5" s="4" t="s">
        <v>570</v>
      </c>
      <c r="B5" s="5" t="n">
        <v>736</v>
      </c>
    </row>
    <row r="6" spans="1:3">
      <c r="A6" s="4" t="s">
        <v>571</v>
      </c>
      <c r="B6" s="5" t="n">
        <v>752</v>
      </c>
    </row>
    <row r="7" spans="1:3">
      <c r="A7" s="4" t="s">
        <v>572</v>
      </c>
      <c r="B7" s="5" t="n">
        <v>752</v>
      </c>
    </row>
    <row r="8" spans="1:3">
      <c r="A8" s="4" t="s">
        <v>573</v>
      </c>
      <c r="B8" s="5" t="n">
        <v>5990</v>
      </c>
    </row>
    <row r="9" spans="1:3">
      <c r="A9" s="4" t="s">
        <v>574</v>
      </c>
      <c r="B9" s="5" t="n">
        <v>10340</v>
      </c>
    </row>
    <row r="10" spans="1:3">
      <c r="A10" s="4" t="s">
        <v>575</v>
      </c>
      <c r="B10" s="5" t="n">
        <v>-3294</v>
      </c>
    </row>
    <row r="11" spans="1:3">
      <c r="A11" s="4" t="s">
        <v>576</v>
      </c>
      <c r="B11" s="5" t="n">
        <v>7046</v>
      </c>
    </row>
    <row r="12" spans="1:3">
      <c r="A12" s="4" t="s">
        <v>577</v>
      </c>
      <c r="B12" s="5" t="n">
        <v>-654</v>
      </c>
      <c r="C12" s="6" t="n">
        <v>-644</v>
      </c>
    </row>
    <row r="13" spans="1:3">
      <c r="A13" s="4" t="s">
        <v>578</v>
      </c>
      <c r="B13" s="5" t="n">
        <v>6392</v>
      </c>
    </row>
    <row r="14" spans="1:3">
      <c r="A14" s="3" t="s">
        <v>579</v>
      </c>
    </row>
    <row r="15" spans="1:3">
      <c r="A15" s="4" t="s">
        <v>580</v>
      </c>
      <c r="B15" s="5" t="n">
        <v>15123</v>
      </c>
    </row>
    <row r="16" spans="1:3">
      <c r="A16" s="4" t="s">
        <v>581</v>
      </c>
      <c r="B16" s="5" t="n">
        <v>9153</v>
      </c>
    </row>
    <row r="17" spans="1:3">
      <c r="A17" s="4" t="s">
        <v>582</v>
      </c>
      <c r="B17" s="5" t="n">
        <v>6997</v>
      </c>
    </row>
    <row r="18" spans="1:3">
      <c r="A18" s="4" t="s">
        <v>583</v>
      </c>
      <c r="B18" s="5" t="n">
        <v>5847</v>
      </c>
    </row>
    <row r="19" spans="1:3">
      <c r="A19" s="4" t="s">
        <v>584</v>
      </c>
      <c r="B19" s="5" t="n">
        <v>5095</v>
      </c>
    </row>
    <row r="20" spans="1:3">
      <c r="A20" s="4" t="s">
        <v>585</v>
      </c>
      <c r="B20" s="5" t="n">
        <v>7707</v>
      </c>
    </row>
    <row r="21" spans="1:3">
      <c r="A21" s="4" t="s">
        <v>586</v>
      </c>
      <c r="B21" s="6" t="n">
        <v>49922</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587</v>
      </c>
      <c r="B1" s="2" t="s">
        <v>2</v>
      </c>
      <c r="C1" s="2" t="s">
        <v>35</v>
      </c>
    </row>
    <row r="2" spans="1:3">
      <c r="A2" s="3" t="s">
        <v>217</v>
      </c>
    </row>
    <row r="3" spans="1:3">
      <c r="A3" s="4" t="s">
        <v>588</v>
      </c>
      <c r="B3" s="5" t="n">
        <v>5000000</v>
      </c>
      <c r="C3" s="5" t="n">
        <v>50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outlineLevelCol="0"/>
  <cols>
    <col customWidth="1" max="1" min="1" width="80"/>
    <col customWidth="1" max="2" min="2" width="44"/>
  </cols>
  <sheetData>
    <row r="1" spans="1:2">
      <c r="A1" s="1" t="s">
        <v>589</v>
      </c>
      <c r="B1" s="2" t="s">
        <v>1</v>
      </c>
    </row>
    <row r="2" spans="1:2">
      <c r="B2" s="2" t="s">
        <v>590</v>
      </c>
    </row>
    <row r="3" spans="1:2">
      <c r="A3" s="3" t="s">
        <v>591</v>
      </c>
    </row>
    <row r="4" spans="1:2">
      <c r="A4" s="4" t="s">
        <v>592</v>
      </c>
      <c r="B4" s="6" t="n">
        <v>0</v>
      </c>
    </row>
    <row r="5" spans="1:2">
      <c r="A5" s="4" t="s">
        <v>593</v>
      </c>
    </row>
    <row r="6" spans="1:2">
      <c r="A6" s="3" t="s">
        <v>591</v>
      </c>
    </row>
    <row r="7" spans="1:2">
      <c r="A7" s="4" t="s">
        <v>594</v>
      </c>
      <c r="B7" s="4" t="s">
        <v>441</v>
      </c>
    </row>
    <row r="8" spans="1:2">
      <c r="A8" s="4" t="s">
        <v>595</v>
      </c>
    </row>
    <row r="9" spans="1:2">
      <c r="A9" s="3" t="s">
        <v>591</v>
      </c>
    </row>
    <row r="10" spans="1:2">
      <c r="A10" s="4" t="s">
        <v>594</v>
      </c>
      <c r="B10" s="4" t="s">
        <v>441</v>
      </c>
    </row>
    <row r="11" spans="1:2">
      <c r="A11" s="4" t="s">
        <v>596</v>
      </c>
      <c r="B11" s="4" t="s">
        <v>597</v>
      </c>
    </row>
    <row r="12" spans="1:2">
      <c r="A12" s="4" t="s">
        <v>598</v>
      </c>
    </row>
    <row r="13" spans="1:2">
      <c r="A13" s="3" t="s">
        <v>591</v>
      </c>
    </row>
    <row r="14" spans="1:2">
      <c r="A14" s="4" t="s">
        <v>599</v>
      </c>
      <c r="B14" s="5" t="n">
        <v>369</v>
      </c>
    </row>
    <row r="15" spans="1:2">
      <c r="A15" s="4" t="s">
        <v>600</v>
      </c>
    </row>
    <row r="16" spans="1:2">
      <c r="A16" s="3" t="s">
        <v>591</v>
      </c>
    </row>
    <row r="17" spans="1:2">
      <c r="A17" s="4" t="s">
        <v>599</v>
      </c>
      <c r="B17" s="5" t="n">
        <v>396</v>
      </c>
    </row>
    <row r="18" spans="1:2">
      <c r="A18" s="4" t="s">
        <v>601</v>
      </c>
    </row>
    <row r="19" spans="1:2">
      <c r="A19" s="3" t="s">
        <v>591</v>
      </c>
    </row>
    <row r="20" spans="1:2">
      <c r="A20" s="4" t="s">
        <v>602</v>
      </c>
      <c r="B20" s="6" t="n">
        <v>37828000</v>
      </c>
    </row>
    <row r="21" spans="1:2">
      <c r="A21" s="4" t="s">
        <v>603</v>
      </c>
    </row>
    <row r="22" spans="1:2">
      <c r="A22" s="3" t="s">
        <v>591</v>
      </c>
    </row>
    <row r="23" spans="1:2">
      <c r="A23" s="4" t="s">
        <v>594</v>
      </c>
      <c r="B23" s="4" t="s">
        <v>439</v>
      </c>
    </row>
    <row r="24" spans="1:2">
      <c r="A24" s="4" t="s">
        <v>604</v>
      </c>
    </row>
    <row r="25" spans="1:2">
      <c r="A25" s="3" t="s">
        <v>591</v>
      </c>
    </row>
    <row r="26" spans="1:2">
      <c r="A26" s="4" t="s">
        <v>605</v>
      </c>
      <c r="B26" s="5" t="n">
        <v>2</v>
      </c>
    </row>
    <row r="27" spans="1:2">
      <c r="A27" s="4" t="s">
        <v>606</v>
      </c>
      <c r="B27" s="6" t="n">
        <v>30</v>
      </c>
    </row>
    <row r="28" spans="1:2">
      <c r="A28" s="4" t="s">
        <v>607</v>
      </c>
      <c r="B28" s="6" t="n">
        <v>40</v>
      </c>
    </row>
    <row r="29" spans="1:2">
      <c r="A29" s="4" t="s">
        <v>608</v>
      </c>
      <c r="B29" s="4" t="s">
        <v>609</v>
      </c>
    </row>
    <row r="30" spans="1:2">
      <c r="A30" s="4" t="s">
        <v>610</v>
      </c>
    </row>
    <row r="31" spans="1:2">
      <c r="A31" s="3" t="s">
        <v>591</v>
      </c>
    </row>
    <row r="32" spans="1:2">
      <c r="A32" s="4" t="s">
        <v>602</v>
      </c>
      <c r="B32" s="6" t="n">
        <v>1049000</v>
      </c>
    </row>
    <row r="33" spans="1:2">
      <c r="A33" s="4" t="s">
        <v>611</v>
      </c>
    </row>
    <row r="34" spans="1:2">
      <c r="A34" s="3" t="s">
        <v>591</v>
      </c>
    </row>
    <row r="35" spans="1:2">
      <c r="A35" s="4" t="s">
        <v>594</v>
      </c>
      <c r="B35" s="4" t="s">
        <v>612</v>
      </c>
    </row>
    <row r="36" spans="1:2">
      <c r="A36" s="4" t="s">
        <v>613</v>
      </c>
    </row>
    <row r="37" spans="1:2">
      <c r="A37" s="3" t="s">
        <v>591</v>
      </c>
    </row>
    <row r="38" spans="1:2">
      <c r="A38" s="4" t="s">
        <v>602</v>
      </c>
      <c r="B38" s="6" t="n">
        <v>2796000</v>
      </c>
    </row>
    <row r="39" spans="1:2">
      <c r="A39" s="4" t="s">
        <v>614</v>
      </c>
    </row>
    <row r="40" spans="1:2">
      <c r="A40" s="3" t="s">
        <v>591</v>
      </c>
    </row>
    <row r="41" spans="1:2">
      <c r="A41" s="4" t="s">
        <v>594</v>
      </c>
      <c r="B41" s="4" t="s">
        <v>6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16</v>
      </c>
      <c r="B1" s="2" t="s">
        <v>1</v>
      </c>
    </row>
    <row r="2" spans="1:4">
      <c r="B2" s="2" t="s">
        <v>2</v>
      </c>
      <c r="C2" s="2" t="s">
        <v>35</v>
      </c>
      <c r="D2" s="2" t="s">
        <v>83</v>
      </c>
    </row>
    <row r="3" spans="1:4">
      <c r="A3" s="3" t="s">
        <v>591</v>
      </c>
    </row>
    <row r="4" spans="1:4">
      <c r="A4" s="4" t="s">
        <v>127</v>
      </c>
      <c r="B4" s="6" t="n">
        <v>29253</v>
      </c>
      <c r="C4" s="6" t="n">
        <v>27260</v>
      </c>
      <c r="D4" s="6" t="n">
        <v>31295</v>
      </c>
    </row>
    <row r="5" spans="1:4">
      <c r="A5" s="4" t="s">
        <v>610</v>
      </c>
    </row>
    <row r="6" spans="1:4">
      <c r="A6" s="3" t="s">
        <v>591</v>
      </c>
    </row>
    <row r="7" spans="1:4">
      <c r="A7" s="4" t="s">
        <v>127</v>
      </c>
      <c r="B7" s="5" t="n">
        <v>24933</v>
      </c>
      <c r="C7" s="5" t="n">
        <v>22920</v>
      </c>
      <c r="D7" s="5" t="n">
        <v>28612</v>
      </c>
    </row>
    <row r="8" spans="1:4">
      <c r="A8" s="4" t="s">
        <v>613</v>
      </c>
    </row>
    <row r="9" spans="1:4">
      <c r="A9" s="3" t="s">
        <v>591</v>
      </c>
    </row>
    <row r="10" spans="1:4">
      <c r="A10" s="4" t="s">
        <v>127</v>
      </c>
      <c r="B10" s="6" t="n">
        <v>4320</v>
      </c>
      <c r="C10" s="6" t="n">
        <v>4340</v>
      </c>
      <c r="D10" s="6" t="n">
        <v>2683</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34</v>
      </c>
      <c r="C1" s="2" t="s">
        <v>1</v>
      </c>
    </row>
    <row r="2" spans="1:5">
      <c r="C2" s="2" t="s">
        <v>2</v>
      </c>
      <c r="D2" s="2" t="s">
        <v>35</v>
      </c>
      <c r="E2" s="2" t="s">
        <v>83</v>
      </c>
    </row>
    <row r="3" spans="1:5">
      <c r="A3" s="3" t="s">
        <v>135</v>
      </c>
    </row>
    <row r="4" spans="1:5">
      <c r="A4" s="4" t="s">
        <v>97</v>
      </c>
      <c r="C4" s="6" t="n">
        <v>-45263</v>
      </c>
      <c r="D4" s="6" t="n">
        <v>-65323</v>
      </c>
      <c r="E4" s="6" t="n">
        <v>-39265</v>
      </c>
    </row>
    <row r="5" spans="1:5">
      <c r="A5" s="3" t="s">
        <v>136</v>
      </c>
    </row>
    <row r="6" spans="1:5">
      <c r="A6" s="4" t="s">
        <v>137</v>
      </c>
      <c r="C6" s="5" t="n">
        <v>59293</v>
      </c>
      <c r="D6" s="5" t="n">
        <v>62041</v>
      </c>
      <c r="E6" s="5" t="n">
        <v>60535</v>
      </c>
    </row>
    <row r="7" spans="1:5">
      <c r="A7" s="4" t="s">
        <v>138</v>
      </c>
      <c r="C7" s="5" t="n">
        <v>29253</v>
      </c>
      <c r="D7" s="5" t="n">
        <v>27260</v>
      </c>
      <c r="E7" s="5" t="n">
        <v>31295</v>
      </c>
    </row>
    <row r="8" spans="1:5">
      <c r="A8" s="4" t="s">
        <v>139</v>
      </c>
      <c r="C8" s="5" t="n">
        <v>0</v>
      </c>
      <c r="D8" s="5" t="n">
        <v>12883</v>
      </c>
      <c r="E8" s="5" t="n">
        <v>11053</v>
      </c>
    </row>
    <row r="9" spans="1:5">
      <c r="A9" s="4" t="s">
        <v>140</v>
      </c>
      <c r="C9" s="5" t="n">
        <v>1998</v>
      </c>
      <c r="D9" s="5" t="n">
        <v>2427</v>
      </c>
      <c r="E9" s="5" t="n">
        <v>8618</v>
      </c>
    </row>
    <row r="10" spans="1:5">
      <c r="A10" s="4" t="s">
        <v>141</v>
      </c>
      <c r="C10" s="5" t="n">
        <v>1824</v>
      </c>
      <c r="D10" s="5" t="n">
        <v>1051</v>
      </c>
      <c r="E10" s="5" t="n">
        <v>1552</v>
      </c>
    </row>
    <row r="11" spans="1:5">
      <c r="A11" s="4" t="s">
        <v>142</v>
      </c>
      <c r="C11" s="5" t="n">
        <v>-2990</v>
      </c>
      <c r="D11" s="5" t="n">
        <v>-5567</v>
      </c>
      <c r="E11" s="5" t="n">
        <v>-6566</v>
      </c>
    </row>
    <row r="12" spans="1:5">
      <c r="A12" s="4" t="s">
        <v>143</v>
      </c>
      <c r="C12" s="5" t="n">
        <v>0</v>
      </c>
      <c r="D12" s="5" t="n">
        <v>0</v>
      </c>
      <c r="E12" s="5" t="n">
        <v>1465</v>
      </c>
    </row>
    <row r="13" spans="1:5">
      <c r="A13" s="3" t="s">
        <v>144</v>
      </c>
    </row>
    <row r="14" spans="1:5">
      <c r="A14" s="4" t="s">
        <v>145</v>
      </c>
      <c r="C14" s="5" t="n">
        <v>599</v>
      </c>
      <c r="D14" s="5" t="n">
        <v>3987</v>
      </c>
      <c r="E14" s="5" t="n">
        <v>26255</v>
      </c>
    </row>
    <row r="15" spans="1:5">
      <c r="A15" s="4" t="s">
        <v>39</v>
      </c>
      <c r="C15" s="5" t="n">
        <v>-34035</v>
      </c>
      <c r="D15" s="5" t="n">
        <v>-17716</v>
      </c>
      <c r="E15" s="5" t="n">
        <v>-20656</v>
      </c>
    </row>
    <row r="16" spans="1:5">
      <c r="A16" s="4" t="s">
        <v>41</v>
      </c>
      <c r="C16" s="5" t="n">
        <v>40922</v>
      </c>
      <c r="D16" s="5" t="n">
        <v>-49834</v>
      </c>
      <c r="E16" s="5" t="n">
        <v>-3895</v>
      </c>
    </row>
    <row r="17" spans="1:5">
      <c r="A17" s="4" t="s">
        <v>51</v>
      </c>
      <c r="C17" s="5" t="n">
        <v>11559</v>
      </c>
      <c r="D17" s="5" t="n">
        <v>12448</v>
      </c>
      <c r="E17" s="5" t="n">
        <v>-4975</v>
      </c>
    </row>
    <row r="18" spans="1:5">
      <c r="A18" s="4" t="s">
        <v>146</v>
      </c>
      <c r="C18" s="5" t="n">
        <v>-50234</v>
      </c>
      <c r="D18" s="5" t="n">
        <v>50209</v>
      </c>
      <c r="E18" s="5" t="n">
        <v>-7670</v>
      </c>
    </row>
    <row r="19" spans="1:5">
      <c r="A19" s="4" t="s">
        <v>147</v>
      </c>
      <c r="C19" s="5" t="n">
        <v>-8130</v>
      </c>
      <c r="D19" s="5" t="n">
        <v>-7739</v>
      </c>
      <c r="E19" s="5" t="n">
        <v>-263</v>
      </c>
    </row>
    <row r="20" spans="1:5">
      <c r="A20" s="4" t="s">
        <v>148</v>
      </c>
      <c r="C20" s="5" t="n">
        <v>4796</v>
      </c>
      <c r="D20" s="5" t="n">
        <v>26127</v>
      </c>
      <c r="E20" s="5" t="n">
        <v>57483</v>
      </c>
    </row>
    <row r="21" spans="1:5">
      <c r="A21" s="3" t="s">
        <v>149</v>
      </c>
    </row>
    <row r="22" spans="1:5">
      <c r="A22" s="4" t="s">
        <v>150</v>
      </c>
      <c r="C22" s="5" t="n">
        <v>0</v>
      </c>
      <c r="D22" s="5" t="n">
        <v>-34291</v>
      </c>
      <c r="E22" s="5" t="n">
        <v>0</v>
      </c>
    </row>
    <row r="23" spans="1:5">
      <c r="A23" s="4" t="s">
        <v>151</v>
      </c>
      <c r="C23" s="5" t="n">
        <v>-40694</v>
      </c>
      <c r="D23" s="5" t="n">
        <v>-30881</v>
      </c>
      <c r="E23" s="5" t="n">
        <v>-16567</v>
      </c>
    </row>
    <row r="24" spans="1:5">
      <c r="A24" s="4" t="s">
        <v>152</v>
      </c>
      <c r="C24" s="5" t="n">
        <v>-970</v>
      </c>
      <c r="D24" s="5" t="n">
        <v>-1159</v>
      </c>
      <c r="E24" s="5" t="n">
        <v>-1132</v>
      </c>
    </row>
    <row r="25" spans="1:5">
      <c r="A25" s="4" t="s">
        <v>153</v>
      </c>
      <c r="C25" s="5" t="n">
        <v>333</v>
      </c>
      <c r="D25" s="5" t="n">
        <v>273</v>
      </c>
      <c r="E25" s="5" t="n">
        <v>350</v>
      </c>
    </row>
    <row r="26" spans="1:5">
      <c r="A26" s="4" t="s">
        <v>154</v>
      </c>
      <c r="C26" s="5" t="n">
        <v>0</v>
      </c>
      <c r="D26" s="5" t="n">
        <v>-2250</v>
      </c>
      <c r="E26" s="5" t="n">
        <v>-3533</v>
      </c>
    </row>
    <row r="27" spans="1:5">
      <c r="A27" s="4" t="s">
        <v>155</v>
      </c>
      <c r="C27" s="5" t="n">
        <v>-496</v>
      </c>
      <c r="D27" s="5" t="n">
        <v>-2351</v>
      </c>
      <c r="E27" s="5" t="n">
        <v>-1000</v>
      </c>
    </row>
    <row r="28" spans="1:5">
      <c r="A28" s="4" t="s">
        <v>156</v>
      </c>
      <c r="C28" s="5" t="n">
        <v>-41827</v>
      </c>
      <c r="D28" s="5" t="n">
        <v>-70659</v>
      </c>
      <c r="E28" s="5" t="n">
        <v>-21882</v>
      </c>
    </row>
    <row r="29" spans="1:5">
      <c r="A29" s="3" t="s">
        <v>157</v>
      </c>
    </row>
    <row r="30" spans="1:5">
      <c r="A30" s="4" t="s">
        <v>158</v>
      </c>
      <c r="C30" s="5" t="n">
        <v>25000</v>
      </c>
      <c r="D30" s="5" t="n">
        <v>0</v>
      </c>
      <c r="E30" s="5" t="n">
        <v>0</v>
      </c>
    </row>
    <row r="31" spans="1:5">
      <c r="A31" s="4" t="s">
        <v>159</v>
      </c>
      <c r="C31" s="5" t="n">
        <v>-7367</v>
      </c>
      <c r="D31" s="5" t="n">
        <v>-5545</v>
      </c>
      <c r="E31" s="5" t="n">
        <v>-2871</v>
      </c>
    </row>
    <row r="32" spans="1:5">
      <c r="A32" s="4" t="s">
        <v>160</v>
      </c>
      <c r="C32" s="5" t="n">
        <v>-2675</v>
      </c>
      <c r="D32" s="5" t="n">
        <v>-3206</v>
      </c>
      <c r="E32" s="5" t="n">
        <v>0</v>
      </c>
    </row>
    <row r="33" spans="1:5">
      <c r="A33" s="4" t="s">
        <v>161</v>
      </c>
      <c r="C33" s="5" t="n">
        <v>-694</v>
      </c>
      <c r="D33" s="5" t="n">
        <v>-437</v>
      </c>
      <c r="E33" s="5" t="n">
        <v>-1055</v>
      </c>
    </row>
    <row r="34" spans="1:5">
      <c r="A34" s="4" t="s">
        <v>162</v>
      </c>
      <c r="C34" s="5" t="n">
        <v>14264</v>
      </c>
      <c r="D34" s="5" t="n">
        <v>-9188</v>
      </c>
      <c r="E34" s="5" t="n">
        <v>-3926</v>
      </c>
    </row>
    <row r="35" spans="1:5">
      <c r="A35" s="4" t="s">
        <v>163</v>
      </c>
      <c r="C35" s="5" t="n">
        <v>-3145</v>
      </c>
      <c r="D35" s="5" t="n">
        <v>5303</v>
      </c>
      <c r="E35" s="5" t="n">
        <v>-2369</v>
      </c>
    </row>
    <row r="36" spans="1:5">
      <c r="A36" s="4" t="s">
        <v>164</v>
      </c>
      <c r="C36" s="5" t="n">
        <v>-25912</v>
      </c>
      <c r="D36" s="5" t="n">
        <v>-48417</v>
      </c>
      <c r="E36" s="5" t="n">
        <v>29306</v>
      </c>
    </row>
    <row r="37" spans="1:5">
      <c r="A37" s="4" t="s">
        <v>165</v>
      </c>
      <c r="B37" s="4" t="s">
        <v>166</v>
      </c>
      <c r="C37" s="5" t="n">
        <v>136831</v>
      </c>
      <c r="D37" s="5" t="n">
        <v>185248</v>
      </c>
      <c r="E37" s="5" t="n">
        <v>155942</v>
      </c>
    </row>
    <row r="38" spans="1:5">
      <c r="A38" s="4" t="s">
        <v>167</v>
      </c>
      <c r="B38" s="4" t="s">
        <v>166</v>
      </c>
      <c r="C38" s="5" t="n">
        <v>110919</v>
      </c>
      <c r="D38" s="5" t="n">
        <v>136831</v>
      </c>
      <c r="E38" s="5" t="n">
        <v>185248</v>
      </c>
    </row>
    <row r="39" spans="1:5">
      <c r="A39" s="3" t="s">
        <v>168</v>
      </c>
    </row>
    <row r="40" spans="1:5">
      <c r="A40" s="4" t="s">
        <v>169</v>
      </c>
      <c r="C40" s="5" t="n">
        <v>542</v>
      </c>
      <c r="D40" s="5" t="n">
        <v>503</v>
      </c>
      <c r="E40" s="5" t="n">
        <v>839</v>
      </c>
    </row>
    <row r="41" spans="1:5">
      <c r="A41" s="4" t="s">
        <v>170</v>
      </c>
      <c r="C41" s="5" t="n">
        <v>8964</v>
      </c>
      <c r="D41" s="5" t="n">
        <v>6339</v>
      </c>
      <c r="E41" s="5" t="n">
        <v>11045</v>
      </c>
    </row>
    <row r="42" spans="1:5">
      <c r="A42" s="4" t="s">
        <v>171</v>
      </c>
      <c r="B42" s="4" t="s">
        <v>172</v>
      </c>
      <c r="C42" s="5" t="n">
        <v>5612</v>
      </c>
      <c r="D42" s="5" t="n">
        <v>9881</v>
      </c>
      <c r="E42" s="5" t="n">
        <v>12493</v>
      </c>
    </row>
    <row r="43" spans="1:5">
      <c r="A43" s="4" t="s">
        <v>173</v>
      </c>
      <c r="B43" s="4" t="s">
        <v>174</v>
      </c>
      <c r="C43" s="5" t="n">
        <v>2563</v>
      </c>
      <c r="D43" s="5" t="n">
        <v>378</v>
      </c>
      <c r="E43" s="5" t="n">
        <v>1102</v>
      </c>
    </row>
    <row r="44" spans="1:5">
      <c r="A44" s="4" t="s">
        <v>175</v>
      </c>
      <c r="C44" s="5" t="n">
        <v>0</v>
      </c>
      <c r="D44" s="5" t="n">
        <v>3208</v>
      </c>
      <c r="E44" s="5" t="n">
        <v>0</v>
      </c>
    </row>
    <row r="45" spans="1:5">
      <c r="A45" s="4" t="s">
        <v>176</v>
      </c>
      <c r="C45" s="6" t="n">
        <v>921</v>
      </c>
      <c r="D45" s="6" t="n">
        <v>487</v>
      </c>
      <c r="E45" s="6" t="n">
        <v>301</v>
      </c>
    </row>
    <row r="46" spans="1:5"/>
    <row r="47" spans="1:5">
      <c r="A47" s="4" t="s">
        <v>166</v>
      </c>
      <c r="B47" s="4" t="s">
        <v>177</v>
      </c>
    </row>
    <row r="48" spans="1:5">
      <c r="A48" s="4" t="s">
        <v>172</v>
      </c>
      <c r="B48" s="4" t="s">
        <v>178</v>
      </c>
    </row>
    <row r="49" spans="1:5">
      <c r="A49" s="4" t="s">
        <v>174</v>
      </c>
      <c r="B49" s="4" t="s">
        <v>179</v>
      </c>
    </row>
  </sheetData>
  <mergeCells count="6">
    <mergeCell ref="A1:B2"/>
    <mergeCell ref="C1:E1"/>
    <mergeCell ref="A46:D46"/>
    <mergeCell ref="B47:D47"/>
    <mergeCell ref="B48:D48"/>
    <mergeCell ref="B49:D49"/>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17</v>
      </c>
      <c r="B1" s="2" t="s">
        <v>1</v>
      </c>
    </row>
    <row r="2" spans="1:2">
      <c r="B2" s="2" t="s">
        <v>618</v>
      </c>
    </row>
    <row r="3" spans="1:2">
      <c r="A3" s="3" t="s">
        <v>619</v>
      </c>
    </row>
    <row r="4" spans="1:2">
      <c r="A4" s="4" t="s">
        <v>620</v>
      </c>
      <c r="B4" s="5" t="n">
        <v>4267</v>
      </c>
    </row>
    <row r="5" spans="1:2">
      <c r="A5" s="4" t="s">
        <v>621</v>
      </c>
      <c r="B5" s="5" t="n">
        <v>1957</v>
      </c>
    </row>
    <row r="6" spans="1:2">
      <c r="A6" s="4" t="s">
        <v>622</v>
      </c>
      <c r="B6" s="5" t="n">
        <v>-252</v>
      </c>
    </row>
    <row r="7" spans="1:2">
      <c r="A7" s="4" t="s">
        <v>623</v>
      </c>
      <c r="B7" s="5" t="n">
        <v>-2141</v>
      </c>
    </row>
    <row r="8" spans="1:2">
      <c r="A8" s="4" t="s">
        <v>624</v>
      </c>
      <c r="B8" s="5" t="n">
        <v>3831</v>
      </c>
    </row>
    <row r="9" spans="1:2">
      <c r="A9" s="3" t="s">
        <v>625</v>
      </c>
    </row>
    <row r="10" spans="1:2">
      <c r="A10" s="4" t="s">
        <v>626</v>
      </c>
      <c r="B10" s="8" t="n">
        <v>13.12</v>
      </c>
    </row>
    <row r="11" spans="1:2">
      <c r="A11" s="4" t="s">
        <v>627</v>
      </c>
      <c r="B11" s="9" t="n">
        <v>16.08</v>
      </c>
    </row>
    <row r="12" spans="1:2">
      <c r="A12" s="4" t="s">
        <v>628</v>
      </c>
      <c r="B12" s="9" t="n">
        <v>11.98</v>
      </c>
    </row>
    <row r="13" spans="1:2">
      <c r="A13" s="4" t="s">
        <v>629</v>
      </c>
      <c r="B13" s="9" t="n">
        <v>14.22</v>
      </c>
    </row>
    <row r="14" spans="1:2">
      <c r="A14" s="4" t="s">
        <v>630</v>
      </c>
      <c r="B14" s="8" t="n">
        <v>14.03</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35</v>
      </c>
      <c r="D2" s="2" t="s">
        <v>83</v>
      </c>
    </row>
    <row r="3" spans="1:4">
      <c r="A3" s="3" t="s">
        <v>591</v>
      </c>
    </row>
    <row r="4" spans="1:4">
      <c r="A4" s="4" t="s">
        <v>632</v>
      </c>
      <c r="B4" s="6" t="n">
        <v>0</v>
      </c>
      <c r="C4" s="6" t="n">
        <v>0</v>
      </c>
      <c r="D4" s="8" t="n">
        <v>7.8</v>
      </c>
    </row>
    <row r="5" spans="1:4">
      <c r="A5" s="4" t="s">
        <v>633</v>
      </c>
      <c r="B5" s="4" t="s">
        <v>634</v>
      </c>
      <c r="C5" s="4" t="s">
        <v>634</v>
      </c>
      <c r="D5" s="4" t="s">
        <v>635</v>
      </c>
    </row>
    <row r="6" spans="1:4">
      <c r="A6" s="4" t="s">
        <v>636</v>
      </c>
      <c r="B6" s="4" t="s">
        <v>634</v>
      </c>
      <c r="C6" s="4" t="s">
        <v>634</v>
      </c>
    </row>
    <row r="7" spans="1:4">
      <c r="A7" s="4" t="s">
        <v>637</v>
      </c>
      <c r="B7" s="4" t="s">
        <v>634</v>
      </c>
      <c r="C7" s="4" t="s">
        <v>634</v>
      </c>
      <c r="D7" s="4" t="s">
        <v>634</v>
      </c>
    </row>
    <row r="8" spans="1:4">
      <c r="A8" s="4" t="s">
        <v>638</v>
      </c>
      <c r="B8" s="4" t="s">
        <v>639</v>
      </c>
      <c r="C8" s="4" t="s">
        <v>639</v>
      </c>
    </row>
    <row r="9" spans="1:4">
      <c r="A9" s="4" t="s">
        <v>640</v>
      </c>
    </row>
    <row r="10" spans="1:4">
      <c r="A10" s="3" t="s">
        <v>591</v>
      </c>
    </row>
    <row r="11" spans="1:4">
      <c r="A11" s="4" t="s">
        <v>636</v>
      </c>
      <c r="D11" s="4" t="s">
        <v>641</v>
      </c>
    </row>
    <row r="12" spans="1:4">
      <c r="A12" s="4" t="s">
        <v>638</v>
      </c>
      <c r="D12" s="4" t="s">
        <v>441</v>
      </c>
    </row>
    <row r="13" spans="1:4">
      <c r="A13" s="4" t="s">
        <v>642</v>
      </c>
    </row>
    <row r="14" spans="1:4">
      <c r="A14" s="3" t="s">
        <v>591</v>
      </c>
    </row>
    <row r="15" spans="1:4">
      <c r="A15" s="4" t="s">
        <v>636</v>
      </c>
      <c r="D15" s="4" t="s">
        <v>643</v>
      </c>
    </row>
    <row r="16" spans="1:4">
      <c r="A16" s="4" t="s">
        <v>638</v>
      </c>
      <c r="D16" s="4" t="s">
        <v>483</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37"/>
  </cols>
  <sheetData>
    <row r="1" spans="1:2">
      <c r="A1" s="1" t="s">
        <v>644</v>
      </c>
      <c r="B1" s="2" t="s">
        <v>1</v>
      </c>
    </row>
    <row r="2" spans="1:2">
      <c r="B2" s="2" t="s">
        <v>645</v>
      </c>
    </row>
    <row r="3" spans="1:2">
      <c r="A3" s="3" t="s">
        <v>646</v>
      </c>
    </row>
    <row r="4" spans="1:2">
      <c r="A4" s="4" t="s">
        <v>647</v>
      </c>
      <c r="B4" s="5" t="n">
        <v>1820</v>
      </c>
    </row>
    <row r="5" spans="1:2">
      <c r="A5" s="4" t="s">
        <v>621</v>
      </c>
      <c r="B5" s="5" t="n">
        <v>0</v>
      </c>
    </row>
    <row r="6" spans="1:2">
      <c r="A6" s="4" t="s">
        <v>648</v>
      </c>
      <c r="B6" s="5" t="n">
        <v>0</v>
      </c>
    </row>
    <row r="7" spans="1:2">
      <c r="A7" s="4" t="s">
        <v>649</v>
      </c>
      <c r="B7" s="5" t="n">
        <v>-40</v>
      </c>
    </row>
    <row r="8" spans="1:2">
      <c r="A8" s="4" t="s">
        <v>650</v>
      </c>
      <c r="B8" s="5" t="n">
        <v>1780</v>
      </c>
    </row>
    <row r="9" spans="1:2">
      <c r="A9" s="3" t="s">
        <v>651</v>
      </c>
    </row>
    <row r="10" spans="1:2">
      <c r="A10" s="4" t="s">
        <v>652</v>
      </c>
      <c r="B10" s="8" t="n">
        <v>14.08</v>
      </c>
    </row>
    <row r="11" spans="1:2">
      <c r="A11" s="4" t="s">
        <v>627</v>
      </c>
      <c r="B11" s="5" t="n">
        <v>0</v>
      </c>
    </row>
    <row r="12" spans="1:2">
      <c r="A12" s="4" t="s">
        <v>653</v>
      </c>
      <c r="B12" s="5" t="n">
        <v>0</v>
      </c>
    </row>
    <row r="13" spans="1:2">
      <c r="A13" s="4" t="s">
        <v>654</v>
      </c>
      <c r="B13" s="9" t="n">
        <v>13.25</v>
      </c>
    </row>
    <row r="14" spans="1:2">
      <c r="A14" s="4" t="s">
        <v>655</v>
      </c>
      <c r="B14" s="8" t="n">
        <v>14.1</v>
      </c>
    </row>
    <row r="15" spans="1:2">
      <c r="A15" s="4" t="s">
        <v>656</v>
      </c>
      <c r="B15" s="4" t="s">
        <v>657</v>
      </c>
    </row>
    <row r="16" spans="1:2">
      <c r="A16" s="4" t="s">
        <v>658</v>
      </c>
      <c r="B16" s="6" t="n">
        <v>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9</v>
      </c>
      <c r="B1" s="2" t="s">
        <v>1</v>
      </c>
    </row>
    <row r="2" spans="1:3">
      <c r="B2" s="2" t="s">
        <v>2</v>
      </c>
      <c r="C2" s="2" t="s">
        <v>35</v>
      </c>
    </row>
    <row r="3" spans="1:3">
      <c r="A3" s="3" t="s">
        <v>660</v>
      </c>
    </row>
    <row r="4" spans="1:3">
      <c r="A4" s="4" t="s">
        <v>661</v>
      </c>
      <c r="B4" s="6" t="n">
        <v>8434</v>
      </c>
      <c r="C4" s="6" t="n">
        <v>7727</v>
      </c>
    </row>
    <row r="5" spans="1:3">
      <c r="A5" s="4" t="s">
        <v>662</v>
      </c>
      <c r="B5" s="5" t="n">
        <v>155</v>
      </c>
      <c r="C5" s="5" t="n">
        <v>184</v>
      </c>
    </row>
    <row r="6" spans="1:3">
      <c r="A6" s="4" t="s">
        <v>663</v>
      </c>
      <c r="B6" s="5" t="n">
        <v>148</v>
      </c>
      <c r="C6" s="5" t="n">
        <v>131</v>
      </c>
    </row>
    <row r="7" spans="1:3">
      <c r="A7" s="4" t="s">
        <v>664</v>
      </c>
      <c r="B7" s="5" t="n">
        <v>453</v>
      </c>
      <c r="C7" s="5" t="n">
        <v>-555</v>
      </c>
    </row>
    <row r="8" spans="1:3">
      <c r="A8" s="4" t="s">
        <v>665</v>
      </c>
      <c r="B8" s="5" t="n">
        <v>-145</v>
      </c>
      <c r="C8" s="5" t="n">
        <v>-136</v>
      </c>
    </row>
    <row r="9" spans="1:3">
      <c r="A9" s="4" t="s">
        <v>666</v>
      </c>
      <c r="B9" s="5" t="n">
        <v>-387</v>
      </c>
      <c r="C9" s="5" t="n">
        <v>1083</v>
      </c>
    </row>
    <row r="10" spans="1:3">
      <c r="A10" s="4" t="s">
        <v>667</v>
      </c>
      <c r="B10" s="5" t="n">
        <v>8658</v>
      </c>
      <c r="C10" s="5" t="n">
        <v>8434</v>
      </c>
    </row>
    <row r="11" spans="1:3">
      <c r="A11" s="4" t="s">
        <v>668</v>
      </c>
      <c r="B11" s="5" t="n">
        <v>3224</v>
      </c>
      <c r="C11" s="5" t="n">
        <v>3207</v>
      </c>
    </row>
    <row r="12" spans="1:3">
      <c r="A12" s="4" t="s">
        <v>669</v>
      </c>
      <c r="B12" s="6" t="n">
        <v>-5434</v>
      </c>
      <c r="C12" s="6" t="n">
        <v>-5227</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0</v>
      </c>
      <c r="B1" s="2" t="s">
        <v>1</v>
      </c>
    </row>
    <row r="2" spans="1:3">
      <c r="B2" s="2" t="s">
        <v>2</v>
      </c>
      <c r="C2" s="2" t="s">
        <v>35</v>
      </c>
    </row>
    <row r="3" spans="1:3">
      <c r="A3" s="3" t="s">
        <v>223</v>
      </c>
    </row>
    <row r="4" spans="1:3">
      <c r="A4" s="4" t="s">
        <v>671</v>
      </c>
      <c r="B4" s="6" t="n">
        <v>-276</v>
      </c>
      <c r="C4" s="6" t="n">
        <v>555</v>
      </c>
    </row>
    <row r="5" spans="1:3">
      <c r="A5" s="4" t="s">
        <v>672</v>
      </c>
      <c r="B5" s="5" t="n">
        <v>177</v>
      </c>
      <c r="C5" s="5" t="n">
        <v>244</v>
      </c>
    </row>
    <row r="6" spans="1:3">
      <c r="A6" s="4" t="s">
        <v>673</v>
      </c>
      <c r="B6" s="5" t="n">
        <v>88</v>
      </c>
      <c r="C6" s="5" t="n">
        <v>-247</v>
      </c>
    </row>
    <row r="7" spans="1:3">
      <c r="A7" s="4" t="s">
        <v>674</v>
      </c>
      <c r="B7" s="6" t="n">
        <v>188</v>
      </c>
      <c r="C7" s="6" t="n">
        <v>552</v>
      </c>
    </row>
  </sheetData>
  <mergeCells count="2">
    <mergeCell ref="A1:A2"/>
    <mergeCell ref="B1:C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5</v>
      </c>
      <c r="B1" s="2" t="s">
        <v>2</v>
      </c>
      <c r="C1" s="2" t="s">
        <v>35</v>
      </c>
    </row>
    <row r="2" spans="1:3">
      <c r="A2" s="3" t="s">
        <v>223</v>
      </c>
    </row>
    <row r="3" spans="1:3">
      <c r="A3" s="4" t="s">
        <v>676</v>
      </c>
      <c r="B3" s="6" t="n">
        <v>3224</v>
      </c>
      <c r="C3" s="6" t="n">
        <v>3207</v>
      </c>
    </row>
    <row r="4" spans="1:3">
      <c r="A4" s="4" t="s">
        <v>677</v>
      </c>
      <c r="B4" s="5" t="n">
        <v>-140</v>
      </c>
      <c r="C4" s="5" t="n">
        <v>-144</v>
      </c>
    </row>
    <row r="5" spans="1:3">
      <c r="A5" s="4" t="s">
        <v>60</v>
      </c>
      <c r="B5" s="5" t="n">
        <v>-8518</v>
      </c>
      <c r="C5" s="5" t="n">
        <v>-8290</v>
      </c>
    </row>
    <row r="6" spans="1:3">
      <c r="A6" s="4" t="s">
        <v>678</v>
      </c>
      <c r="B6" s="6" t="n">
        <v>-5434</v>
      </c>
      <c r="C6" s="6" t="n">
        <v>-5227</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35</v>
      </c>
      <c r="D1" s="2" t="s">
        <v>83</v>
      </c>
    </row>
    <row r="2" spans="1:4">
      <c r="A2" s="3" t="s">
        <v>223</v>
      </c>
    </row>
    <row r="3" spans="1:4">
      <c r="A3" s="4" t="s">
        <v>680</v>
      </c>
      <c r="B3" s="6" t="n">
        <v>8658</v>
      </c>
      <c r="C3" s="6" t="n">
        <v>8434</v>
      </c>
      <c r="D3" s="6" t="n">
        <v>7727</v>
      </c>
    </row>
    <row r="4" spans="1:4">
      <c r="A4" s="4" t="s">
        <v>681</v>
      </c>
      <c r="B4" s="6" t="n">
        <v>7587</v>
      </c>
      <c r="C4" s="6" t="n">
        <v>757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82</v>
      </c>
      <c r="B1" s="2" t="s">
        <v>1</v>
      </c>
    </row>
    <row r="2" spans="1:3">
      <c r="B2" s="2" t="s">
        <v>2</v>
      </c>
      <c r="C2" s="2" t="s">
        <v>35</v>
      </c>
    </row>
    <row r="3" spans="1:3">
      <c r="A3" s="3" t="s">
        <v>223</v>
      </c>
    </row>
    <row r="4" spans="1:3">
      <c r="A4" s="4" t="s">
        <v>662</v>
      </c>
      <c r="B4" s="6" t="n">
        <v>155</v>
      </c>
      <c r="C4" s="6" t="n">
        <v>184</v>
      </c>
    </row>
    <row r="5" spans="1:3">
      <c r="A5" s="4" t="s">
        <v>663</v>
      </c>
      <c r="B5" s="5" t="n">
        <v>148</v>
      </c>
      <c r="C5" s="5" t="n">
        <v>131</v>
      </c>
    </row>
    <row r="6" spans="1:3">
      <c r="A6" s="4" t="s">
        <v>672</v>
      </c>
      <c r="B6" s="5" t="n">
        <v>177</v>
      </c>
      <c r="C6" s="5" t="n">
        <v>244</v>
      </c>
    </row>
    <row r="7" spans="1:3">
      <c r="A7" s="4" t="s">
        <v>114</v>
      </c>
      <c r="B7" s="5" t="n">
        <v>480</v>
      </c>
      <c r="C7" s="5" t="n">
        <v>559</v>
      </c>
    </row>
    <row r="8" spans="1:3">
      <c r="A8" s="4" t="s">
        <v>683</v>
      </c>
      <c r="B8" s="5" t="n">
        <v>276</v>
      </c>
      <c r="C8" s="5" t="n">
        <v>-555</v>
      </c>
    </row>
    <row r="9" spans="1:3">
      <c r="A9" s="4" t="s">
        <v>684</v>
      </c>
      <c r="B9" s="6" t="n">
        <v>756</v>
      </c>
      <c r="C9" s="6" t="n">
        <v>4</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5</v>
      </c>
      <c r="B1" s="2" t="s">
        <v>2</v>
      </c>
      <c r="C1" s="2" t="s">
        <v>35</v>
      </c>
    </row>
    <row r="2" spans="1:3">
      <c r="A2" s="3" t="s">
        <v>223</v>
      </c>
    </row>
    <row r="3" spans="1:3">
      <c r="A3" s="4" t="s">
        <v>686</v>
      </c>
      <c r="B3" s="4" t="s">
        <v>687</v>
      </c>
      <c r="C3" s="4" t="s">
        <v>687</v>
      </c>
    </row>
    <row r="4" spans="1:3">
      <c r="A4" s="4" t="s">
        <v>688</v>
      </c>
      <c r="B4" s="4" t="s">
        <v>689</v>
      </c>
      <c r="C4" s="4" t="s">
        <v>69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691</v>
      </c>
      <c r="B1" s="2" t="s">
        <v>407</v>
      </c>
    </row>
    <row r="2" spans="1:2">
      <c r="A2" s="3" t="s">
        <v>223</v>
      </c>
    </row>
    <row r="3" spans="1:2">
      <c r="A3" s="5" t="n">
        <v>2019</v>
      </c>
      <c r="B3" s="6" t="n">
        <v>142</v>
      </c>
    </row>
    <row r="4" spans="1:2">
      <c r="A4" s="5" t="n">
        <v>2020</v>
      </c>
      <c r="B4" s="5" t="n">
        <v>170</v>
      </c>
    </row>
    <row r="5" spans="1:2">
      <c r="A5" s="5" t="n">
        <v>2021</v>
      </c>
      <c r="B5" s="5" t="n">
        <v>177</v>
      </c>
    </row>
    <row r="6" spans="1:2">
      <c r="A6" s="5" t="n">
        <v>2022</v>
      </c>
      <c r="B6" s="5" t="n">
        <v>183</v>
      </c>
    </row>
    <row r="7" spans="1:2">
      <c r="A7" s="5" t="n">
        <v>2023</v>
      </c>
      <c r="B7" s="5" t="n">
        <v>187</v>
      </c>
    </row>
    <row r="8" spans="1:2">
      <c r="A8" s="4" t="s">
        <v>692</v>
      </c>
      <c r="B8" s="6" t="n">
        <v>116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P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693</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3" t="s">
        <v>694</v>
      </c>
    </row>
    <row r="4" spans="1:16">
      <c r="A4" s="4" t="s">
        <v>99</v>
      </c>
      <c r="N4" s="6" t="n">
        <v>-45505</v>
      </c>
      <c r="O4" s="6" t="n">
        <v>-66191</v>
      </c>
      <c r="P4" s="6" t="n">
        <v>-38419</v>
      </c>
    </row>
    <row r="5" spans="1:16">
      <c r="A5" s="3" t="s">
        <v>695</v>
      </c>
    </row>
    <row r="6" spans="1:16">
      <c r="A6" s="4" t="s">
        <v>696</v>
      </c>
      <c r="N6" s="5" t="n">
        <v>112327</v>
      </c>
      <c r="O6" s="5" t="n">
        <v>111554</v>
      </c>
      <c r="P6" s="5" t="n">
        <v>111189</v>
      </c>
    </row>
    <row r="7" spans="1:16">
      <c r="A7" s="4" t="s">
        <v>697</v>
      </c>
      <c r="B7" s="8" t="n">
        <v>-0.04</v>
      </c>
      <c r="C7" s="8" t="n">
        <v>-0.1</v>
      </c>
      <c r="D7" s="8" t="n">
        <v>-0.08</v>
      </c>
      <c r="E7" s="8" t="n">
        <v>-0.19</v>
      </c>
      <c r="F7" s="8" t="n">
        <v>-0.08</v>
      </c>
      <c r="G7" s="8" t="n">
        <v>-0.34</v>
      </c>
      <c r="H7" s="8" t="n">
        <v>-0.08</v>
      </c>
      <c r="I7" s="8" t="n">
        <v>-0.09</v>
      </c>
      <c r="J7" s="8" t="n">
        <v>0.05</v>
      </c>
      <c r="K7" s="8" t="n">
        <v>-0.19</v>
      </c>
      <c r="L7" s="8" t="n">
        <v>-0.04</v>
      </c>
      <c r="M7" s="8" t="n">
        <v>-0.16</v>
      </c>
      <c r="N7" s="8" t="n">
        <v>-0.41</v>
      </c>
      <c r="O7" s="8" t="n">
        <v>-0.59</v>
      </c>
      <c r="P7" s="8" t="n">
        <v>-0.35</v>
      </c>
    </row>
  </sheetData>
  <mergeCells count="3">
    <mergeCell ref="A1:A2"/>
    <mergeCell ref="B1:M1"/>
    <mergeCell ref="N1:P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8</v>
      </c>
      <c r="B1" s="2" t="s">
        <v>1</v>
      </c>
    </row>
    <row r="2" spans="1:4">
      <c r="B2" s="2" t="s">
        <v>2</v>
      </c>
      <c r="C2" s="2" t="s">
        <v>35</v>
      </c>
      <c r="D2" s="2" t="s">
        <v>83</v>
      </c>
    </row>
    <row r="3" spans="1:4">
      <c r="A3" s="3" t="s">
        <v>226</v>
      </c>
    </row>
    <row r="4" spans="1:4">
      <c r="A4" s="4" t="s">
        <v>699</v>
      </c>
      <c r="B4" s="5" t="n">
        <v>5015</v>
      </c>
      <c r="C4" s="5" t="n">
        <v>5341</v>
      </c>
      <c r="D4" s="5" t="n">
        <v>528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700</v>
      </c>
      <c r="B1" s="2" t="s">
        <v>701</v>
      </c>
      <c r="C1" s="2" t="s">
        <v>702</v>
      </c>
      <c r="D1" s="2" t="s">
        <v>2</v>
      </c>
      <c r="E1" s="2" t="s">
        <v>703</v>
      </c>
    </row>
    <row r="2" spans="1:5">
      <c r="A2" s="4" t="s">
        <v>704</v>
      </c>
    </row>
    <row r="3" spans="1:5">
      <c r="A3" s="3" t="s">
        <v>400</v>
      </c>
    </row>
    <row r="4" spans="1:5">
      <c r="A4" s="4" t="s">
        <v>403</v>
      </c>
      <c r="D4" s="4" t="s">
        <v>705</v>
      </c>
    </row>
    <row r="5" spans="1:5">
      <c r="A5" s="4" t="s">
        <v>706</v>
      </c>
    </row>
    <row r="6" spans="1:5">
      <c r="A6" s="3" t="s">
        <v>400</v>
      </c>
    </row>
    <row r="7" spans="1:5">
      <c r="A7" s="4" t="s">
        <v>403</v>
      </c>
      <c r="C7" s="4" t="s">
        <v>707</v>
      </c>
      <c r="D7" s="4" t="s">
        <v>705</v>
      </c>
      <c r="E7" s="4" t="s">
        <v>708</v>
      </c>
    </row>
    <row r="8" spans="1:5">
      <c r="A8" s="4" t="s">
        <v>709</v>
      </c>
      <c r="C8" s="10" t="n">
        <v>2.3</v>
      </c>
    </row>
    <row r="9" spans="1:5">
      <c r="A9" s="4" t="s">
        <v>710</v>
      </c>
    </row>
    <row r="10" spans="1:5">
      <c r="A10" s="3" t="s">
        <v>400</v>
      </c>
    </row>
    <row r="11" spans="1:5">
      <c r="A11" s="4" t="s">
        <v>403</v>
      </c>
      <c r="B11" s="4" t="s">
        <v>711</v>
      </c>
    </row>
    <row r="12" spans="1:5">
      <c r="A12" s="4" t="s">
        <v>709</v>
      </c>
      <c r="B12" s="10" t="n">
        <v>13.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5</v>
      </c>
    </row>
    <row r="3" spans="1:3">
      <c r="A3" s="3" t="s">
        <v>713</v>
      </c>
    </row>
    <row r="4" spans="1:3">
      <c r="A4" s="4" t="s">
        <v>714</v>
      </c>
      <c r="B4" s="6" t="n">
        <v>6141</v>
      </c>
      <c r="C4" s="6" t="n">
        <v>20244</v>
      </c>
    </row>
    <row r="5" spans="1:3">
      <c r="A5" s="4" t="s">
        <v>715</v>
      </c>
      <c r="B5" s="5" t="n">
        <v>0</v>
      </c>
      <c r="C5" s="5" t="n">
        <v>5115</v>
      </c>
    </row>
    <row r="6" spans="1:3">
      <c r="A6" s="4" t="s">
        <v>716</v>
      </c>
      <c r="B6" s="5" t="n">
        <v>2675</v>
      </c>
    </row>
    <row r="7" spans="1:3">
      <c r="A7" s="4" t="s">
        <v>717</v>
      </c>
      <c r="B7" s="5" t="n">
        <v>268</v>
      </c>
    </row>
    <row r="8" spans="1:3">
      <c r="A8" s="4" t="s">
        <v>718</v>
      </c>
      <c r="B8" s="5" t="n">
        <v>2708</v>
      </c>
    </row>
    <row r="9" spans="1:3">
      <c r="A9" s="11" t="n">
        <v>1</v>
      </c>
    </row>
    <row r="10" spans="1:3">
      <c r="A10" s="3" t="s">
        <v>713</v>
      </c>
    </row>
    <row r="11" spans="1:3">
      <c r="A11" s="4" t="s">
        <v>714</v>
      </c>
      <c r="B11" s="5" t="n">
        <v>6141</v>
      </c>
      <c r="C11" s="5" t="n">
        <v>20244</v>
      </c>
    </row>
    <row r="12" spans="1:3">
      <c r="A12" s="4" t="s">
        <v>715</v>
      </c>
      <c r="B12" s="5" t="n">
        <v>0</v>
      </c>
      <c r="C12" s="5" t="n">
        <v>0</v>
      </c>
    </row>
    <row r="13" spans="1:3">
      <c r="A13" s="11" t="n">
        <v>2</v>
      </c>
    </row>
    <row r="14" spans="1:3">
      <c r="A14" s="3" t="s">
        <v>713</v>
      </c>
    </row>
    <row r="15" spans="1:3">
      <c r="A15" s="4" t="s">
        <v>714</v>
      </c>
      <c r="B15" s="5" t="n">
        <v>0</v>
      </c>
      <c r="C15" s="5" t="n">
        <v>0</v>
      </c>
    </row>
    <row r="16" spans="1:3">
      <c r="A16" s="4" t="s">
        <v>715</v>
      </c>
      <c r="B16" s="5" t="n">
        <v>0</v>
      </c>
      <c r="C16" s="5" t="n">
        <v>0</v>
      </c>
    </row>
    <row r="17" spans="1:3">
      <c r="A17" s="11" t="n">
        <v>3</v>
      </c>
    </row>
    <row r="18" spans="1:3">
      <c r="A18" s="3" t="s">
        <v>713</v>
      </c>
    </row>
    <row r="19" spans="1:3">
      <c r="A19" s="4" t="s">
        <v>714</v>
      </c>
      <c r="B19" s="5" t="n">
        <v>0</v>
      </c>
      <c r="C19" s="5" t="n">
        <v>0</v>
      </c>
    </row>
    <row r="20" spans="1:3">
      <c r="A20" s="4" t="s">
        <v>715</v>
      </c>
      <c r="B20" s="6" t="n">
        <v>0</v>
      </c>
      <c r="C20" s="6" t="n">
        <v>5115</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719</v>
      </c>
      <c r="B1" s="2" t="s">
        <v>1</v>
      </c>
    </row>
    <row r="2" spans="1:4">
      <c r="B2" s="2" t="s">
        <v>2</v>
      </c>
      <c r="C2" s="2" t="s">
        <v>35</v>
      </c>
      <c r="D2" s="2" t="s">
        <v>83</v>
      </c>
    </row>
    <row r="3" spans="1:4">
      <c r="A3" s="3" t="s">
        <v>720</v>
      </c>
    </row>
    <row r="4" spans="1:4">
      <c r="A4" s="4" t="s">
        <v>721</v>
      </c>
      <c r="B4" s="6" t="n">
        <v>1524</v>
      </c>
    </row>
    <row r="5" spans="1:4">
      <c r="A5" s="4" t="s">
        <v>722</v>
      </c>
      <c r="B5" s="5" t="n">
        <v>1524</v>
      </c>
    </row>
    <row r="6" spans="1:4">
      <c r="A6" s="4" t="s">
        <v>723</v>
      </c>
      <c r="D6" s="4" t="s">
        <v>724</v>
      </c>
    </row>
    <row r="7" spans="1:4">
      <c r="A7" s="4" t="s">
        <v>725</v>
      </c>
      <c r="B7" s="5" t="n">
        <v>41356</v>
      </c>
      <c r="C7" s="6" t="n">
        <v>35004</v>
      </c>
    </row>
    <row r="8" spans="1:4">
      <c r="A8" s="4" t="s">
        <v>726</v>
      </c>
      <c r="B8" s="5" t="n">
        <v>288959</v>
      </c>
      <c r="C8" s="5" t="n">
        <v>237186</v>
      </c>
    </row>
    <row r="9" spans="1:4">
      <c r="A9" s="4" t="s">
        <v>727</v>
      </c>
      <c r="B9" s="5" t="n">
        <v>156685</v>
      </c>
      <c r="C9" s="5" t="n">
        <v>115846</v>
      </c>
    </row>
    <row r="10" spans="1:4">
      <c r="A10" s="4" t="s">
        <v>728</v>
      </c>
      <c r="B10" s="5" t="n">
        <v>122497</v>
      </c>
      <c r="C10" s="5" t="n">
        <v>101563</v>
      </c>
    </row>
    <row r="11" spans="1:4">
      <c r="A11" s="4" t="s">
        <v>729</v>
      </c>
      <c r="B11" s="5" t="n">
        <v>9777</v>
      </c>
      <c r="C11" s="5" t="n">
        <v>19777</v>
      </c>
    </row>
    <row r="12" spans="1:4">
      <c r="A12" s="4" t="s">
        <v>730</v>
      </c>
      <c r="B12" s="5" t="n">
        <v>92876</v>
      </c>
    </row>
    <row r="13" spans="1:4">
      <c r="A13" s="4" t="s">
        <v>731</v>
      </c>
      <c r="B13" s="5" t="n">
        <v>14000</v>
      </c>
    </row>
    <row r="14" spans="1:4">
      <c r="A14" s="4" t="s">
        <v>732</v>
      </c>
      <c r="B14" s="6" t="n">
        <v>8272</v>
      </c>
      <c r="C14" s="6" t="n">
        <v>2993</v>
      </c>
    </row>
    <row r="15" spans="1:4">
      <c r="A15" s="4" t="s">
        <v>733</v>
      </c>
    </row>
    <row r="16" spans="1:4">
      <c r="A16" s="3" t="s">
        <v>720</v>
      </c>
    </row>
    <row r="17" spans="1:4">
      <c r="A17" s="4" t="s">
        <v>734</v>
      </c>
      <c r="B17" s="4" t="s">
        <v>735</v>
      </c>
      <c r="C17" s="4" t="s">
        <v>736</v>
      </c>
    </row>
    <row r="18" spans="1:4">
      <c r="A18" s="4" t="s">
        <v>737</v>
      </c>
      <c r="B18" s="6" t="n">
        <v>2934</v>
      </c>
      <c r="C18" s="6" t="n">
        <v>2845</v>
      </c>
    </row>
    <row r="19" spans="1:4">
      <c r="A19" s="4" t="s">
        <v>738</v>
      </c>
      <c r="B19" s="5" t="n">
        <v>4026</v>
      </c>
      <c r="C19" s="5" t="n">
        <v>3549</v>
      </c>
    </row>
    <row r="20" spans="1:4">
      <c r="A20" s="4" t="s">
        <v>739</v>
      </c>
      <c r="B20" s="5" t="n">
        <v>474</v>
      </c>
      <c r="C20" s="5" t="n">
        <v>474</v>
      </c>
    </row>
    <row r="21" spans="1:4">
      <c r="A21" s="4" t="s">
        <v>740</v>
      </c>
    </row>
    <row r="22" spans="1:4">
      <c r="A22" s="3" t="s">
        <v>720</v>
      </c>
    </row>
    <row r="23" spans="1:4">
      <c r="A23" s="4" t="s">
        <v>737</v>
      </c>
      <c r="B23" s="5" t="n">
        <v>4049</v>
      </c>
      <c r="C23" s="5" t="n">
        <v>3745</v>
      </c>
    </row>
    <row r="24" spans="1:4">
      <c r="A24" s="4" t="s">
        <v>741</v>
      </c>
    </row>
    <row r="25" spans="1:4">
      <c r="A25" s="3" t="s">
        <v>720</v>
      </c>
    </row>
    <row r="26" spans="1:4">
      <c r="A26" s="4" t="s">
        <v>737</v>
      </c>
      <c r="B26" s="5" t="n">
        <v>915</v>
      </c>
      <c r="C26" s="5" t="n">
        <v>170</v>
      </c>
    </row>
    <row r="27" spans="1:4">
      <c r="A27" s="4" t="s">
        <v>742</v>
      </c>
    </row>
    <row r="28" spans="1:4">
      <c r="A28" s="3" t="s">
        <v>720</v>
      </c>
    </row>
    <row r="29" spans="1:4">
      <c r="A29" s="4" t="s">
        <v>739</v>
      </c>
      <c r="B29" s="6" t="n">
        <v>729</v>
      </c>
      <c r="C29" s="6" t="n">
        <v>6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35</v>
      </c>
      <c r="D2" s="2" t="s">
        <v>83</v>
      </c>
    </row>
    <row r="3" spans="1:4">
      <c r="A3" s="3" t="s">
        <v>236</v>
      </c>
    </row>
    <row r="4" spans="1:4">
      <c r="A4" s="4" t="s">
        <v>744</v>
      </c>
      <c r="B4" s="6" t="n">
        <v>-59233</v>
      </c>
      <c r="C4" s="6" t="n">
        <v>-75965</v>
      </c>
      <c r="D4" s="6" t="n">
        <v>-53868</v>
      </c>
    </row>
    <row r="5" spans="1:4">
      <c r="A5" s="4" t="s">
        <v>745</v>
      </c>
      <c r="B5" s="5" t="n">
        <v>16005</v>
      </c>
      <c r="C5" s="5" t="n">
        <v>18444</v>
      </c>
      <c r="D5" s="5" t="n">
        <v>14056</v>
      </c>
    </row>
    <row r="6" spans="1:4">
      <c r="A6" s="4" t="s">
        <v>95</v>
      </c>
      <c r="B6" s="6" t="n">
        <v>-43228</v>
      </c>
      <c r="C6" s="6" t="n">
        <v>-57521</v>
      </c>
      <c r="D6" s="6" t="n">
        <v>-39812</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746</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3" t="s">
        <v>747</v>
      </c>
    </row>
    <row r="4" spans="1:16">
      <c r="A4" s="4" t="s">
        <v>748</v>
      </c>
      <c r="N4" s="6" t="n">
        <v>-5882</v>
      </c>
      <c r="O4" s="6" t="n">
        <v>-83</v>
      </c>
      <c r="P4" s="6" t="n">
        <v>-2110</v>
      </c>
    </row>
    <row r="5" spans="1:16">
      <c r="A5" s="4" t="s">
        <v>749</v>
      </c>
      <c r="N5" s="5" t="n">
        <v>286</v>
      </c>
      <c r="O5" s="5" t="n">
        <v>741</v>
      </c>
      <c r="P5" s="5" t="n">
        <v>30</v>
      </c>
    </row>
    <row r="6" spans="1:16">
      <c r="A6" s="4" t="s">
        <v>745</v>
      </c>
      <c r="N6" s="5" t="n">
        <v>10621</v>
      </c>
      <c r="O6" s="5" t="n">
        <v>12711</v>
      </c>
      <c r="P6" s="5" t="n">
        <v>8099</v>
      </c>
    </row>
    <row r="7" spans="1:16">
      <c r="A7" s="4" t="s">
        <v>114</v>
      </c>
      <c r="N7" s="5" t="n">
        <v>5025</v>
      </c>
      <c r="O7" s="5" t="n">
        <v>13369</v>
      </c>
      <c r="P7" s="5" t="n">
        <v>6019</v>
      </c>
    </row>
    <row r="8" spans="1:16">
      <c r="A8" s="3" t="s">
        <v>750</v>
      </c>
    </row>
    <row r="9" spans="1:16">
      <c r="A9" s="4" t="s">
        <v>748</v>
      </c>
      <c r="N9" s="5" t="n">
        <v>-322</v>
      </c>
      <c r="O9" s="5" t="n">
        <v>0</v>
      </c>
      <c r="P9" s="5" t="n">
        <v>-1245</v>
      </c>
    </row>
    <row r="10" spans="1:16">
      <c r="A10" s="4" t="s">
        <v>749</v>
      </c>
      <c r="N10" s="5" t="n">
        <v>3</v>
      </c>
      <c r="O10" s="5" t="n">
        <v>1097</v>
      </c>
      <c r="P10" s="5" t="n">
        <v>0</v>
      </c>
    </row>
    <row r="11" spans="1:16">
      <c r="A11" s="4" t="s">
        <v>745</v>
      </c>
      <c r="N11" s="5" t="n">
        <v>-2671</v>
      </c>
      <c r="O11" s="5" t="n">
        <v>-6664</v>
      </c>
      <c r="P11" s="5" t="n">
        <v>-5321</v>
      </c>
    </row>
    <row r="12" spans="1:16">
      <c r="A12" s="4" t="s">
        <v>114</v>
      </c>
      <c r="N12" s="5" t="n">
        <v>-2990</v>
      </c>
      <c r="O12" s="5" t="n">
        <v>-5567</v>
      </c>
      <c r="P12" s="5" t="n">
        <v>-6566</v>
      </c>
    </row>
    <row r="13" spans="1:16">
      <c r="A13" s="4" t="s">
        <v>751</v>
      </c>
      <c r="B13" s="6" t="n">
        <v>-4051</v>
      </c>
      <c r="C13" s="6" t="n">
        <v>1593</v>
      </c>
      <c r="D13" s="6" t="n">
        <v>2539</v>
      </c>
      <c r="E13" s="6" t="n">
        <v>1954</v>
      </c>
      <c r="F13" s="6" t="n">
        <v>971</v>
      </c>
      <c r="G13" s="6" t="n">
        <v>3723</v>
      </c>
      <c r="H13" s="6" t="n">
        <v>2067</v>
      </c>
      <c r="I13" s="6" t="n">
        <v>1041</v>
      </c>
      <c r="J13" s="6" t="n">
        <v>-1212</v>
      </c>
      <c r="K13" s="6" t="n">
        <v>-2214</v>
      </c>
      <c r="L13" s="6" t="n">
        <v>1700</v>
      </c>
      <c r="M13" s="6" t="n">
        <v>1179</v>
      </c>
      <c r="N13" s="6" t="n">
        <v>2035</v>
      </c>
      <c r="O13" s="6" t="n">
        <v>7802</v>
      </c>
      <c r="P13" s="6" t="n">
        <v>-547</v>
      </c>
    </row>
  </sheetData>
  <mergeCells count="3">
    <mergeCell ref="A1:A2"/>
    <mergeCell ref="B1:M1"/>
    <mergeCell ref="N1:P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752</v>
      </c>
      <c r="B1" s="2" t="s">
        <v>1</v>
      </c>
    </row>
    <row r="2" spans="1:4">
      <c r="B2" s="2" t="s">
        <v>2</v>
      </c>
      <c r="C2" s="2" t="s">
        <v>35</v>
      </c>
      <c r="D2" s="2" t="s">
        <v>83</v>
      </c>
    </row>
    <row r="3" spans="1:4">
      <c r="A3" s="3" t="s">
        <v>753</v>
      </c>
    </row>
    <row r="4" spans="1:4">
      <c r="A4" s="4" t="s">
        <v>754</v>
      </c>
      <c r="B4" s="4" t="s">
        <v>755</v>
      </c>
      <c r="C4" s="4" t="s">
        <v>756</v>
      </c>
      <c r="D4" s="4" t="s">
        <v>756</v>
      </c>
    </row>
    <row r="5" spans="1:4">
      <c r="A5" s="4" t="s">
        <v>757</v>
      </c>
      <c r="B5" s="4" t="s">
        <v>758</v>
      </c>
      <c r="C5" s="4" t="s">
        <v>759</v>
      </c>
      <c r="D5" s="4" t="s">
        <v>760</v>
      </c>
    </row>
    <row r="6" spans="1:4">
      <c r="A6" s="4" t="s">
        <v>761</v>
      </c>
      <c r="B6" s="4" t="s">
        <v>762</v>
      </c>
      <c r="C6" s="4" t="s">
        <v>634</v>
      </c>
      <c r="D6" s="4" t="s">
        <v>634</v>
      </c>
    </row>
    <row r="7" spans="1:4">
      <c r="A7" s="4" t="s">
        <v>763</v>
      </c>
      <c r="B7" s="4" t="s">
        <v>764</v>
      </c>
      <c r="C7" s="4" t="s">
        <v>765</v>
      </c>
      <c r="D7" s="4" t="s">
        <v>634</v>
      </c>
    </row>
    <row r="8" spans="1:4">
      <c r="A8" s="4" t="s">
        <v>766</v>
      </c>
      <c r="B8" s="4" t="s">
        <v>767</v>
      </c>
      <c r="C8" s="4" t="s">
        <v>768</v>
      </c>
      <c r="D8" s="4" t="s">
        <v>769</v>
      </c>
    </row>
    <row r="9" spans="1:4">
      <c r="A9" s="4" t="s">
        <v>770</v>
      </c>
      <c r="B9" s="4" t="s">
        <v>767</v>
      </c>
      <c r="C9" s="4" t="s">
        <v>634</v>
      </c>
      <c r="D9" s="4" t="s">
        <v>634</v>
      </c>
    </row>
    <row r="10" spans="1:4">
      <c r="A10" s="4" t="s">
        <v>771</v>
      </c>
      <c r="B10" s="4" t="s">
        <v>772</v>
      </c>
      <c r="C10" s="4" t="s">
        <v>634</v>
      </c>
      <c r="D10" s="4" t="s">
        <v>773</v>
      </c>
    </row>
    <row r="11" spans="1:4">
      <c r="A11" s="4" t="s">
        <v>774</v>
      </c>
      <c r="B11" s="4" t="s">
        <v>772</v>
      </c>
      <c r="C11" s="4" t="s">
        <v>775</v>
      </c>
      <c r="D11" s="4" t="s">
        <v>776</v>
      </c>
    </row>
    <row r="12" spans="1:4">
      <c r="A12" s="4" t="s">
        <v>777</v>
      </c>
      <c r="B12" s="4" t="s">
        <v>778</v>
      </c>
      <c r="C12" s="4" t="s">
        <v>779</v>
      </c>
      <c r="D12" s="4" t="s">
        <v>634</v>
      </c>
    </row>
    <row r="13" spans="1:4">
      <c r="A13" s="4" t="s">
        <v>780</v>
      </c>
      <c r="B13" s="4" t="s">
        <v>781</v>
      </c>
      <c r="C13" s="4" t="s">
        <v>782</v>
      </c>
      <c r="D13" s="4" t="s">
        <v>783</v>
      </c>
    </row>
    <row r="14" spans="1:4">
      <c r="A14" s="4" t="s">
        <v>394</v>
      </c>
      <c r="B14" s="4" t="s">
        <v>784</v>
      </c>
      <c r="C14" s="4" t="s">
        <v>785</v>
      </c>
      <c r="D14" s="4" t="s">
        <v>786</v>
      </c>
    </row>
    <row r="15" spans="1:4">
      <c r="A15" s="4" t="s">
        <v>787</v>
      </c>
      <c r="B15" s="4" t="s">
        <v>788</v>
      </c>
      <c r="C15" s="4" t="s">
        <v>769</v>
      </c>
      <c r="D15" s="4" t="s">
        <v>789</v>
      </c>
    </row>
    <row r="16" spans="1:4">
      <c r="A16" s="4" t="s">
        <v>790</v>
      </c>
      <c r="B16" s="4" t="s">
        <v>791</v>
      </c>
      <c r="C16" s="4" t="s">
        <v>792</v>
      </c>
      <c r="D16" s="4" t="s">
        <v>793</v>
      </c>
    </row>
    <row r="17" spans="1:4">
      <c r="A17" s="4" t="s">
        <v>794</v>
      </c>
      <c r="B17" s="4" t="s">
        <v>795</v>
      </c>
      <c r="C17" s="4" t="s">
        <v>796</v>
      </c>
      <c r="D17" s="4" t="s">
        <v>797</v>
      </c>
    </row>
    <row r="18" spans="1:4">
      <c r="A18" s="4" t="s">
        <v>798</v>
      </c>
      <c r="B18" s="4" t="s">
        <v>783</v>
      </c>
      <c r="C18" s="4" t="s">
        <v>783</v>
      </c>
      <c r="D18" s="4" t="s">
        <v>799</v>
      </c>
    </row>
    <row r="19" spans="1:4">
      <c r="A19" s="4" t="s">
        <v>739</v>
      </c>
      <c r="B19" s="4" t="s">
        <v>800</v>
      </c>
      <c r="C19" s="4" t="s">
        <v>783</v>
      </c>
      <c r="D19" s="4" t="s">
        <v>783</v>
      </c>
    </row>
    <row r="20" spans="1:4">
      <c r="A20" s="4" t="s">
        <v>801</v>
      </c>
      <c r="B20" s="4" t="s">
        <v>802</v>
      </c>
      <c r="C20" s="4" t="s">
        <v>803</v>
      </c>
      <c r="D20" s="4" t="s">
        <v>634</v>
      </c>
    </row>
    <row r="21" spans="1:4">
      <c r="A21" s="4" t="s">
        <v>804</v>
      </c>
      <c r="B21" s="4" t="s">
        <v>805</v>
      </c>
      <c r="C21" s="4" t="s">
        <v>778</v>
      </c>
      <c r="D21" s="4" t="s">
        <v>806</v>
      </c>
    </row>
    <row r="22" spans="1:4">
      <c r="A22" s="4" t="s">
        <v>807</v>
      </c>
      <c r="B22" s="4" t="s">
        <v>634</v>
      </c>
      <c r="C22" s="4" t="s">
        <v>634</v>
      </c>
      <c r="D22" s="4" t="s">
        <v>805</v>
      </c>
    </row>
    <row r="23" spans="1:4">
      <c r="A23" s="4" t="s">
        <v>808</v>
      </c>
      <c r="B23" s="4" t="s">
        <v>634</v>
      </c>
      <c r="C23" s="4" t="s">
        <v>634</v>
      </c>
      <c r="D23" s="4" t="s">
        <v>773</v>
      </c>
    </row>
    <row r="24" spans="1:4">
      <c r="A24" s="4" t="s">
        <v>809</v>
      </c>
      <c r="B24" s="4" t="s">
        <v>810</v>
      </c>
      <c r="C24" s="4" t="s">
        <v>811</v>
      </c>
      <c r="D24" s="4" t="s">
        <v>81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3</v>
      </c>
      <c r="B1" s="2" t="s">
        <v>2</v>
      </c>
      <c r="C1" s="2" t="s">
        <v>35</v>
      </c>
    </row>
    <row r="2" spans="1:3">
      <c r="A2" s="3" t="s">
        <v>814</v>
      </c>
    </row>
    <row r="3" spans="1:3">
      <c r="A3" s="4" t="s">
        <v>815</v>
      </c>
      <c r="B3" s="6" t="n">
        <v>22530</v>
      </c>
      <c r="C3" s="6" t="n">
        <v>24232</v>
      </c>
    </row>
    <row r="4" spans="1:3">
      <c r="A4" s="4" t="s">
        <v>816</v>
      </c>
      <c r="B4" s="5" t="n">
        <v>5916</v>
      </c>
      <c r="C4" s="5" t="n">
        <v>5988</v>
      </c>
    </row>
    <row r="5" spans="1:3">
      <c r="A5" s="4" t="s">
        <v>817</v>
      </c>
      <c r="B5" s="5" t="n">
        <v>15656</v>
      </c>
      <c r="C5" s="5" t="n">
        <v>11308</v>
      </c>
    </row>
    <row r="6" spans="1:3">
      <c r="A6" s="4" t="s">
        <v>726</v>
      </c>
      <c r="B6" s="5" t="n">
        <v>41356</v>
      </c>
      <c r="C6" s="5" t="n">
        <v>35004</v>
      </c>
    </row>
    <row r="7" spans="1:3">
      <c r="A7" s="4" t="s">
        <v>818</v>
      </c>
      <c r="B7" s="5" t="n">
        <v>13669</v>
      </c>
      <c r="C7" s="5" t="n">
        <v>10908</v>
      </c>
    </row>
    <row r="8" spans="1:3">
      <c r="A8" s="4" t="s">
        <v>677</v>
      </c>
      <c r="B8" s="5" t="n">
        <v>3040</v>
      </c>
      <c r="C8" s="5" t="n">
        <v>3011</v>
      </c>
    </row>
    <row r="9" spans="1:3">
      <c r="A9" s="4" t="s">
        <v>55</v>
      </c>
      <c r="B9" s="5" t="n">
        <v>5036</v>
      </c>
      <c r="C9" s="5" t="n">
        <v>4629</v>
      </c>
    </row>
    <row r="10" spans="1:3">
      <c r="A10" s="4" t="s">
        <v>819</v>
      </c>
      <c r="B10" s="5" t="n">
        <v>-95398</v>
      </c>
      <c r="C10" s="5" t="n">
        <v>-80796</v>
      </c>
    </row>
    <row r="11" spans="1:3">
      <c r="A11" s="4" t="s">
        <v>820</v>
      </c>
      <c r="B11" s="5" t="n">
        <v>11805</v>
      </c>
      <c r="C11" s="5" t="n">
        <v>14284</v>
      </c>
    </row>
    <row r="12" spans="1:3">
      <c r="A12" s="3" t="s">
        <v>821</v>
      </c>
    </row>
    <row r="13" spans="1:3">
      <c r="A13" s="4" t="s">
        <v>815</v>
      </c>
      <c r="B13" s="5" t="n">
        <v>6994</v>
      </c>
      <c r="C13" s="5" t="n">
        <v>11301</v>
      </c>
    </row>
    <row r="14" spans="1:3">
      <c r="A14" s="4" t="s">
        <v>822</v>
      </c>
      <c r="B14" s="5" t="n">
        <v>5265</v>
      </c>
      <c r="C14" s="5" t="n">
        <v>7304</v>
      </c>
    </row>
    <row r="15" spans="1:3">
      <c r="A15" s="4" t="s">
        <v>823</v>
      </c>
      <c r="B15" s="5" t="n">
        <v>997</v>
      </c>
      <c r="C15" s="5" t="n">
        <v>0</v>
      </c>
    </row>
    <row r="16" spans="1:3">
      <c r="A16" s="4" t="s">
        <v>394</v>
      </c>
      <c r="B16" s="5" t="n">
        <v>522</v>
      </c>
      <c r="C16" s="5" t="n">
        <v>642</v>
      </c>
    </row>
    <row r="17" spans="1:3">
      <c r="A17" s="4" t="s">
        <v>824</v>
      </c>
      <c r="B17" s="5" t="n">
        <v>13778</v>
      </c>
      <c r="C17" s="5" t="n">
        <v>19247</v>
      </c>
    </row>
    <row r="18" spans="1:3">
      <c r="A18" s="4" t="s">
        <v>825</v>
      </c>
      <c r="B18" s="6" t="n">
        <v>-1973</v>
      </c>
      <c r="C18" s="6" t="n">
        <v>-49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6</v>
      </c>
      <c r="B1" s="2" t="s">
        <v>1</v>
      </c>
    </row>
    <row r="2" spans="1:4">
      <c r="B2" s="2" t="s">
        <v>2</v>
      </c>
      <c r="C2" s="2" t="s">
        <v>35</v>
      </c>
      <c r="D2" s="2" t="s">
        <v>83</v>
      </c>
    </row>
    <row r="3" spans="1:4">
      <c r="A3" s="3" t="s">
        <v>827</v>
      </c>
    </row>
    <row r="4" spans="1:4">
      <c r="A4" s="4" t="s">
        <v>828</v>
      </c>
      <c r="B4" s="6" t="n">
        <v>-18310</v>
      </c>
      <c r="C4" s="6" t="n">
        <v>-18251</v>
      </c>
      <c r="D4" s="6" t="n">
        <v>-8296</v>
      </c>
    </row>
    <row r="5" spans="1:4">
      <c r="A5" s="4" t="s">
        <v>829</v>
      </c>
      <c r="B5" s="5" t="n">
        <v>-1400</v>
      </c>
      <c r="C5" s="5" t="n">
        <v>-4104</v>
      </c>
      <c r="D5" s="5" t="n">
        <v>-2658</v>
      </c>
    </row>
    <row r="6" spans="1:4">
      <c r="A6" s="4" t="s">
        <v>830</v>
      </c>
      <c r="B6" s="5" t="n">
        <v>8272</v>
      </c>
      <c r="C6" s="5" t="n">
        <v>4045</v>
      </c>
      <c r="D6" s="5" t="n">
        <v>0</v>
      </c>
    </row>
    <row r="7" spans="1:4">
      <c r="A7" s="4" t="s">
        <v>831</v>
      </c>
      <c r="B7" s="5" t="n">
        <v>-1593</v>
      </c>
      <c r="C7" s="5" t="n">
        <v>0</v>
      </c>
      <c r="D7" s="5" t="n">
        <v>-7297</v>
      </c>
    </row>
    <row r="8" spans="1:4">
      <c r="A8" s="4" t="s">
        <v>832</v>
      </c>
      <c r="B8" s="6" t="n">
        <v>-13031</v>
      </c>
      <c r="C8" s="6" t="n">
        <v>-18310</v>
      </c>
      <c r="D8" s="6" t="n">
        <v>-1825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3</v>
      </c>
      <c r="B1" s="2" t="s">
        <v>1</v>
      </c>
    </row>
    <row r="2" spans="1:2">
      <c r="B2" s="2" t="s">
        <v>2</v>
      </c>
    </row>
    <row r="3" spans="1:2">
      <c r="A3" s="3" t="s">
        <v>184</v>
      </c>
    </row>
    <row r="4" spans="1:2">
      <c r="A4" s="4" t="s">
        <v>183</v>
      </c>
      <c r="B4" s="4" t="s">
        <v>18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3</v>
      </c>
      <c r="B1" s="2" t="s">
        <v>1</v>
      </c>
    </row>
    <row r="2" spans="1:4">
      <c r="B2" s="2" t="s">
        <v>2</v>
      </c>
      <c r="C2" s="2" t="s">
        <v>35</v>
      </c>
      <c r="D2" s="2" t="s">
        <v>83</v>
      </c>
    </row>
    <row r="3" spans="1:4">
      <c r="A3" s="3" t="s">
        <v>834</v>
      </c>
    </row>
    <row r="4" spans="1:4">
      <c r="A4" s="4" t="s">
        <v>392</v>
      </c>
      <c r="B4" s="6" t="n">
        <v>80796</v>
      </c>
      <c r="C4" s="6" t="n">
        <v>109913</v>
      </c>
      <c r="D4" s="6" t="n">
        <v>107312</v>
      </c>
    </row>
    <row r="5" spans="1:4">
      <c r="A5" s="4" t="s">
        <v>835</v>
      </c>
      <c r="B5" s="5" t="n">
        <v>14602</v>
      </c>
      <c r="C5" s="5" t="n">
        <v>-28071</v>
      </c>
      <c r="D5" s="5" t="n">
        <v>20450</v>
      </c>
    </row>
    <row r="6" spans="1:4">
      <c r="A6" s="4" t="s">
        <v>394</v>
      </c>
      <c r="B6" s="5" t="n">
        <v>0</v>
      </c>
      <c r="C6" s="5" t="n">
        <v>-1046</v>
      </c>
      <c r="D6" s="5" t="n">
        <v>-17849</v>
      </c>
    </row>
    <row r="7" spans="1:4">
      <c r="A7" s="4" t="s">
        <v>395</v>
      </c>
      <c r="B7" s="6" t="n">
        <v>95398</v>
      </c>
      <c r="C7" s="6" t="n">
        <v>80796</v>
      </c>
      <c r="D7" s="6" t="n">
        <v>109913</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P1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8"/>
    <col customWidth="1" max="15" min="15" width="21"/>
    <col customWidth="1" max="16" min="16" width="21"/>
  </cols>
  <sheetData>
    <row r="1" spans="1:16">
      <c r="A1" s="1" t="s">
        <v>836</v>
      </c>
      <c r="B1" s="2" t="s">
        <v>366</v>
      </c>
      <c r="N1" s="2" t="s">
        <v>1</v>
      </c>
    </row>
    <row r="2" spans="1:16">
      <c r="B2" s="2" t="s">
        <v>407</v>
      </c>
      <c r="C2" s="2" t="s">
        <v>837</v>
      </c>
      <c r="D2" s="2" t="s">
        <v>838</v>
      </c>
      <c r="E2" s="2" t="s">
        <v>839</v>
      </c>
      <c r="F2" s="2" t="s">
        <v>538</v>
      </c>
      <c r="G2" s="2" t="s">
        <v>840</v>
      </c>
      <c r="H2" s="2" t="s">
        <v>841</v>
      </c>
      <c r="I2" s="2" t="s">
        <v>842</v>
      </c>
      <c r="J2" s="2" t="s">
        <v>539</v>
      </c>
      <c r="K2" s="2" t="s">
        <v>843</v>
      </c>
      <c r="L2" s="2" t="s">
        <v>844</v>
      </c>
      <c r="M2" s="2" t="s">
        <v>845</v>
      </c>
      <c r="N2" s="2" t="s">
        <v>846</v>
      </c>
      <c r="O2" s="2" t="s">
        <v>538</v>
      </c>
      <c r="P2" s="2" t="s">
        <v>539</v>
      </c>
    </row>
    <row r="3" spans="1:16">
      <c r="A3" s="4" t="s">
        <v>847</v>
      </c>
      <c r="N3" s="5" t="n">
        <v>1</v>
      </c>
    </row>
    <row r="4" spans="1:16">
      <c r="A4" s="4" t="s">
        <v>189</v>
      </c>
      <c r="B4" s="6" t="n">
        <v>180712</v>
      </c>
      <c r="C4" s="6" t="n">
        <v>164511</v>
      </c>
      <c r="D4" s="6" t="n">
        <v>176568</v>
      </c>
      <c r="E4" s="6" t="n">
        <v>165869</v>
      </c>
      <c r="F4" s="6" t="n">
        <v>177264</v>
      </c>
      <c r="G4" s="6" t="n">
        <v>152907</v>
      </c>
      <c r="H4" s="6" t="n">
        <v>159467</v>
      </c>
      <c r="I4" s="6" t="n">
        <v>156431</v>
      </c>
      <c r="J4" s="6" t="n">
        <v>165937</v>
      </c>
      <c r="K4" s="6" t="n">
        <v>156362</v>
      </c>
      <c r="L4" s="6" t="n">
        <v>158111</v>
      </c>
      <c r="M4" s="6" t="n">
        <v>152555</v>
      </c>
      <c r="N4" s="6" t="n">
        <v>687660</v>
      </c>
      <c r="O4" s="6" t="n">
        <v>646069</v>
      </c>
      <c r="P4" s="6" t="n">
        <v>632965</v>
      </c>
    </row>
    <row r="5" spans="1:16">
      <c r="A5" s="4" t="s">
        <v>848</v>
      </c>
    </row>
    <row r="6" spans="1:16">
      <c r="A6" s="4" t="s">
        <v>849</v>
      </c>
      <c r="N6" s="4" t="s">
        <v>789</v>
      </c>
    </row>
    <row r="7" spans="1:16">
      <c r="A7" s="4" t="s">
        <v>850</v>
      </c>
    </row>
    <row r="8" spans="1:16">
      <c r="A8" s="4" t="s">
        <v>189</v>
      </c>
      <c r="N8" s="6" t="n">
        <v>332611</v>
      </c>
      <c r="O8" s="5" t="n">
        <v>322399</v>
      </c>
      <c r="P8" s="5" t="n">
        <v>329553</v>
      </c>
    </row>
    <row r="9" spans="1:16">
      <c r="A9" s="4" t="s">
        <v>851</v>
      </c>
    </row>
    <row r="10" spans="1:16">
      <c r="A10" s="4" t="s">
        <v>189</v>
      </c>
      <c r="N10" s="5" t="n">
        <v>8154</v>
      </c>
      <c r="O10" s="5" t="n">
        <v>11377</v>
      </c>
      <c r="P10" s="5" t="n">
        <v>11332</v>
      </c>
    </row>
    <row r="11" spans="1:16">
      <c r="A11" s="4" t="s">
        <v>501</v>
      </c>
    </row>
    <row r="12" spans="1:16">
      <c r="A12" s="4" t="s">
        <v>189</v>
      </c>
      <c r="N12" s="5" t="n">
        <v>237462</v>
      </c>
      <c r="O12" s="5" t="n">
        <v>220357</v>
      </c>
      <c r="P12" s="5" t="n">
        <v>193141</v>
      </c>
    </row>
    <row r="13" spans="1:16">
      <c r="A13" s="4" t="s">
        <v>502</v>
      </c>
    </row>
    <row r="14" spans="1:16">
      <c r="A14" s="4" t="s">
        <v>189</v>
      </c>
      <c r="N14" s="6" t="n">
        <v>109433</v>
      </c>
      <c r="O14" s="6" t="n">
        <v>91936</v>
      </c>
      <c r="P14" s="6" t="n">
        <v>98939</v>
      </c>
    </row>
  </sheetData>
  <mergeCells count="3">
    <mergeCell ref="A1:A2"/>
    <mergeCell ref="B1:M1"/>
    <mergeCell ref="N1:P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P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2</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4" t="s">
        <v>189</v>
      </c>
      <c r="B3" s="6" t="n">
        <v>180712</v>
      </c>
      <c r="C3" s="6" t="n">
        <v>164511</v>
      </c>
      <c r="D3" s="6" t="n">
        <v>176568</v>
      </c>
      <c r="E3" s="6" t="n">
        <v>165869</v>
      </c>
      <c r="F3" s="6" t="n">
        <v>177264</v>
      </c>
      <c r="G3" s="6" t="n">
        <v>152907</v>
      </c>
      <c r="H3" s="6" t="n">
        <v>159467</v>
      </c>
      <c r="I3" s="6" t="n">
        <v>156431</v>
      </c>
      <c r="J3" s="6" t="n">
        <v>165937</v>
      </c>
      <c r="K3" s="6" t="n">
        <v>156362</v>
      </c>
      <c r="L3" s="6" t="n">
        <v>158111</v>
      </c>
      <c r="M3" s="6" t="n">
        <v>152555</v>
      </c>
      <c r="N3" s="6" t="n">
        <v>687660</v>
      </c>
      <c r="O3" s="6" t="n">
        <v>646069</v>
      </c>
      <c r="P3" s="6" t="n">
        <v>632965</v>
      </c>
    </row>
    <row r="4" spans="1:16">
      <c r="A4" s="4" t="s">
        <v>101</v>
      </c>
    </row>
    <row r="5" spans="1:16">
      <c r="A5" s="4" t="s">
        <v>189</v>
      </c>
      <c r="N5" s="5" t="n">
        <v>259124</v>
      </c>
      <c r="O5" s="5" t="n">
        <v>222750</v>
      </c>
      <c r="P5" s="5" t="n">
        <v>238011</v>
      </c>
    </row>
    <row r="6" spans="1:16">
      <c r="A6" s="4" t="s">
        <v>853</v>
      </c>
    </row>
    <row r="7" spans="1:16">
      <c r="A7" s="4" t="s">
        <v>189</v>
      </c>
      <c r="N7" s="5" t="n">
        <v>170091</v>
      </c>
      <c r="O7" s="5" t="n">
        <v>168846</v>
      </c>
      <c r="P7" s="5" t="n">
        <v>156839</v>
      </c>
    </row>
    <row r="8" spans="1:16">
      <c r="A8" s="4" t="s">
        <v>102</v>
      </c>
    </row>
    <row r="9" spans="1:16">
      <c r="A9" s="4" t="s">
        <v>189</v>
      </c>
      <c r="N9" s="6" t="n">
        <v>258445</v>
      </c>
      <c r="O9" s="6" t="n">
        <v>254473</v>
      </c>
      <c r="P9" s="6" t="n">
        <v>238115</v>
      </c>
    </row>
  </sheetData>
  <mergeCells count="3">
    <mergeCell ref="A1:A2"/>
    <mergeCell ref="B1:M1"/>
    <mergeCell ref="N1:P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P3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54</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4" t="s">
        <v>85</v>
      </c>
      <c r="B3" s="6" t="n">
        <v>180712</v>
      </c>
      <c r="C3" s="6" t="n">
        <v>164511</v>
      </c>
      <c r="D3" s="6" t="n">
        <v>176568</v>
      </c>
      <c r="E3" s="6" t="n">
        <v>165869</v>
      </c>
      <c r="F3" s="6" t="n">
        <v>177264</v>
      </c>
      <c r="G3" s="6" t="n">
        <v>152907</v>
      </c>
      <c r="H3" s="6" t="n">
        <v>159467</v>
      </c>
      <c r="I3" s="6" t="n">
        <v>156431</v>
      </c>
      <c r="J3" s="6" t="n">
        <v>165937</v>
      </c>
      <c r="K3" s="6" t="n">
        <v>156362</v>
      </c>
      <c r="L3" s="6" t="n">
        <v>158111</v>
      </c>
      <c r="M3" s="6" t="n">
        <v>152555</v>
      </c>
      <c r="N3" s="6" t="n">
        <v>687660</v>
      </c>
      <c r="O3" s="6" t="n">
        <v>646069</v>
      </c>
      <c r="P3" s="6" t="n">
        <v>632965</v>
      </c>
    </row>
    <row r="4" spans="1:16">
      <c r="A4" s="4" t="s">
        <v>855</v>
      </c>
    </row>
    <row r="5" spans="1:16">
      <c r="A5" s="4" t="s">
        <v>85</v>
      </c>
      <c r="N5" s="5" t="n">
        <v>203904</v>
      </c>
      <c r="O5" s="5" t="n">
        <v>175898</v>
      </c>
      <c r="P5" s="5" t="n">
        <v>155451</v>
      </c>
    </row>
    <row r="6" spans="1:16">
      <c r="A6" s="4" t="s">
        <v>856</v>
      </c>
    </row>
    <row r="7" spans="1:16">
      <c r="A7" s="4" t="s">
        <v>85</v>
      </c>
      <c r="N7" s="5" t="n">
        <v>82850</v>
      </c>
      <c r="O7" s="5" t="n">
        <v>75668</v>
      </c>
      <c r="P7" s="5" t="n">
        <v>71268</v>
      </c>
    </row>
    <row r="8" spans="1:16">
      <c r="A8" s="4" t="s">
        <v>501</v>
      </c>
    </row>
    <row r="9" spans="1:16">
      <c r="A9" s="4" t="s">
        <v>85</v>
      </c>
      <c r="N9" s="5" t="n">
        <v>237462</v>
      </c>
      <c r="O9" s="5" t="n">
        <v>220357</v>
      </c>
      <c r="P9" s="5" t="n">
        <v>193141</v>
      </c>
    </row>
    <row r="10" spans="1:16">
      <c r="A10" s="4" t="s">
        <v>857</v>
      </c>
    </row>
    <row r="11" spans="1:16">
      <c r="A11" s="4" t="s">
        <v>85</v>
      </c>
      <c r="N11" s="5" t="n">
        <v>87313</v>
      </c>
      <c r="O11" s="5" t="n">
        <v>70961</v>
      </c>
      <c r="P11" s="5" t="n">
        <v>52494</v>
      </c>
    </row>
    <row r="12" spans="1:16">
      <c r="A12" s="4" t="s">
        <v>502</v>
      </c>
    </row>
    <row r="13" spans="1:16">
      <c r="A13" s="4" t="s">
        <v>85</v>
      </c>
      <c r="N13" s="5" t="n">
        <v>109433</v>
      </c>
      <c r="O13" s="5" t="n">
        <v>91936</v>
      </c>
      <c r="P13" s="5" t="n">
        <v>98939</v>
      </c>
    </row>
    <row r="14" spans="1:16">
      <c r="A14" s="4" t="s">
        <v>858</v>
      </c>
    </row>
    <row r="15" spans="1:16">
      <c r="A15" s="4" t="s">
        <v>85</v>
      </c>
      <c r="N15" s="5" t="n">
        <v>33741</v>
      </c>
      <c r="O15" s="5" t="n">
        <v>29269</v>
      </c>
      <c r="P15" s="5" t="n">
        <v>31689</v>
      </c>
    </row>
    <row r="16" spans="1:16">
      <c r="A16" s="4" t="s">
        <v>856</v>
      </c>
    </row>
    <row r="17" spans="1:16">
      <c r="A17" s="4" t="s">
        <v>85</v>
      </c>
      <c r="N17" s="5" t="n">
        <v>84510</v>
      </c>
      <c r="O17" s="5" t="n">
        <v>74246</v>
      </c>
      <c r="P17" s="5" t="n">
        <v>64491</v>
      </c>
    </row>
    <row r="18" spans="1:16">
      <c r="A18" s="4" t="s">
        <v>859</v>
      </c>
    </row>
    <row r="19" spans="1:16">
      <c r="A19" s="4" t="s">
        <v>85</v>
      </c>
      <c r="N19" s="5" t="n">
        <v>2342</v>
      </c>
      <c r="O19" s="5" t="n">
        <v>2169</v>
      </c>
      <c r="P19" s="5" t="n">
        <v>3013</v>
      </c>
    </row>
    <row r="20" spans="1:16">
      <c r="A20" s="4" t="s">
        <v>860</v>
      </c>
    </row>
    <row r="21" spans="1:16">
      <c r="A21" s="4" t="s">
        <v>85</v>
      </c>
      <c r="N21" s="5" t="n">
        <v>59206</v>
      </c>
      <c r="O21" s="5" t="n">
        <v>51689</v>
      </c>
      <c r="P21" s="5" t="n">
        <v>39839</v>
      </c>
    </row>
    <row r="22" spans="1:16">
      <c r="A22" s="4" t="s">
        <v>861</v>
      </c>
    </row>
    <row r="23" spans="1:16">
      <c r="A23" s="4" t="s">
        <v>85</v>
      </c>
      <c r="N23" s="5" t="n">
        <v>22962</v>
      </c>
      <c r="O23" s="5" t="n">
        <v>20388</v>
      </c>
      <c r="P23" s="5" t="n">
        <v>21639</v>
      </c>
    </row>
    <row r="24" spans="1:16">
      <c r="A24" s="4" t="s">
        <v>857</v>
      </c>
    </row>
    <row r="25" spans="1:16">
      <c r="A25" s="4" t="s">
        <v>85</v>
      </c>
      <c r="N25" s="5" t="n">
        <v>111159</v>
      </c>
      <c r="O25" s="5" t="n">
        <v>94752</v>
      </c>
      <c r="P25" s="5" t="n">
        <v>83586</v>
      </c>
    </row>
    <row r="26" spans="1:16">
      <c r="A26" s="4" t="s">
        <v>862</v>
      </c>
    </row>
    <row r="27" spans="1:16">
      <c r="A27" s="4" t="s">
        <v>85</v>
      </c>
      <c r="N27" s="5" t="n">
        <v>75875</v>
      </c>
      <c r="O27" s="5" t="n">
        <v>70709</v>
      </c>
      <c r="P27" s="5" t="n">
        <v>65209</v>
      </c>
    </row>
    <row r="28" spans="1:16">
      <c r="A28" s="4" t="s">
        <v>863</v>
      </c>
    </row>
    <row r="29" spans="1:16">
      <c r="A29" s="4" t="s">
        <v>85</v>
      </c>
      <c r="N29" s="5" t="n">
        <v>28075</v>
      </c>
      <c r="O29" s="5" t="n">
        <v>19098</v>
      </c>
      <c r="P29" s="5" t="n">
        <v>12286</v>
      </c>
    </row>
    <row r="30" spans="1:16">
      <c r="A30" s="4" t="s">
        <v>864</v>
      </c>
    </row>
    <row r="31" spans="1:16">
      <c r="A31" s="4" t="s">
        <v>85</v>
      </c>
      <c r="N31" s="5" t="n">
        <v>7209</v>
      </c>
      <c r="O31" s="5" t="n">
        <v>4945</v>
      </c>
      <c r="P31" s="5" t="n">
        <v>6091</v>
      </c>
    </row>
    <row r="32" spans="1:16">
      <c r="A32" s="4" t="s">
        <v>858</v>
      </c>
    </row>
    <row r="33" spans="1:16">
      <c r="A33" s="4" t="s">
        <v>85</v>
      </c>
      <c r="N33" s="5" t="n">
        <v>8235</v>
      </c>
      <c r="O33" s="5" t="n">
        <v>6900</v>
      </c>
      <c r="P33" s="5" t="n">
        <v>7374</v>
      </c>
    </row>
    <row r="34" spans="1:16">
      <c r="A34" s="4" t="s">
        <v>865</v>
      </c>
    </row>
    <row r="35" spans="1:16">
      <c r="A35" s="4" t="s">
        <v>85</v>
      </c>
      <c r="N35" s="5" t="n">
        <v>4633</v>
      </c>
      <c r="O35" s="5" t="n">
        <v>2790</v>
      </c>
      <c r="P35" s="5" t="n">
        <v>3046</v>
      </c>
    </row>
    <row r="36" spans="1:16">
      <c r="A36" s="4" t="s">
        <v>866</v>
      </c>
    </row>
    <row r="37" spans="1:16">
      <c r="A37" s="4" t="s">
        <v>85</v>
      </c>
      <c r="N37" s="5" t="n">
        <v>32</v>
      </c>
      <c r="O37" s="5" t="n">
        <v>174</v>
      </c>
      <c r="P37" s="5" t="n">
        <v>369</v>
      </c>
    </row>
    <row r="38" spans="1:16">
      <c r="A38" s="4" t="s">
        <v>867</v>
      </c>
    </row>
    <row r="39" spans="1:16">
      <c r="A39" s="4" t="s">
        <v>85</v>
      </c>
      <c r="N39" s="6" t="n">
        <v>3570</v>
      </c>
      <c r="O39" s="6" t="n">
        <v>3936</v>
      </c>
      <c r="P39" s="6" t="n">
        <v>3959</v>
      </c>
    </row>
  </sheetData>
  <mergeCells count="3">
    <mergeCell ref="A1:A2"/>
    <mergeCell ref="B1:M1"/>
    <mergeCell ref="N1:P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P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s="1" t="s">
        <v>868</v>
      </c>
      <c r="B1" s="2" t="s">
        <v>366</v>
      </c>
      <c r="N1" s="2" t="s">
        <v>1</v>
      </c>
    </row>
    <row r="2" spans="1:16">
      <c r="B2" s="2" t="s">
        <v>2</v>
      </c>
      <c r="C2" s="2" t="s">
        <v>367</v>
      </c>
      <c r="D2" s="2" t="s">
        <v>4</v>
      </c>
      <c r="E2" s="2" t="s">
        <v>368</v>
      </c>
      <c r="F2" s="2" t="s">
        <v>35</v>
      </c>
      <c r="G2" s="2" t="s">
        <v>369</v>
      </c>
      <c r="H2" s="2" t="s">
        <v>370</v>
      </c>
      <c r="I2" s="2" t="s">
        <v>371</v>
      </c>
      <c r="J2" s="2" t="s">
        <v>83</v>
      </c>
      <c r="K2" s="2" t="s">
        <v>372</v>
      </c>
      <c r="L2" s="2" t="s">
        <v>373</v>
      </c>
      <c r="M2" s="2" t="s">
        <v>374</v>
      </c>
      <c r="N2" s="2" t="s">
        <v>2</v>
      </c>
      <c r="O2" s="2" t="s">
        <v>35</v>
      </c>
      <c r="P2" s="2" t="s">
        <v>83</v>
      </c>
    </row>
    <row r="3" spans="1:16">
      <c r="A3" s="3" t="s">
        <v>869</v>
      </c>
    </row>
    <row r="4" spans="1:16">
      <c r="A4" s="4" t="s">
        <v>870</v>
      </c>
      <c r="B4" s="6" t="n">
        <v>-7019</v>
      </c>
      <c r="C4" s="6" t="n">
        <v>-10984</v>
      </c>
      <c r="D4" s="6" t="n">
        <v>-7722</v>
      </c>
      <c r="E4" s="6" t="n">
        <v>-17466</v>
      </c>
      <c r="F4" s="6" t="n">
        <v>-5703</v>
      </c>
      <c r="G4" s="6" t="n">
        <v>-32335</v>
      </c>
      <c r="H4" s="6" t="n">
        <v>-6864</v>
      </c>
      <c r="I4" s="6" t="n">
        <v>-9071</v>
      </c>
      <c r="J4" s="6" t="n">
        <v>4073</v>
      </c>
      <c r="K4" s="6" t="n">
        <v>-22017</v>
      </c>
      <c r="L4" s="6" t="n">
        <v>-3717</v>
      </c>
      <c r="M4" s="6" t="n">
        <v>-16759</v>
      </c>
      <c r="N4" s="6" t="n">
        <v>-43191</v>
      </c>
      <c r="O4" s="6" t="n">
        <v>-53973</v>
      </c>
      <c r="P4" s="6" t="n">
        <v>-38420</v>
      </c>
    </row>
    <row r="5" spans="1:16">
      <c r="A5" s="4" t="s">
        <v>500</v>
      </c>
    </row>
    <row r="6" spans="1:16">
      <c r="A6" s="3" t="s">
        <v>869</v>
      </c>
    </row>
    <row r="7" spans="1:16">
      <c r="A7" s="4" t="s">
        <v>870</v>
      </c>
      <c r="N7" s="5" t="n">
        <v>-69081</v>
      </c>
      <c r="O7" s="5" t="n">
        <v>-79429</v>
      </c>
      <c r="P7" s="5" t="n">
        <v>-64377</v>
      </c>
    </row>
    <row r="8" spans="1:16">
      <c r="A8" s="4" t="s">
        <v>501</v>
      </c>
    </row>
    <row r="9" spans="1:16">
      <c r="A9" s="3" t="s">
        <v>869</v>
      </c>
    </row>
    <row r="10" spans="1:16">
      <c r="A10" s="4" t="s">
        <v>870</v>
      </c>
      <c r="N10" s="5" t="n">
        <v>5283</v>
      </c>
      <c r="O10" s="5" t="n">
        <v>7483</v>
      </c>
      <c r="P10" s="5" t="n">
        <v>6016</v>
      </c>
    </row>
    <row r="11" spans="1:16">
      <c r="A11" s="4" t="s">
        <v>502</v>
      </c>
    </row>
    <row r="12" spans="1:16">
      <c r="A12" s="3" t="s">
        <v>869</v>
      </c>
    </row>
    <row r="13" spans="1:16">
      <c r="A13" s="4" t="s">
        <v>870</v>
      </c>
      <c r="N13" s="6" t="n">
        <v>20607</v>
      </c>
      <c r="O13" s="6" t="n">
        <v>17973</v>
      </c>
      <c r="P13" s="6" t="n">
        <v>19941</v>
      </c>
    </row>
  </sheetData>
  <mergeCells count="3">
    <mergeCell ref="A1:A2"/>
    <mergeCell ref="B1:M1"/>
    <mergeCell ref="N1:P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1</v>
      </c>
      <c r="B1" s="2" t="s">
        <v>1</v>
      </c>
    </row>
    <row r="2" spans="1:4">
      <c r="B2" s="2" t="s">
        <v>2</v>
      </c>
      <c r="C2" s="2" t="s">
        <v>35</v>
      </c>
      <c r="D2" s="2" t="s">
        <v>83</v>
      </c>
    </row>
    <row r="3" spans="1:4">
      <c r="A3" s="3" t="s">
        <v>869</v>
      </c>
    </row>
    <row r="4" spans="1:4">
      <c r="A4" s="4" t="s">
        <v>137</v>
      </c>
      <c r="B4" s="6" t="n">
        <v>59293</v>
      </c>
      <c r="C4" s="6" t="n">
        <v>62041</v>
      </c>
      <c r="D4" s="6" t="n">
        <v>60535</v>
      </c>
    </row>
    <row r="5" spans="1:4">
      <c r="A5" s="4" t="s">
        <v>500</v>
      </c>
    </row>
    <row r="6" spans="1:4">
      <c r="A6" s="3" t="s">
        <v>869</v>
      </c>
    </row>
    <row r="7" spans="1:4">
      <c r="A7" s="4" t="s">
        <v>137</v>
      </c>
      <c r="B7" s="5" t="n">
        <v>25005</v>
      </c>
      <c r="C7" s="5" t="n">
        <v>25484</v>
      </c>
      <c r="D7" s="5" t="n">
        <v>25892</v>
      </c>
    </row>
    <row r="8" spans="1:4">
      <c r="A8" s="4" t="s">
        <v>501</v>
      </c>
    </row>
    <row r="9" spans="1:4">
      <c r="A9" s="3" t="s">
        <v>869</v>
      </c>
    </row>
    <row r="10" spans="1:4">
      <c r="A10" s="4" t="s">
        <v>137</v>
      </c>
      <c r="B10" s="5" t="n">
        <v>30191</v>
      </c>
      <c r="C10" s="5" t="n">
        <v>31135</v>
      </c>
      <c r="D10" s="5" t="n">
        <v>29946</v>
      </c>
    </row>
    <row r="11" spans="1:4">
      <c r="A11" s="4" t="s">
        <v>502</v>
      </c>
    </row>
    <row r="12" spans="1:4">
      <c r="A12" s="3" t="s">
        <v>869</v>
      </c>
    </row>
    <row r="13" spans="1:4">
      <c r="A13" s="4" t="s">
        <v>137</v>
      </c>
      <c r="B13" s="6" t="n">
        <v>4097</v>
      </c>
      <c r="C13" s="6" t="n">
        <v>5422</v>
      </c>
      <c r="D13" s="6" t="n">
        <v>4697</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72</v>
      </c>
      <c r="B1" s="2" t="s">
        <v>1</v>
      </c>
    </row>
    <row r="2" spans="1:4">
      <c r="B2" s="2" t="s">
        <v>2</v>
      </c>
      <c r="C2" s="2" t="s">
        <v>35</v>
      </c>
      <c r="D2" s="2" t="s">
        <v>83</v>
      </c>
    </row>
    <row r="3" spans="1:4">
      <c r="A3" s="3" t="s">
        <v>869</v>
      </c>
    </row>
    <row r="4" spans="1:4">
      <c r="A4" s="4" t="s">
        <v>873</v>
      </c>
      <c r="B4" s="6" t="n">
        <v>40694</v>
      </c>
      <c r="C4" s="6" t="n">
        <v>30881</v>
      </c>
      <c r="D4" s="6" t="n">
        <v>16567</v>
      </c>
    </row>
    <row r="5" spans="1:4">
      <c r="A5" s="4" t="s">
        <v>500</v>
      </c>
    </row>
    <row r="6" spans="1:4">
      <c r="A6" s="3" t="s">
        <v>869</v>
      </c>
    </row>
    <row r="7" spans="1:4">
      <c r="A7" s="4" t="s">
        <v>873</v>
      </c>
      <c r="B7" s="5" t="n">
        <v>19668</v>
      </c>
      <c r="C7" s="5" t="n">
        <v>23925</v>
      </c>
      <c r="D7" s="5" t="n">
        <v>8172</v>
      </c>
    </row>
    <row r="8" spans="1:4">
      <c r="A8" s="4" t="s">
        <v>501</v>
      </c>
    </row>
    <row r="9" spans="1:4">
      <c r="A9" s="3" t="s">
        <v>869</v>
      </c>
    </row>
    <row r="10" spans="1:4">
      <c r="A10" s="4" t="s">
        <v>873</v>
      </c>
      <c r="B10" s="5" t="n">
        <v>20057</v>
      </c>
      <c r="C10" s="5" t="n">
        <v>5227</v>
      </c>
      <c r="D10" s="5" t="n">
        <v>5947</v>
      </c>
    </row>
    <row r="11" spans="1:4">
      <c r="A11" s="4" t="s">
        <v>502</v>
      </c>
    </row>
    <row r="12" spans="1:4">
      <c r="A12" s="3" t="s">
        <v>869</v>
      </c>
    </row>
    <row r="13" spans="1:4">
      <c r="A13" s="4" t="s">
        <v>873</v>
      </c>
      <c r="B13" s="6" t="n">
        <v>969</v>
      </c>
      <c r="C13" s="6" t="n">
        <v>1729</v>
      </c>
      <c r="D13" s="6" t="n">
        <v>2448</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2</v>
      </c>
      <c r="C1" s="2" t="s">
        <v>35</v>
      </c>
      <c r="D1" s="2" t="s">
        <v>83</v>
      </c>
    </row>
    <row r="2" spans="1:4">
      <c r="A2" s="4" t="s">
        <v>875</v>
      </c>
      <c r="B2" s="6" t="n">
        <v>825832</v>
      </c>
      <c r="C2" s="6" t="n">
        <v>896764</v>
      </c>
      <c r="D2" s="6" t="n">
        <v>849153</v>
      </c>
    </row>
    <row r="3" spans="1:4">
      <c r="A3" s="4" t="s">
        <v>500</v>
      </c>
    </row>
    <row r="4" spans="1:4">
      <c r="A4" s="4" t="s">
        <v>875</v>
      </c>
      <c r="B4" s="5" t="n">
        <v>284676</v>
      </c>
      <c r="C4" s="5" t="n">
        <v>329550</v>
      </c>
      <c r="D4" s="5" t="n">
        <v>345412</v>
      </c>
    </row>
    <row r="5" spans="1:4">
      <c r="A5" s="4" t="s">
        <v>501</v>
      </c>
    </row>
    <row r="6" spans="1:4">
      <c r="A6" s="4" t="s">
        <v>875</v>
      </c>
      <c r="B6" s="5" t="n">
        <v>433326</v>
      </c>
      <c r="C6" s="5" t="n">
        <v>454319</v>
      </c>
      <c r="D6" s="5" t="n">
        <v>382163</v>
      </c>
    </row>
    <row r="7" spans="1:4">
      <c r="A7" s="4" t="s">
        <v>502</v>
      </c>
    </row>
    <row r="8" spans="1:4">
      <c r="A8" s="4" t="s">
        <v>875</v>
      </c>
      <c r="B8" s="6" t="n">
        <v>107830</v>
      </c>
      <c r="C8" s="6" t="n">
        <v>112895</v>
      </c>
      <c r="D8" s="6" t="n">
        <v>12157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6</v>
      </c>
      <c r="B1" s="2" t="s">
        <v>2</v>
      </c>
      <c r="C1" s="2" t="s">
        <v>35</v>
      </c>
      <c r="D1" s="2" t="s">
        <v>83</v>
      </c>
    </row>
    <row r="2" spans="1:4">
      <c r="A2" s="4" t="s">
        <v>37</v>
      </c>
      <c r="B2" s="6" t="n">
        <v>109998</v>
      </c>
      <c r="C2" s="6" t="n">
        <v>136344</v>
      </c>
      <c r="D2" s="6" t="n">
        <v>184947</v>
      </c>
    </row>
    <row r="3" spans="1:4">
      <c r="A3" s="4" t="s">
        <v>500</v>
      </c>
    </row>
    <row r="4" spans="1:4">
      <c r="A4" s="4" t="s">
        <v>37</v>
      </c>
      <c r="B4" s="5" t="n">
        <v>39316</v>
      </c>
      <c r="C4" s="5" t="n">
        <v>51475</v>
      </c>
      <c r="D4" s="5" t="n">
        <v>105750</v>
      </c>
    </row>
    <row r="5" spans="1:4">
      <c r="A5" s="4" t="s">
        <v>501</v>
      </c>
    </row>
    <row r="6" spans="1:4">
      <c r="A6" s="4" t="s">
        <v>37</v>
      </c>
      <c r="B6" s="5" t="n">
        <v>41581</v>
      </c>
      <c r="C6" s="5" t="n">
        <v>52642</v>
      </c>
      <c r="D6" s="5" t="n">
        <v>44877</v>
      </c>
    </row>
    <row r="7" spans="1:4">
      <c r="A7" s="4" t="s">
        <v>502</v>
      </c>
    </row>
    <row r="8" spans="1:4">
      <c r="A8" s="4" t="s">
        <v>37</v>
      </c>
      <c r="B8" s="6" t="n">
        <v>29101</v>
      </c>
      <c r="C8" s="6" t="n">
        <v>32227</v>
      </c>
      <c r="D8" s="6" t="n">
        <v>34320</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5"/>
    <col customWidth="1" max="10" min="10" width="21"/>
  </cols>
  <sheetData>
    <row r="1" spans="1:10">
      <c r="A1" s="1" t="s">
        <v>877</v>
      </c>
      <c r="B1" s="2" t="s">
        <v>878</v>
      </c>
      <c r="C1" s="2" t="s">
        <v>879</v>
      </c>
      <c r="D1" s="2" t="s">
        <v>880</v>
      </c>
      <c r="E1" s="2" t="s">
        <v>881</v>
      </c>
      <c r="F1" s="2" t="s">
        <v>882</v>
      </c>
      <c r="G1" s="2" t="s">
        <v>883</v>
      </c>
      <c r="H1" s="2" t="s">
        <v>884</v>
      </c>
      <c r="I1" s="2" t="s">
        <v>885</v>
      </c>
      <c r="J1" s="2" t="s">
        <v>538</v>
      </c>
    </row>
    <row r="2" spans="1:10">
      <c r="A2" s="3" t="s">
        <v>886</v>
      </c>
    </row>
    <row r="3" spans="1:10">
      <c r="A3" s="4" t="s">
        <v>887</v>
      </c>
      <c r="I3" s="6" t="n">
        <v>54972</v>
      </c>
      <c r="J3" s="6" t="n">
        <v>83305</v>
      </c>
    </row>
    <row r="4" spans="1:10">
      <c r="A4" s="4" t="s">
        <v>888</v>
      </c>
      <c r="I4" s="5" t="n">
        <v>0</v>
      </c>
      <c r="J4" s="5" t="n">
        <v>5115</v>
      </c>
    </row>
    <row r="5" spans="1:10">
      <c r="A5" s="4" t="s">
        <v>62</v>
      </c>
      <c r="I5" s="6" t="n">
        <v>8872</v>
      </c>
      <c r="J5" s="5" t="n">
        <v>8872</v>
      </c>
    </row>
    <row r="6" spans="1:10">
      <c r="A6" s="4" t="s">
        <v>889</v>
      </c>
      <c r="H6" s="5" t="n">
        <v>2</v>
      </c>
      <c r="I6" s="5" t="n">
        <v>9</v>
      </c>
    </row>
    <row r="7" spans="1:10">
      <c r="A7" s="4" t="s">
        <v>890</v>
      </c>
      <c r="I7" s="4" t="s">
        <v>505</v>
      </c>
    </row>
    <row r="8" spans="1:10">
      <c r="A8" s="4" t="s">
        <v>891</v>
      </c>
      <c r="G8" s="6" t="n">
        <v>11282</v>
      </c>
    </row>
    <row r="9" spans="1:10">
      <c r="A9" s="4" t="s">
        <v>892</v>
      </c>
      <c r="G9" s="5" t="n">
        <v>7254</v>
      </c>
    </row>
    <row r="10" spans="1:10">
      <c r="A10" s="4" t="s">
        <v>893</v>
      </c>
      <c r="G10" s="5" t="n">
        <v>2318</v>
      </c>
    </row>
    <row r="11" spans="1:10">
      <c r="A11" s="4" t="s">
        <v>894</v>
      </c>
      <c r="G11" s="6" t="n">
        <v>1710</v>
      </c>
    </row>
    <row r="12" spans="1:10">
      <c r="A12" s="4" t="s">
        <v>895</v>
      </c>
    </row>
    <row r="13" spans="1:10">
      <c r="A13" s="3" t="s">
        <v>886</v>
      </c>
    </row>
    <row r="14" spans="1:10">
      <c r="A14" s="4" t="s">
        <v>887</v>
      </c>
      <c r="I14" s="6" t="n">
        <v>27851</v>
      </c>
      <c r="J14" s="5" t="n">
        <v>57592</v>
      </c>
    </row>
    <row r="15" spans="1:10">
      <c r="A15" s="4" t="s">
        <v>896</v>
      </c>
    </row>
    <row r="16" spans="1:10">
      <c r="A16" s="3" t="s">
        <v>886</v>
      </c>
    </row>
    <row r="17" spans="1:10">
      <c r="A17" s="4" t="s">
        <v>887</v>
      </c>
      <c r="I17" s="6" t="n">
        <v>27121</v>
      </c>
      <c r="J17" s="6" t="n">
        <v>25713</v>
      </c>
    </row>
    <row r="18" spans="1:10">
      <c r="A18" s="4" t="s">
        <v>897</v>
      </c>
    </row>
    <row r="19" spans="1:10">
      <c r="A19" s="3" t="s">
        <v>886</v>
      </c>
    </row>
    <row r="20" spans="1:10">
      <c r="A20" s="4" t="s">
        <v>892</v>
      </c>
      <c r="D20" s="6" t="n">
        <v>2182</v>
      </c>
    </row>
    <row r="21" spans="1:10">
      <c r="A21" s="4" t="s">
        <v>898</v>
      </c>
      <c r="B21" s="6" t="n">
        <v>101</v>
      </c>
      <c r="E21" s="6" t="n">
        <v>9127</v>
      </c>
    </row>
    <row r="22" spans="1:10">
      <c r="A22" s="4" t="s">
        <v>899</v>
      </c>
      <c r="F22" s="6" t="n">
        <v>523</v>
      </c>
    </row>
    <row r="23" spans="1:10">
      <c r="A23" s="4" t="s">
        <v>900</v>
      </c>
    </row>
    <row r="24" spans="1:10">
      <c r="A24" s="3" t="s">
        <v>886</v>
      </c>
    </row>
    <row r="25" spans="1:10">
      <c r="A25" s="4" t="s">
        <v>892</v>
      </c>
      <c r="C25" s="6" t="n">
        <v>2182</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2-28T16:03:49Z</dcterms:created>
  <dcterms:modified xmlns:dcterms="http://purl.org/dc/terms/" xmlns:xsi="http://www.w3.org/2001/XMLSchema-instance" xsi:type="dcterms:W3CDTF">2019-02-28T16:03:49Z</dcterms:modified>
</cp:coreProperties>
</file>